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Cash" sheetId="6" r:id="rId6"/>
    <s:sheet name="Business and Organization" sheetId="7" r:id="rId7"/>
    <s:sheet name="Summary of Significant Accounti" sheetId="8" r:id="rId8"/>
    <s:sheet name="Management Agreements and Manag" sheetId="9" r:id="rId9"/>
    <s:sheet name="Investments in Unconsolidated V" sheetId="10" r:id="rId10"/>
    <s:sheet name="Related Party Arrangements" sheetId="11" r:id="rId11"/>
    <s:sheet name="Commitments and Contingencies" sheetId="12" r:id="rId12"/>
    <s:sheet name="Equity-Based Compensation" sheetId="13" r:id="rId13"/>
    <s:sheet name="Stockholders' Equity" sheetId="14" r:id="rId14"/>
    <s:sheet name="Non-controlling Interests" sheetId="15" r:id="rId15"/>
    <s:sheet name="Income Taxes" sheetId="16" r:id="rId16"/>
    <s:sheet name="Segment Reporting" sheetId="17" r:id="rId17"/>
    <s:sheet name="Subsequent Events" sheetId="18" r:id="rId18"/>
    <s:sheet name="Summary of Significant Accoun19" sheetId="19" r:id="rId19"/>
    <s:sheet name="Summary of Significant Accoun20" sheetId="20" r:id="rId20"/>
    <s:sheet name="Management Agreements and Man21" sheetId="21" r:id="rId21"/>
    <s:sheet name="Equity-Based Compensation (Tabl" sheetId="22" r:id="rId22"/>
    <s:sheet name="Stockholders' Equity (Tables)" sheetId="23" r:id="rId23"/>
    <s:sheet name="Segment Reporting (Tables)" sheetId="24" r:id="rId24"/>
    <s:sheet name="Business and Organization (Deta" sheetId="25" r:id="rId25"/>
    <s:sheet name="Summary of Significant Accoun26" sheetId="26" r:id="rId26"/>
    <s:sheet name="Summary of Significant Accoun27" sheetId="27" r:id="rId27"/>
    <s:sheet name="Summary of Significant Accoun28" sheetId="28" r:id="rId28"/>
    <s:sheet name="Management Agreements and Man29" sheetId="29" r:id="rId29"/>
    <s:sheet name="Management Agreements and Man30" sheetId="30" r:id="rId30"/>
    <s:sheet name="Management Agreements and Man31" sheetId="31" r:id="rId31"/>
    <s:sheet name="Management Agreements and Man32" sheetId="32" r:id="rId32"/>
    <s:sheet name="Management Agreements and Man33" sheetId="33" r:id="rId33"/>
    <s:sheet name="Management Agreements and Man34" sheetId="34" r:id="rId34"/>
    <s:sheet name="Management Agreements and Man35" sheetId="35" r:id="rId35"/>
    <s:sheet name="Management Agreements and Man36" sheetId="36" r:id="rId36"/>
    <s:sheet name="Investments in Unconsolidated37" sheetId="37" r:id="rId37"/>
    <s:sheet name="Investments in Unconsolidated38" sheetId="38" r:id="rId38"/>
    <s:sheet name="Investments in Unconsolidated39" sheetId="39" r:id="rId39"/>
    <s:sheet name="Related Party Arrangements - No" sheetId="40" r:id="rId40"/>
    <s:sheet name="Related Party Arrangements - He" sheetId="41" r:id="rId41"/>
    <s:sheet name="Related Party Arrangements - AH" sheetId="42" r:id="rId42"/>
    <s:sheet name="Related Party Arrangements - Is" sheetId="43" r:id="rId43"/>
    <s:sheet name="Related Party Arrangements - RX" sheetId="44" r:id="rId44"/>
    <s:sheet name="Equity-Based Compensation - Nor" sheetId="45" r:id="rId45"/>
    <s:sheet name="Equity-Based Compensation - N46" sheetId="46" r:id="rId46"/>
    <s:sheet name="Equity-Based Compensation - Oth" sheetId="47" r:id="rId47"/>
    <s:sheet name="Equity-Based Compensation - Sum" sheetId="48" r:id="rId48"/>
    <s:sheet name="Equity-Based Compensation - Equ" sheetId="49" r:id="rId49"/>
    <s:sheet name="Equity-Based Compensation - S50" sheetId="50" r:id="rId50"/>
    <s:sheet name="Stockholders' Equity (Narrative" sheetId="51" r:id="rId51"/>
    <s:sheet name="Stockholders' Equity (Details)" sheetId="52" r:id="rId52"/>
    <s:sheet name="Stockholders' Equity - Dividend" sheetId="53" r:id="rId53"/>
    <s:sheet name="Non-controlling Interests (Deta" sheetId="54" r:id="rId54"/>
    <s:sheet name="Income Taxes (Details)" sheetId="55" r:id="rId55"/>
    <s:sheet name="Segment Reporting (Details)" sheetId="56" r:id="rId56"/>
    <s:sheet name="Subsequent Events (Details)" sheetId="57" r:id="rId57"/>
  </s:sheets>
  <s:definedNames/>
  <s:calcPr calcId="124519" calcMode="auto" fullCalcOnLoad="1"/>
</s:workbook>
</file>

<file path=xl/sharedStrings.xml><?xml version="1.0" encoding="utf-8"?>
<sst xmlns="http://schemas.openxmlformats.org/spreadsheetml/2006/main" uniqueCount="659">
  <si>
    <t>Document and Entity Information - shares</t>
  </si>
  <si>
    <t>6 Months Ended</t>
  </si>
  <si>
    <t>Jun. 30, 2015</t>
  </si>
  <si>
    <t>Aug. 07, 2015</t>
  </si>
  <si>
    <t>Document and Entity Information</t>
  </si>
  <si>
    <t>Entity Registrant Name</t>
  </si>
  <si>
    <t>NorthStar Asset Management Group Inc.</t>
  </si>
  <si>
    <t>Entity Central Index Key</t>
  </si>
  <si>
    <t>Entity Current Reporting Status</t>
  </si>
  <si>
    <t>Yes</t>
  </si>
  <si>
    <t>Current Fiscal Year End Date</t>
  </si>
  <si>
    <t>--06-30</t>
  </si>
  <si>
    <t>Entity Filer Category</t>
  </si>
  <si>
    <t>Large Accelerated Filer</t>
  </si>
  <si>
    <t>Entity Common Stock, Share Outstanding</t>
  </si>
  <si>
    <t>Amendment Flag</t>
  </si>
  <si>
    <t>false</t>
  </si>
  <si>
    <t>Document Type</t>
  </si>
  <si>
    <t>10-Q</t>
  </si>
  <si>
    <t>Document Period End Date</t>
  </si>
  <si>
    <t>Jun. 30,
		2015</t>
  </si>
  <si>
    <t>Document Fiscal Year Focus</t>
  </si>
  <si>
    <t>Document Fiscal Period Focus</t>
  </si>
  <si>
    <t>Q2</t>
  </si>
  <si>
    <t>Entity Well-known Seasoned Issuer</t>
  </si>
  <si>
    <t>Entity Voluntary Filers</t>
  </si>
  <si>
    <t>No</t>
  </si>
  <si>
    <t>Consolidated Balance Sheets - USD ($) $ in Thousands</t>
  </si>
  <si>
    <t>Dec. 31, 2014</t>
  </si>
  <si>
    <t>Assets</t>
  </si>
  <si>
    <t>Cash</t>
  </si>
  <si>
    <t>Restricted cash</t>
  </si>
  <si>
    <t>Receivables, related parties</t>
  </si>
  <si>
    <t>[1]</t>
  </si>
  <si>
    <t>Investments in unconsolidated ventures</t>
  </si>
  <si>
    <t>Other assets</t>
  </si>
  <si>
    <t>[2]</t>
  </si>
  <si>
    <t>Total assets</t>
  </si>
  <si>
    <t>Liabilities</t>
  </si>
  <si>
    <t>Accounts payable and accrued expenses</t>
  </si>
  <si>
    <t>Commission payable</t>
  </si>
  <si>
    <t>Other liabilities</t>
  </si>
  <si>
    <t>Total liabilities</t>
  </si>
  <si>
    <t>Commitments and contingencies</t>
  </si>
  <si>
    <t>Equity</t>
  </si>
  <si>
    <t>Performance common stock, $0.01 par value, 500,000,000 shares authorized, 4,213,156 and 3,738,314 shares issued and outstanding as of June 30, 2015 and December 31, 2014, respectively</t>
  </si>
  <si>
    <t>Preferred stock, $0.01 par value, 100,000,000 shares authorized, no shares issued and outstanding as of June 30, 2015 and December 31, 2014</t>
  </si>
  <si>
    <t>Common stock, $0.01 par value, 1,000,000,000 shares authorized, 193,610,410 and 192,947,856 shares issued and outstanding as of June 30, 2015 and December 31, 2014, respectively</t>
  </si>
  <si>
    <t>Additional paid-in capital</t>
  </si>
  <si>
    <t>Retained earnings (accumulated deficit)</t>
  </si>
  <si>
    <t>Total NorthStar Asset Management Group Inc. stockholders’ equity</t>
  </si>
  <si>
    <t>Non-controlling interests</t>
  </si>
  <si>
    <t>Total equity</t>
  </si>
  <si>
    <t>Total liabilities and equity</t>
  </si>
  <si>
    <t>Subsequent to June 30, 2015, the Company received $52.5 million from the Managed Companies.</t>
  </si>
  <si>
    <t>Includes fixed assets, tenant improvements and deposits related to leased offices that were transferred to the Company at the time of the spin-off on June 30, 2014.</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Performance stock, par value (in dollars per share)</t>
  </si>
  <si>
    <t>Performance stock, shares authorized</t>
  </si>
  <si>
    <t>Performance stock, shares issued</t>
  </si>
  <si>
    <t>Performance stock, shares outstanding</t>
  </si>
  <si>
    <t>Consolidated Statements of Operations - USD ($) $ in Thousands</t>
  </si>
  <si>
    <t>3 Months Ended</t>
  </si>
  <si>
    <t>Jun. 30, 2014</t>
  </si>
  <si>
    <t>Revenues</t>
  </si>
  <si>
    <t>Asset management and other fees, related parties</t>
  </si>
  <si>
    <t>[1],[2]</t>
  </si>
  <si>
    <t>Selling commission and dealer manager fees, related parties</t>
  </si>
  <si>
    <t>Other income</t>
  </si>
  <si>
    <t>Total revenues</t>
  </si>
  <si>
    <t>Expenses</t>
  </si>
  <si>
    <t>Commission expense (refer to Note 3)</t>
  </si>
  <si>
    <t>[2],[3]</t>
  </si>
  <si>
    <t>Transaction costs</t>
  </si>
  <si>
    <t>Other expense</t>
  </si>
  <si>
    <t>General and administrative expenses</t>
  </si>
  <si>
    <t>Salaries and related expense</t>
  </si>
  <si>
    <t>Equity-based compensation expense</t>
  </si>
  <si>
    <t>[4]</t>
  </si>
  <si>
    <t>Other general and administrative expenses</t>
  </si>
  <si>
    <t>Total general and administrative expenses</t>
  </si>
  <si>
    <t>Total expenses</t>
  </si>
  <si>
    <t>Unrealized gain (loss) on foreign exchange</t>
  </si>
  <si>
    <t>Income (loss) before equity in earnings (losses) of unconsolidated ventures and income tax benefit (expense)</t>
  </si>
  <si>
    <t>Equity in earnings (losses) of unconsolidated ventures (refer to Note 5)</t>
  </si>
  <si>
    <t>Income (loss) before income tax benefit (expense)</t>
  </si>
  <si>
    <t>Income tax (benefit) expense</t>
  </si>
  <si>
    <t>[5]</t>
  </si>
  <si>
    <t>Net income (loss)</t>
  </si>
  <si>
    <t>Net (income) loss attributable to non-controlling interests</t>
  </si>
  <si>
    <t>Net income (loss) attributable to NorthStar Asset Management Group Inc. common stockholders</t>
  </si>
  <si>
    <t>Earnings (loss) per share:</t>
  </si>
  <si>
    <t>Net income (loss) per Basic (usd per share)</t>
  </si>
  <si>
    <t>Net income (loss) per Dilutive (usd per share)</t>
  </si>
  <si>
    <t>Weighted average number of shares:</t>
  </si>
  <si>
    <t>Basic (shares)</t>
  </si>
  <si>
    <t>Dilutive (shares)</t>
  </si>
  <si>
    <t>[2],[6]</t>
  </si>
  <si>
    <t>Dividends per share of common stock (usd per share)</t>
  </si>
  <si>
    <t>The Company began earning fees on July 1, 2014, in connection with the management agreement with NorthStar Realty (refer to Note 1).</t>
  </si>
  <si>
    <t>The consolidated financial statements for the three and six months ended June 30, 2015 represent the Company’s results of operations following the spin-off of NorthStar Realty’s historical asset management business on June 30, 2014. The three and six months ended June 30, 2014 represent a carve out of revenues and expenses attributable to the Company related to NorthStar Realty’s historical asset management business. As a result, results of operations for the three and six months ended June 30, 2015 may not be comparable to the Company’s results of operations reported for the prior periods presented.</t>
  </si>
  <si>
    <t>[3]</t>
  </si>
  <si>
    <t>Includes reallowed commission expense to NorthStar Securities employees. For the three months ended June 30, 2015 and 2014, the Company reallowed $3.2 million and $2.3 million, respectively. For the six months ended June 30, 2015 and 2014, the Company reallowed $6.6 million and $4.0 million, respectively.</t>
  </si>
  <si>
    <t>The three and six months ended June 30, 2015 include $0.1 million and $0.2 million of dividends associated with non-employees.</t>
  </si>
  <si>
    <t>The Company began earning fees on July 1, 2014, in connection with the management agreement with NorthStar Realty (refer to Note 3).</t>
  </si>
  <si>
    <t>[6]</t>
  </si>
  <si>
    <t>Diluted EPS excludes the effect of equity-based awards issued that were not dilutive for the periods presented. These instruments could potentially impact diluted EPS in future periods, depending on changes in the Company’s stock price and other factors.</t>
  </si>
  <si>
    <t>Consolidated Statements of Equity - USD ($) $ in Thousands</t>
  </si>
  <si>
    <t>Total</t>
  </si>
  <si>
    <t>Total NorthStar Stockholders’ Equity</t>
  </si>
  <si>
    <t>Performance Common Stock</t>
  </si>
  <si>
    <t>Common Stock</t>
  </si>
  <si>
    <t>Additional Paid-in Capital</t>
  </si>
  <si>
    <t>Retained Earnings (Accumulated Deficit)</t>
  </si>
  <si>
    <t>Non-controlling Interests</t>
  </si>
  <si>
    <t>Beginning Balance (shares) at Dec. 31, 2013</t>
  </si>
  <si>
    <t>Beginning Balance at Dec. 31, 2013</t>
  </si>
  <si>
    <t>Increase (Decrease) in Stockholders' Equity</t>
  </si>
  <si>
    <t>Capital contribution of NorthStar Realty (shares)</t>
  </si>
  <si>
    <t>Capital contribution of NorthStar Realty</t>
  </si>
  <si>
    <t>Amortization of equity-based compensation</t>
  </si>
  <si>
    <t>Issuance of common stock to directors (shares)</t>
  </si>
  <si>
    <t>Issuance of common stock to transactions (refer to Note 4) (shares)</t>
  </si>
  <si>
    <t>Issuance of common stock related to transactions (refer to Note 4)</t>
  </si>
  <si>
    <t>Issuance of common stock relating to equity-based compensation, net of forfeitures (shares)</t>
  </si>
  <si>
    <t>Issuance of common stock relating to equity-based compensation, net of forfeitures</t>
  </si>
  <si>
    <t>Settlement of RSUs to common stock (refer to Note 7) (shares)</t>
  </si>
  <si>
    <t>Settlement of RSUs to common stock (refer to Note 7)</t>
  </si>
  <si>
    <t>Settlement of RSUs to performance common stock (refer to Note 8)</t>
  </si>
  <si>
    <t>Dividends on common stock and equity-based awards (refer to Note 7)</t>
  </si>
  <si>
    <t>Tax withholding related to vesting of restricted stock (shares)</t>
  </si>
  <si>
    <t>Tax withholding related to vesting of restricted stock</t>
  </si>
  <si>
    <t>Excess tax benefit from equity-based compensation</t>
  </si>
  <si>
    <t>Ending Balance (shares) at Dec. 31, 2014</t>
  </si>
  <si>
    <t>Ending Balance at Dec. 31, 2014</t>
  </si>
  <si>
    <t>Conversion of Deferred LTIP Units to LTIP Units and common stock, net</t>
  </si>
  <si>
    <t>Retirement of common shares (shares)</t>
  </si>
  <si>
    <t>Retirement of common shares</t>
  </si>
  <si>
    <t>Ending Balance (shares) at Jun. 30, 2015</t>
  </si>
  <si>
    <t>Ending Balance at Jun. 30, 2015</t>
  </si>
  <si>
    <t>Consolidated Statements of Cash Flows - USD ($) $ in Thousands</t>
  </si>
  <si>
    <t>Cash flows from operating activities:</t>
  </si>
  <si>
    <t>Adjustments to reconcile net income (loss) to net cash provided by (used in) operating activities:</t>
  </si>
  <si>
    <t>Equity in (earnings) losses of unconsolidated ventures</t>
  </si>
  <si>
    <t>Accrued transaction costs</t>
  </si>
  <si>
    <t>Depreciation and amortization expense</t>
  </si>
  <si>
    <t>Unrealized (gain) loss on foreign exchange</t>
  </si>
  <si>
    <t>Deferred income tax, net</t>
  </si>
  <si>
    <t>Distribution from unconsolidated ventures</t>
  </si>
  <si>
    <t>Change in assets and liabilities:</t>
  </si>
  <si>
    <t>Net cash provided by (used in) operating activities</t>
  </si>
  <si>
    <t>Cash flows from investing activities:</t>
  </si>
  <si>
    <t>Net cash provided by (used in) investing activities</t>
  </si>
  <si>
    <t>Cash flows from financing activities:</t>
  </si>
  <si>
    <t>Contribution from NorthStar Realty</t>
  </si>
  <si>
    <t>Repurchase of shares related to stock compensation agreements related to tax withholding</t>
  </si>
  <si>
    <t>Dividends</t>
  </si>
  <si>
    <t>Net cash provided by (used in) financing activities</t>
  </si>
  <si>
    <t>Effect of foreign exchange rate changes on cash</t>
  </si>
  <si>
    <t>Net increase (decrease) in cash</t>
  </si>
  <si>
    <t>Cash - beginning of period</t>
  </si>
  <si>
    <t>Cash - end of period</t>
  </si>
  <si>
    <t>Supplemental disclosure of non-cash investing and financing activities:</t>
  </si>
  <si>
    <t>Conversion of Deferred LTIP Units to LTIP Units</t>
  </si>
  <si>
    <t>Deemed capital contribution from NorthStar Realty</t>
  </si>
  <si>
    <t>Dividend payable related to RSUs</t>
  </si>
  <si>
    <t>Business and Organization</t>
  </si>
  <si>
    <t>Organization, Consolidation and Presentation of Financial Statements [Abstract]</t>
  </si>
  <si>
    <t>Business and Organization NorthStar Asset Management Group Inc. (“NSAM” or the “Company”) is a global asset management firm focused on strategically managing real estate and other investment platforms in the United States and internationally. The Company commenced operations on July 1, 2014, upon the spin-off by NorthStar Realty Finance Corp. (“NorthStar Realty”) of its asset management business into a separate publicly-traded company, NSAM, a Delaware corporation. The spin-off was in the form of a tax-free distribution to NorthStar Realty’s common stockholders where each NorthStar Realty common stockholder received shares of the Company’s common stock on a one -for-one basis. At the same time, NorthStar Realty became externally managed by an affiliate of the Company through a management contract with an initial term of 20 years . NorthStar Realty continues to operate its commercial real estate debt origination business. Certain of the Company’s affiliates also manage NorthStar Realty’s previously sponsored non-traded companies which raise money through the retail market, as well as any new non-traded company and any future sponsored company (referred to as the “Sponsored Companies” and together with NorthStar Realty, referred to as the “Managed Companies”). The Company is organized to provide asset management and other services to the Managed Companies or any other companies it may sponsor in the future, both in the United States and internationally. The Managed Companies have historically invested in the commercial real estate (“CRE”) industry. The Company seeks to expand the scope of its asset management business beyond real estate into new asset classes and geographies by organically creating and managing additional investment vehicles or through acquisitions, strategic partnerships and joint ventures. To date, the Company has acquired a 43% interest in American Healthcare Investors LLC (the “AHI Interest”), a 45% interest in Island Hospitality Management Inc. (the “Island Interest”) and a 50% interest in Distributed Finance Corporation (“Distributed Finance”) (refer to Note 4). The Company earns asset management, incentive and other fees, directly or indirectly, pursuant to management and other contracts and direct investments. In addition, the Company owns NorthStar Securities, LLC (“NorthStar Securities”), a captive broker-dealer platform registered with the Securities and Exchange Commission (“SEC”) which raises capital in the retail market for the Sponsored Companies. On March 13, 2015, the Company restructured by converting its current holding company into NSAM LP, a Delaware limited partnership and the operating partnership of the Company (the “Operating Partnership”). The Operating Partnership holds substantially all of the Company’s assets and the Company conducts its operations, directly or indirectly, through the Operating Partnership. References to the historical asset management business of NorthStar Realty including assets, liabilities and results of operations relate to managing the Sponsored Companies, owning NorthStar Securities and operating its special servicing business and are generally referred to as those of the Company. Proposed Spin-off of European Real Estate Business On February 26, 2015, NorthStar Realty announced that its board of directors unanimously approved a plan to spin-off its European real estate business (the “NRF Proposed European Spin”) into a newly-formed publicly-traded real estate investment trust (“REIT”), NorthStar Realty Europe Corp. (“NRE”) expected to be listed on the New York Stock Exchange (“NYSE”). As of August 5, 2015, NorthStar Realty acquired approximately $2.6 billion , at cost, of European real estate (excluding NorthStar Realty’s European healthcare properties) comprised of 52 properties spanning across some of Europe’s top markets that will be contributed to NRE upon the completion of the NRF Proposed European Spin. The Company will manage NRE pursuant to a long-term management agreement, on substantially similar terms as the Company’s management agreement with NorthStar Realty. The NRF Proposed European Spin is expected to be completed in the second half of 2015. NRE filed its registration statement on Form S-11 with the SEC in July 2015. All references herein to the Company refer to NorthStar Asset Management Group Inc. and its consolidated subsidiaries, including the Operating Partnership, collectively, unless the context otherwise requires.</t>
  </si>
  <si>
    <t>Summary of Significant Accounting Policies</t>
  </si>
  <si>
    <t>Accounting Policies [Abstract]</t>
  </si>
  <si>
    <t>Summary of Significant Accounting Policies Basis of Quarterly Presentation The accompanying unaudit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the Company’s Annual Report on Form 10-K for the fiscal year ended December 31, 2014, which was filed with the SEC. The consolidated financial statements for the three and six months ended June 30, 2015 represent the Company subsequent to the spin-off of NorthStar Realty’s historical asset management business of managing the Sponsored Companies, owning NorthStar Securities and operating its special servicing business. In connection with the spin-off, most of NorthStar Realty’s employees at the time of the spin-off became employees of the Company except for executive officers, employees engaged in NorthStar Realty’s loan origination business at the time of the spin-off and certain other employees that became co-employees of both the Company and NorthStar Realty. Therefore, subsequent to June 30, 2014, the Company generally incurs substantially all employee-related cash costs. Periods prior to June 30, 2014 present a carve-out of NorthStar Realty’s historical financial information, including revenues and expenses allocated to the Company, related to NorthStar Realty’s historical asset management business. Expenses also included an allocation of indirect expenses from NorthStar Realty, including salaries, equity-based compensation and other general and administrative expenses (primarily occupancy and other cost) based on an estimate had NorthStar Realty’s historical asset management business been run as an independent entity. This allocation method was principally based on relative headcount and management’s knowledge of NorthStar Realty’s operations. Additionally, periods prior to June 30, 2014 did not reflect the management agreement the Company entered into with NorthStar Realty effective July 1, 2014. Principles of Consolidation The consolidated financial statements include the accounts of the Company, the Operating Partnership and their consolidated subsidiaries. All significant intercompany balances are eliminated in consolidation. Variable Interest Entities A variable interest entity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the Managed Companies, investments in unconsolidated ventures and securitization financing transactions to which the Company is the special servicer to determine whether they are a VIE.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The Company performs on-going reassessments of whether entities previously evaluated under the voting interest framework have become VIEs, based on certain events, and therefore subject to the VIE consolidation framework. Investments in Unconsolidated Ventures A non-controlling, unconsolidated ownership interest in an entity may be accounted for using the equity method, at fair value or the cost method.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a preferred return and allocation formula, if any, as described in such governing documents. The Company may account for an investment in an unconsolidated entity at fair value by electing the fair value option. The Company records the change in fair value for its share of the projected future cash flow of such investments from one period to another in equity in earnings (losses) from unconsolidated ventures in the consolidated statements of operations. Any change in fair value attributed to market related assumptions is considered unrealized gain (loss). The Company may account for an investment that does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 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other comprehensive income (loss) (“OCI”) attributable to controlling and non-controlling interests. An allocation to a non-controlling interest may differ from the stated ownership percentage interest in such entity as a result of a preferred return and allocation formula, if any, as described in such governing documents. 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 Reclassifications Certain prior period amounts have been reclassified in the consolidated financial statements to conform to current period presentation. Restricted Cash Restricted cash represents cash held by the Company’s foreign subsidiaries due to certain regulatory capital requirements. Other Assets and Accounts Payable and Accrued Expenses The following tables present a summary of other assets and accounts payable and accrued expenses as of June 30, 2015 and December 31, 2014 (dollars in thousands): June 30, 2015 (Unaudited) December 31, 2014 (1) Other assets: Deferred tax asset $ 7,642 $ 3,155 Furniture, fixtures and equipment, net 4,484 4,629 Prepaid expenses 2,287 2,279 Security deposits 2,378 2,232 Due from participating broker-dealers 680 1,965 Prepaid income taxes — 3,538 Pending deal costs 369 1,045 Other 784 531 Total $ 18,624 $ 19,374 __________________ (1) Includes fixed assets, tenant improvements and deposits related to leased offices that were transferred to the Company at the time of the spin-off on June 30, 2014. June 30, 2015 (Unaudited) December 31, 2014 Accounts payable and accrued expenses: Accrued bonus $ 25,803 $ 25,911 Income tax payable 15,218 — Accrued share repurchase (1) 4,999 — Accrued transaction expense 3,849 5,205 Accrued payroll 1,184 1,400 Accrued professional fees 840 740 Accrued equity-based compensation awards (refer to Note 7) 617 — Accrued dividends 448 — Accrued tax withholding (2) — 11,938 Other 2,445 3,922 Total $ 55,403 $ 49,116 __________________ (1) In June 2015, the Company repurchased 261,600 common shares for approximately $5.0 million , which settled in July 2015 (refer to Note 8). (2) Represents withholding tax related to vesting and net settlement of restricted stock. Revenue Recognition Asset Management and Other Fees Asset management and other fees include asset management, incentive and other fees, such as acquisition and disposition fees, earned from the Managed Companies. Base asset management and other fees are recognized based on contractual terms specified in the underlying governing documents in the periods during which the related services are performed and the amounts have been contractually earned. Incentive fees and payments are recognized subject to the achievement of return hurdles in accordance with the respective terms set forth in the governing documents of the Managed Companies. Selling Commission and Dealer Manager Fees and Commission Expense Selling commission and dealer manager fees represent income earned by the Company for selling equity in the Sponsored Companies through NorthStar Securities. Selling commission and dealer manager fees and commission expense are accrued on a trade date basis. As of June 30, 2015 , commission payable of $5.4 million includes $0.7 million due to NorthStar Securities employees. Allowance for Doubtful Accounts An allowance for a doubtful account is established when, in the opinion of the Company, a full recovery of a receivable becomes doubtful. A receivable is written off when it is no longer collectible and/or legally discharged. As of June 30, 2015 and December 31, 2014 , there was no allowance for doubtful accounts. Equity-Based Compensation The Company accounts for equity-based compensation awards, including awards granted to co-employees, using the fair value method, which requires an estimate of fair value of the award. Awards may be based on a variety of measures such as time, performance, market or a combination thereof. For time-based awards, fair value is determined based on the stock price on the grant date. The Company recognizes compensation expense over the vesting period on a straight-line basis. For performance-based awards, fair value is determined based on the stock price at the date of grant and an estimate of the probable achievement of such measure. The Company recognizes compensation expense over the requisite service period, net of estimated forfeitures, using the accelerated attribution expense method. For market-based measures, fair value is determined using a Monte Carlo analysis under a risk-neutral premise using a risk-free interest rate. The Company recognizes compensation expense, over the requisite service period, net of estimated forfeitures, on a straight-line basis. For awards with a combination of performance or market measures, the Company estimates the fair value as if it were two separate awards. First, the Company estimates the probability of achieving the performance measure. If it is not probable the performance condition will be met, the Company records the compensation expense based on the fair value of the market measure, as described above. This expense is recorded even if the market-based measure is never met. If the performance-based measure is subsequently estimated to be achieved, the Company records compensation expense based on the performance-based measure. The Company would then record a cumulative catch-up adjustment for any additional compensation expense. Equity-based compensation issued to non-employees is accounted for using the fair value of the award at the earlier of the performance commitment date or performance completion date. The awards are remeasured every quarter based on the stock price as of the end of the reporting period until such awards vest, if any. Foreign Currency Assets and liabilities denominated in a foreign currency for which the functional currency is the U.S. dollar are remeasured using the currency exchange rate in effect at the end of the period presented and the results of operations for such entities are remeasured into U.S. dollars using the spot currency exchange rate at the time of the transaction. The resulting foreign currency remeasurement adjustment is recorded in unrealized gain (loss) on foreign currency in the consolidated statements of operations. Comprehensive Income (Loss) The Company had no items of other comprehensive income (loss), so its comprehensive (loss) is the same as the net (loss) for all periods presented. Earnings Per Share The Company’s basic earnings per share (“EPS”) is calculated using the two-class method for each class of common stock and participating security as if all earnings had been distributed by dividing net income (loss) attributable to common stockholders by the weighted average number of common stock outstanding. Diluted EPS reflects the maximum potential dilution that could occur from the Company’s share-based compensation, consisting of unvested restricted stock awards, restricted stock units (“RSUs”), performance common stock or other contracts to issue common stock, assuming performance hurdles have been met, were converted to common stock, including limited partnership interests in the Operating Partnership which are structured as profits interests (“LTIP Units”). Potential dilutive shares are excluded from the calculation if they have an anti-dilutive effect in the period. The Company’s unvested restricted stock awards, RSUs and LTIPs units contain rights to receive non-forfeitable dividends and thus are participating securities. Due to the existence of these participating securities, the two-class method of computing EPS is required, unless another method is determined to be more dilutive. Under the two-class method, net income is first reduced for distributions declared on all classes of participating securities to arrive at undistributed earnings. Under the two-class method, net loss is reduced for distributions declared on participating securities only if such security has the right to participate in the earnings of the entity and an objectively determinable contractual obligation to share in net losses of the entity. Income Taxes Certain subsidiaries of the Company are subject to taxation by federal, state, local and foreign authorities for the periods presented. On March 13, 2015, the Company restructured by converting, under Delaware law, an existing limited liability company disregarded as separate from the Company for federal income tax purposes to a Delaware limited partnership and admitting as limited partners LTIP Unit Holders, forming the Company’s new Operating Partnership. The Operating Partnership is taxed as a partnership for federal income tax purposes and consequently, its items of income gain, loss, deduction and credit are passed through to, and included in, the taxable income of each of its partners including the Company. For the period prior to March 13, 2015, the Company and its U.S. subsidiaries will file consolidated federal income tax returns. Income taxes are accounted for by the asset/liability approach in accordance with U.S. GAAP. Deferred taxes, if any, represent the expected future tax consequences when the reported amounts of assets and liabilities are recovered or paid. Such amounts arise from differences between the financial reporting and tax bases of assets and liabilities and are adjusted for changes in tax laws and tax rates in the period which such changes are enacted. A provision for income tax represents the total of income taxes paid or payable for the current period, plus the change in deferred tax assets and liabilities. Recent Accounting Pronouncements In May 2014, the Financial Accounting Standards Board (“FASB”) issued an accounting update requiring a company to recognize as revenue the amount of consideration it expects to be entitled to in connection with the transfer of promised goods or services to customers. The accounting standard update will replace most of the existing revenue recognition guidance currently promulgated by U.S. GAAP. In July 2015, the FASB decided to delay the effective date of the new revenue standard by one year. The effective date of the new revenue standard for the Company will be January 1, 2018. The Company is in the process of evaluating the impact, if any, of the update on its consolidated financial position, results of operations and financial statement disclosures. In February 2015, the FASB issued updated guidance that chang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e Company is currently assessing the impact of the guidance on the Company’s consolidated financial position, results of operations and financial statement disclosures. In April 2015, the FASB issued an accounting update changing the presentation of financing costs in financial statements. Under the new guidance, an entity would present these costs in the balance sheet as a direct deduction from the related liability rather than as an asset. Amortization of the costs would continue to be reported as interest expense. The new guidance is effective for annual periods and interim periods beginning after December 15, 2015, with early adoption permitted. The Company is currently assessing the impact of the guidance on the Company’s consolidated financial position, results of operations and financial statement disclosures.</t>
  </si>
  <si>
    <t>Management Agreements and Managed Companies</t>
  </si>
  <si>
    <t>Management Agreements [Abstract]</t>
  </si>
  <si>
    <t>Management Agreements and Managed Companies NorthStar Realty Management Agreement Upon completion of the spin-off, the Company entered into a management agreement with NorthStar Realty for an initial term of 20 years, which will be automatically renewed for additional 20 -year terms each anniversary thereafter unless earlier terminated. As asset manager, the Company is responsible for NorthStar Realty’s day-to-day operations, subject to the supervision of the NorthStar Realty board of directors. Through its global network of subsidiaries and branch offices, the Company performs services and activities relating to, among other things, investments and financing, portfolio management and other administrative services, such as accounting and investor relations, to NorthStar Realty and its subsidiaries other than NorthStar Realty’s commercial real estate loan origination business. The management agreement with NorthStar Realty provides for a base management fee and incentive fee. Base Management Fee For the three and six months ended June 30, 2015 , the Company earned $48.2 million and $93.6 million , respectively, related to the base management fee, of which $48.2 million is recorded in receivable, related parties on the consolidated balance sheets. The management contract with NorthStar Realty commenced on July 1, 2014, and as such, there were no management fees earned for the three and six months ended June 30, 2014 . The base management fee from NorthStar Realty will increase subsequent to June 30, 2015 by an amount equal to 1.5% per annum of the sum of: • cumulative net proceeds of all future common equity and preferred equity issued by NorthStar Realty, including any shares issued as part of a forward agreement such as the remaining $246.0 million of shares currently available under the NorthStar Realty forward contract; • equity issued by NorthStar Realty in exchange or conversion of exchangeable senior notes based on the stock price at the date of issuance; • any other issuances by NorthStar Realty of common equity, preferred equity or other forms of equity, including but not limited to LTIP Units (excluding equity-based compensation, but including issuances related to an acquisition, investment, joint venture or partnership); and • cumulative cash available for distribution (“CAD”) of NorthStar Realty in excess of cumulative distributions paid on common stock, LTIP units or other equity awards beginning the first full calendar quarter after the spin-off. Additionally, NorthStar Realty’s equity interest in RXR Realty LLC (“RXR Realty”) and Aerium Group is structured so that the Company is entitled to the portion of distributable cash flow from each investment in excess of the $10.0 million minimum annual base amount. Incentive Fee For the three and six months ended June 30, 2015 , the Company earned $3.5 million and $6.4 million , respectively, related to the incentive fee, of which $3.5 million is recorded in receivable, related parties on the consolidated balance sheets. The incentive fee is calculated and payable quarterly in arrears in cash, equal to: • the product of: (a) 15.0% and (b) CAD of NorthStar Realty before such incentive fee, divided by the weighted average shares outstanding of NorthStar Realty for the calendar quarter, when such amount is in excess of $0.39 per share of NorthStar Realty but less than $0.45 per share of NorthStar Realty; plus • the product of: (a) 25.0% and (b) CAD of NorthStar Realty before such incentive fee, divided by the weighted average shares outstanding of NorthStar Realty for the calendar quarter, when such amount is equal to or in excess of $0.45 per share of NorthStar Realty; • multiplied by the weighted average shares outstanding of NorthStar Realty for the calendar quarter. In addition, the Company may also earn an incentive fee from NorthStar Realty’s healthcare investments in connection with the Company’s Healthcare Strategic Partnership (refer to Note 5). Weighted average shares represents the number of shares of NorthStar Realty’s common stock, LTIP Units or other equity-based awards (with some exclusions), outstanding on a daily weighted average basis. With respect to the base management fee, all equity issuances are allocated on a daily weighted average basis during the fiscal quarter of issuance. Furthermore, if NorthStar Realty were to spin-off any asset or business in the future, including the NRF Proposed European Spin, such entity would be managed by the Company on terms substantially similar to those set forth in the management agreement between the Company and NorthStar Realty. The management agreement further provides that the aggregate base management fee in place immediately after any future spin-off will not be less than the aggregate base management fee in place at NorthStar Realty immediately prior to such spin-off. Payment of Costs and Expenses and Expense Allocation NorthStar Realty is responsible for all of its direct costs and expenses and will reimburse the Company for costs and expenses incurred by the Company on its behalf. In addition to NorthStar Realty’s costs and expenses, following the spin-off, NorthStar Realty is obligated to reimburse the Company for additional costs and expenses incurred by the Company for an amount not to exceed the following: (i) 20.0% of the combined total of: (a) NorthStar Realty’s general and administrative expenses as reported in its consolidated financial statements excluding: (1) equity-based compensation expense, (2) non-recurring items, (3) fees payable to the Company under the terms of the management agreement and (4) any allocation of expenses to NorthStar Realty (“NorthStar Realty G&amp;A”); and (b) the Company’s general and administrative expenses as reported in its consolidated financial statements, excluding equity-based compensation expense and adding back any costs or expenses allocated to any of the Managed Companies, less (ii) the NorthStar Realty G&amp;A. For the three and six months ended June 30, 2015 , the Company allocated $0.8 million and $2.8 million , respectively, to NorthStar Realty, of which $0.8 million is recorded in receivables, related parties in the consolidated balance sheets. In addition, NorthStar Realty will pay directly or reimburse the Company for an allocable portion of any severance paid pursuant to any employment, consulting or similar service agreements in effect between the Company and any of its executives, employees or other service providers. Sponsored Companies The following table presents a summary of the fee arrangements with the current Sponsored Companies, which are effective: NorthStar NorthStar NorthStar NorthStar/RXR Income Healthcare Income II New York Metro (9) Offering amount (1) $1.1 billion $1.8 billion (8) $1.65 billion $2.0 billion Total raised through August 4, 2015 (2) $1.2 billion $1.3 billion $700 million (10) Primary strategy CRE Debt Healthcare Equity and Debt CRE Debt Tri-State CRE Equity and Debt Primary offering period Completed July 2013 Ends February 2017 (8) Ends May 2016 (11) Ends February 2017 (11) Asset Management and Other Fees: Asset management fees (3) 1.25% of assets 1.00% of assets 1.25% of assets 1.25% of assets Acquisition fees (4) 1.00% of investments 2.25% for real estate properties 1.00% of other investments 1.00% of investments 2.25% for real estate properties Disposition fees (5) 1.00% of sales price 2.00% for real estate properties 1.00% of sales price for debt investments 1.00% of sales price 2.00% for real estate properties 1.00% of sales price for debt investments Incentive payments (6) 15.00% of net cash flows after an 8.00% return 15.00% of net cash flows after a 6.75% return (7) 15.00% of net cash flows after a 7.00% return 15.00% of net cash flows after a 6.00% return ________________ (1) Represents amount of shares registered to offer pursuant to each Sponsored Company’s public offering and includes the follow-on public offering of up to $700 million for NorthStar Healthcare. (2) Includes capital raised through dividend reinvestment plans. (3) Assets represent principal amount funded or allocated for debt investments originated or acquired and the cost of all other investments, including expenses and any financing attributable to such investments, less any principal received on debt and securities investments (or the Company’s proportionate share thereof in the case of an investment made in a joint venture). (4) Calculated based on the amount funded or allocated by the Sponsored Companies to originate or acquire investments, including acquisition expenses and any financing attributable to such investments (or the proportionate share thereof in the case of an equity investment made through a joint venture). (5) Calculated based on contractual sales price of each investment sold. (6) The Company is entitled to receive distributions equal to 15% of net cash flow of the respective Sponsored Company, whether from continuing operations, repayment of loans, disposition of assets or otherwise, but only after stockholders have received, in the aggregate, cumulative distributions equal to their invested capital plus the respective cumulative, non-compounded annual pre-tax return (as noted in the table above) on such invested capital. (7) The Healthcare Strategic Partnership is entitled to the incentive fees earned from managing NorthStar Healthcare, of which the Company earn its proportionate interest (refer to Note 5). (8) NorthStar Healthcare successfully completed its public offering on February 2, 2015 by raising $1.1 billion in capital. The Company began raising capital for NorthStar Healthcare’s follow-on public offering at the end of February 2015. (9) Any asset management and other fees incurred by NorthStar/RXR New York Metro will be shared equally between the Company and RXR Realty, as co-sponsors. (10) The Company expects to begin raising capital for NorthStar/RXR New York Metro in the second half of 2015. (11) Offering period subject to extension as determined by the board of directors of each Sponsored Company. In addition to the Sponsored Companies described above, the Company is sponsoring the following additional companies: • NorthStar Corporate Income, Inc. (“NorthStar Corporate”) confidentially submitted its amended registration statement on Form N-2 to the SEC in June 2015. NorthStar Corporate seeks to raise up to $1.0 billion in a public offering of common stock. NorthStar Corporate is structured as a non-diversified, closed-end management investment company that intends to elect to be regulated as a business development company (“BDC”) under the Investment Company Act of 1940, as amended (the “Investment Company Act”). NorthStar Corporate intends to invest in senior and subordinate loans to middle-market companies. • NorthStar Global Corporate Income Fund (“NorthStar Global”) filed its registration statement on Form N-2 with the SEC in July 2015. NorthStar Global seeks to raise up to $3.0 billion in a public offering of common stock. NorthStar Global is structured as a non-diversified, closed-end management investment company that is registered under the Investment Company Act. NorthStar Global intends to invest in global corporate credit, including first and second lien loans, subordinated debt, bonds and structured credit. NorthStar Corporate and NorthStar Global intend to engage OZ Institutional Credit Management LP (“OZ Credit Management”) an affiliate of Och-Ziff Capital Management Group, LLC (“Och-Ziff”), an alternative asset manager, to serve as the sub-advisor to manage NorthStar Corporate and NorthStar Global’s investments and oversee operations. Any asset management and other fees incurred by NorthStar Corporate and NorthStar Global will be shared between the Company and OZ Credit Management, as co-sponsors. For the three months ended June 30, 2015 and 2014 , the Company earned $38.6 million and $13.1 million , respectively, of asset management and other fees from the Sponsored Companies. For the six months ended June 30, 2015 and 2014 , the Company earned $51.7 million and $21.8 million , respectively, of asset management and other fees from the Sponsored Companies. Pursuant to each of the advisory agreements with the Company’s current Sponsored Companies, the Company may determine, in its sole discretion, to defer or waive, in whole or in part, certain asset management and other fees incurred. In considering whether to defer or waive any such fees, the Company evaluates the specific facts and circumstances surrounding the incurrence of a particular fee and makes its decision on a case by case basis. Distribution Support NorthStar Realty committed to invest up to $10.0 million in each of the Sponsored Companies that are in their offering stage. In addition, consistent with its past practices, NorthStar Realty will commit up to $10.0 million for distribution support in any Sponsored Company that the Company may sponsor, up to a total of five new companies per year. The distribution support agreement related to NorthStar/RXR New York Metro is an obligation of both NorthStar Realty and RXR Realty, where each agreed to purchase up to an aggregate of $10.0 million in Class A common stock during the two -year period following commencement of the offering, with NorthStar Realty and RXR Realty agreeing to purchase 75% and 25% of any shares purchased, respectively. The distribution support agreement related to NorthStar Global is an obligation of both NorthStar Realty and Och-Ziff, where each agreed to purchase up to an aggregate of $10.0 million in Class A common stock during the two -year period following commencement of the offering, with NorthStar Realty and Och-Ziff agreeing to equally purchase any shares. Payment of Costs and Expenses and Expense Allocation In addition, the Company is entitled to certain expense allocations for costs paid on behalf of its Sponsored Companies which include: (i) reimbursement for organization and offering costs such as professional fees and other costs associated with the formation and offering of the Sponsored Company; and (ii) reimbursement for direct and indirect operating costs such as certain salaries, equity-based compensation and professional and other costs associated with managing the operations of the Sponsored Company. The following table presents a summary of the expense arrangements with the current Sponsored Companies which are effective: NorthStar Income NorthStar Healthcare NorthStar Income II NorthStar/RXR New York Metro Organization and offering costs (1) $11.0 million (2) $22.5 million, or 1.5% of the proceeds expected to be raised from the offering (4) $24.8 million, or 1.5% of the proceeds expected to be raised from the offering (4) $30.0 million, or 1.5% of the proceeds expected to be raised from the offering (4) Operating costs (3) Greater of 2.0% of its average invested assets or 25.0% of its net income (net of 1.25% asset management fee) Greater of 2.0% of its average invested assets or 25.0% of its net income (net of 1.00% asset management fee) Greater of 2.0% of its average invested assets or 25.0% of its net income (net of 1.25% asset management fee) Greater of 2.0% of its average invested assets or 25.0% of its net income (net of 1.25% asset management fee) __________________ (1) Represents reimbursement for organization and offering costs paid on behalf of the Sponsored Companies in connection with their respective offerings. The Company is facilitating the payment of organization and offering costs on behalf of the Sponsored Companies. The Company records these costs as receivables, related parties on its consolidated balance sheets until repaid. The Sponsored Companies record these costs as either advisory fees, related parties on their consolidated statements of operations or as a cost of capital in their consolidated statements of equity. (2) Represents the total expense allocation for organization and offering costs through the end of the offering period in July 2013. (3) Calculated based on the four preceding fiscal quarters not to exceed the greater of: (i) 2.0% of each Sponsored Company’s average invested assets; or (ii) 25.0% of each Sponsored Company’s net income determined without reduction for any additions to reserves for depreciation, loan losses or other similar non-cash reserves and excluding any gain from the sale of assets for that period. (4) Excludes shares being offered pursuant to dividend reinvestment plans. The following table presents receivables, related parties on the consolidated balance sheets as of June 30, 2015 and December 31, 2014 (dollars in thousands): June 30, 2015 (Unaudited) December 31, 2014 NorthStar Realty: Base management fee $ 48,244 $ 41,395 Incentive fee 3,500 2,000 NorthStar Realty fees 51,744 43,395 Sponsored Companies: Fees 842 245 Other receivables 36,542 29,319 Subtotal Sponsored Companies (1) 37,384 29,564 Other (2) 1,013 4,667 Total (3) $ 90,141 $ 77,626 ________________________ (1) As of June 30, 2015 and December 31, 2014 , the Company had unreimbursed costs from the Sponsored Companies of $25.3 million and $23.0 million respectively, recorded as receivables, related parties on the consolidated balance sheets. (2) Includes direct and indirect costs due from NorthStar Realty. (3) Subsequent to June 30, 2015 , the Company received $52.5 million from the Managed Companies. Selling Commission and Dealer Manager Fees and Commission Expense Selling commissions and dealer manager fees represents income earned by selling equity in Sponsored Companies through NorthStar Securities. Pursuant to dealer manager agreements between NorthStar Securities and the Sponsored Companies, the Company generally receives selling commissions of up to 7.0% of gross offering proceeds raised. The Company reallows all selling commissions earned to participating broker-dealers. In addition, the Company also generally receives a dealer manager fee of up to 3.0% of gross offering proceeds raised, a portion of which may be reallowed to participating broker-dealers. The Company earns net commission income through NorthStar Securities for selling equity in the Sponsored Companies, which is expected to cover the costs of the broker-dealer business. Commission expense represents fees to participating broker-dealers with whom the Company has selling agreements and commissions to employees of NorthStar Securities. The following table summarizes selling commission and dealer manager fees, commission expense and net commission income for the three and six months ended June 30, 2015 and 2014 (dollar in thousands): Three Months Ended June 30, Six Months Ended June 30, 2015 2014 2015 2014 Selling commission and dealer manager fees $ 28,337 $ 19,313 $ 58,260 $ 33,861 Commission expense (1) 26,338 18,138 54,034 31,698 Net commission income (2) $ 1,999 $ 1,175 $ 4,226 $ 2,163 ________________________ (1) Includes reallowed commission expense to NorthStar Securities employees. For the three months ended June 30, 2015 and 2014 , the Company reallowed $3.2 million and $2.3 million , respectively. For the six months ended June 30, 2015 and 2014 , the Company reallowed $6.6 million and $4.0 million , respectively. (2) Excludes direct expenses of NorthStar Securities. Other A subsidiary of the Company is a rated special servicer by Standard &amp; Poor’s and Fitch Ratings and receives special servicing fees for services related to certain securitization transactions. For the three months ended June 30, 2015 and 2014 , the Company earned $0.4 million and $0.3 million of special servicing fees, respectively. For the six months ended June 30, 2015 and 2014 , the Company earned $0.8 million and $0.4 million of special servicing fees, respectively.</t>
  </si>
  <si>
    <t>Investments in Unconsolidated Ventures</t>
  </si>
  <si>
    <t>Equity Method Investments and Joint Ventures [Abstract]</t>
  </si>
  <si>
    <t>Investments in Unconsolidated Ventures The following is a description of the Company’s investments in unconsolidated ventures, all of which are currently accounted for under the equity method. Distributed Finance In June 2014, the Company acquired an interest in Distributed Finance, a marketplace finance platform, for $4.0 million . In addition to earning a proportionate share of net income, the Company will also earn a net 0.50% fee on any syndicated investments, a minimum base management fee of 1.0% and an incentive fee of 15.0% on contractually defined excess cash flows. As of June 30, 2015 , the carrying value of the investment was $3.1 million . For the three and six months ended June 30, 2015 , the Company recognized equity in losses, operating losses of $0.3 million and $0.5 million , respectively, related to start-up costs incurred by Distributed Finance. AHI Interest In December 2014, the Company acquired the AHI Interest in AHI Newco, LLC (“AHI Ventures”), a direct wholly-owned subsidiary of American Healthcare Investors LLC (“AHI”) for $57.5 million , consisting of $37.5 million in cash and $20.0 million of the Company’s common stock, subject to certain lock-up and vesting restrictions ( $10.0 million of the Company's common stock vested immediately). The Company’s investment in AHI Ventures is structured as a joint venture between the Company, the principals of AHI and James F. Flaherty III. The members of AHI are entitled to receive certain distributions of operating cash flow and certain promote fees in accordance with the allocations set forth in the joint venture agreement. As of June 30, 2015 , the carrying value of the investment was $46.0 million . For the three months ended June 30, 2015 , the Company recognized in equity in earnings, operating income of $1.5 million , which excludes $0.5 million of equity-based compensation expense and $2.3 million of depreciation and amortization expense. For the six months ended June 30, 2015 , the Company recognized in equity in earnings, operating income of $3.1 million , which excludes $1.6 million of equity-based compensation expense and $4.5 million of depreciation and amortization expense (refer to Note 5). Island Interest In January 2015, the Company acquired the Island Interest in Island Hospitality Group Inc. (“Island”) through Island Hospitality Joint Venture, LLC (“Island Ventures”), a subsidiary of Island JV Members Inc. (“Island Members”) for $37.7 million , consisting of $33.2 million in cash and $4.5 million of the Company’s common stock, subject to certain lock-up and vesting restrictions. The Company’s investment in Island Ventures is structured as a joint venture between the Company and Island Members. The members of Island Ventures are entitled to receive certain distributions of operating cash flow and certain promote fees in accordance with the allocations set forth in the joint venture agreement. As of June 30, 2015 , the carrying value of the investment was $41.6 million . For the three months ended June 30, 2015 , the Company recognized in equity in earnings, operating income of $1.7 million . From closing to June 30, 2015 , the Company recognized in equity in earnings, operating income of $2.8 million (refer to Note 5).</t>
  </si>
  <si>
    <t>Related Party Arrangements</t>
  </si>
  <si>
    <t>Related Party Transactions [Abstract]</t>
  </si>
  <si>
    <t>Related Party Arrangements NorthStar Realty Investment Opportunities Under the management agreement, NorthStar Realty agreed to make available to the Company for the benefit of the Managed Companies, including NorthStar Realty, all investment opportunities sourced by NorthStar Realty. The Company agreed to fairly allocate such opportunities among the Managed Companies, including NorthStar Realty, in accordance with an investment allocation policy. Pursuant to the management agreement, NorthStar Realty is entitled to fair and reasonable compensation for its services in connection with any loan origination opportunities sourced by it, which may include first mortgage loans, subordinate mortgage interests, mezzanine loans and preferred equity interests, in each case relating to commercial real estate. The Company provides services with regard to such areas as payroll, human resources and employee benefits, financial systems management, treasury and cash management, accounts payable services, telecommunications services, information technology services, property management services, legal and accounting services and various other corporate services to NorthStar Realty as it relates to its loan origination business for commercial real estate debt. Credit Agreement In connection with the spin-off, the Company entered into a revolving credit agreement with NorthStar Realty pursuant to which NorthStar Realty makes available to the Company, on an “as available basis,” up to $250.0 million of financing with a maturity of June 30, 2019 at LIBOR plus 3.50% . The revolving credit facility is unsecured. The Company expects to use the proceeds for general corporate purposes, including potential future acquisitions. In addition, the Company may use the proceeds to acquire assets on behalf of the Managed Companies that the Company intends to allocate to such Managed Company but for which such Managed Company may not then have immediately available funds. The terms of the revolving credit facility contain various representations, warranties, covenants and conditions, including the condition that NorthStar Realty’s obligation to advance proceeds to the Company is dependent upon NorthStar Realty and its affiliates having at least $100.0 million of either unrestricted cash and cash equivalents or amounts available under committed lines of credit, after taking into account the amount the Company seeks to draw under the facility. As of June 30, 2015 , the Company had no borrowings outstanding under the credit agreement. Healthcare Strategic Joint Venture In January 2014, the Company entered into a long-term strategic partnership with James F. Flaherty III, former Chief Executive Officer of HCP, Inc., focused on expanding the Company’s healthcare business into a preeminent healthcare platform (“Healthcare Strategic Partnership”). In connection with the partnership, Mr. Flaherty oversees and seeks to grow both NorthStar Realty’s healthcare real estate portfolio and the portfolio of NorthStar Healthcare. In connection with entering into the partnership, NorthStar Realty granted Mr. Flaherty certain RSUs, half of which became the Company’s RSUs as a result of NorthStar Realty’s reverse stock split and the spin-off (refer to Note 7). The Healthcare Strategic Partnership is entitled to incentive fees ranging from 20% to 25% above certain hurdles for new and existing healthcare real estate investments held by NorthStar Realty and NorthStar Healthcare. The partnership will also be entitled to any incentive fees earned from NorthStar Healthcare or any future healthcare non-traded vehicles sponsored by the Company, NorthStar Realty or any affiliates, as well as future healthcare non-traded vehicles sponsored by AHI Ventures. For the three and six months ended June 30, 2015 and 2014, the Company did not earn incentive fees related to the Healthcare Strategic Partnership. On February 2, 2015, in connection with the completion of NorthStar Healthcare’s initial primary offering, the Company issued 20,305 RSUs to Mr. Flaherty. AHI Venture In connection with the AHI Interest, AHI Ventures provides certain asset management, property management and other services to affiliates of the Company assisting in managing the current and future healthcare assets (excluding any joint venture assets) of NorthStar Realty and other Sponsored Companies, including the assets formerly owned by Griffin-American Healthcare REIT II, Inc. (“Griffin-American”) and its former operating partnership, Griffin-American Healthcare REIT II Holdings, LP (“Griffin-America OP portfolio”). AHI Ventures receives a base management fee of $0.6 million per year plus 0.50% of the equity invested by NorthStar Realty in future healthcare assets (excluding assets in the Griffin-American OP portfolio and other joint ventures) that AHI Ventures may manage. AHI Ventures may also participate in the incentive fees earned by the Company and its affiliates with respect to new and existing healthcare real estate investments held by NorthStar Realty and NorthStar Healthcare, including the Griffin-American OP portfolio, any future healthcare non-traded vehicles sponsored by the Company, NorthStar Realty or any affiliates, as well as any future healthcare non-traded vehicles sponsored by AHI Ventures. AHI Ventures would also be entitled to additional base management fees should it manage assets on behalf of any other Managed Companies. AHI Ventures also intends to directly or indirectly sponsor, co-sponsor, form, register, market, advise, manage and/or operate investment vehicles that are intended to invest primarily in healthcare real estate assets. In addition, Mr. Flaherty acquired a 12.3% interest, as adjusted, in AHI Ventures. In April 2015, Griffin-American Healthcare REIT III, Inc., a vehicle managed by an affiliate of AHI, distributed shares of its common stock to the members of AHI Ventures, of which the Company received 0.2 million shares in connection with the distribution, which, is recorded in other assets on the consolidated balance sheets. Island Venture Island is a leading, independent select service hotel management company that currently manages 149 hotel properties, representing $3.7 billion , of which 101 hotel properties are owned by NorthStar Realty. Island provides certain asset management, property management and other services to NorthStar Realty to assist in managing its hotel properties. Island receives a base management fee of 2.5% to 3.0% of the current monthly revenue of the NorthStar Realty hotel properties it manages for NorthStar Realty. For the three and six months ended June 30, 2015 , NorthStar Realty paid $3.0 million and $6.4 million , respectively, related to the base management fee to Island. RXR Realty In December 2013, NorthStar Realty entered into a strategic transaction with RXR Realty, the co-sponsor of NorthStar/RXR New York Metro. The investment in RXR Realty includes an approximate 27% equity interest. NorthStar Realty’s equity interest in RXR Realty is structured so that the Company is entitled to certain fees in connection with RXR Realty’s investment management business.</t>
  </si>
  <si>
    <t>Commitments and Contingencies</t>
  </si>
  <si>
    <t>Commitments and Contingencies Disclosure [Abstract]</t>
  </si>
  <si>
    <t>Commitments and Contingencies The Company may be involved in various litigation matters arising in the ordinary course of its business. Although the Company is unable to predict with certainty the eventual outcome of any litigation, in the opinion of management, the legal proceedings are not expected to have a material adverse effect on the Company’s financial position or results of operations.</t>
  </si>
  <si>
    <t>Equity-Based Compensation</t>
  </si>
  <si>
    <t>Share-based Compensation [Abstract]</t>
  </si>
  <si>
    <t>Equity-Based Compensation Impact of the Spin-off NorthStar Realty issued equity-based awards to directors, officers, employees, consultants and advisors pursuant to the NorthStar Realty Finance Corp. 2004 Omnibus Stock Incentive Plan, as amended and restated (the “NorthStar Realty Stock Plan”), and the NorthStar Realty Executive Incentive Bonus Plan, as amended (the “NorthStar Realty Plan” and collectively the “NorthStar Realty Equity Plans”). In addition, the Company issued equity-based awards to directors, officers, employees, consultants and advisors pursuant to the NorthStar Asset Management Group Inc. 2014 Omnibus Stock Incentive Plan (the “NSAM Stock Plan”) and the NorthStar Asset Management Group Inc. Executive Incentive Bonus Plan (the “NSAM Bonus Plan” and collectively, with the NSAM Stock Plan, the “NSAM Plans”) All of the vested and unvested equity-based awards granted by NorthStar Realty prior to the spin-off remained outstanding immediately following the spin-off with various adjustments made to these awards to reflect NorthStar Realty’s reverse stock split as well as the impact of the spin-off, as described below. NorthStar Realty’s equity awards outstanding at the time of the spin-off, including LTIP Units converted to common shares in connection with NorthStar Realty’s internal corporate reorganization, were adjusted to an equal number of shares of the Company’s common stock or Deferred LTIP Units, as described below, but generally continue to remain, subject to the same vesting and other terms that applied prior to the spin-off. Vesting conditions for outstanding awards were adjusted to reflect the impact of the spin-off with respect to employment conditions for service-based awards and total stockholder return for performance-based awards. The shares of the Company’s common stock (representing LTIP Units previously issued by NorthStar Realty’s operating partnership prior to the spin-off) that remain subject to vesting after the spin-off, as well as grants of shares of the Company’s common stock subject to time-based vesting issued by the Company since the time of the spin-off, are herein referred to as restricted stock. Deferred LTIP Units outstanding immediately prior to the spin-off were equity awards issued by NorthStar Realty representing the right to receive either LTIP Units in NorthStar Realty’s successor operating partnership or, if such LTIP Units were not available by March 13, 2015, shares of NorthStar Realty common stock (subject to the same vesting conditions). On March 13, 2015, all of the Company’s outstanding Deferred LTIP Units were settled in LTIP Units in the Operating Partnership, or shares of restricted stock, which remain subject to the same vesting conditions that applied to the Deferred LTIP Units. Following the spin-off, NorthStar Realty and the compensation committee of its board of directors (the “NorthStar Realty Compensation Committee”) continue to administer all awards issued under the NorthStar Realty Equity Plans but the Company is obligated to issue shares of the Company’s common stock or other equity awards of its subsidiaries or make cash payments in lieu thereof or with respect to dividend or distribution equivalent obligations to the extent required by such awards previously issued under the NorthStar Realty Equity Plans. These awards will continue to be governed by the NorthStar Realty Equity Plans, as applicable, and shares of the Company’s common stock issued pursuant to these awards will not be issued pursuant to, or reduce availability under the NorthStar Realty Equity Plans. In connection with the spin-off, most of NorthStar Realty’s employees at the time of the spin-off became employees of the Company except for executive officers, employees engaged in NorthStar Realty’s loan origination business at the time of the spin-off and certain other employees that became co-employees of both the Company and NorthStar Realty. The following summarizes the equity-based compensation plans and related expenses. NorthStar Asset Management Plans NSAM Stock Plan In March 2014, the NorthStar Realty Compensation Committee approved the NSAM Stock Plan, which was subsequently adopted by the Company’s board of directors and approved by its sole stockholder at the time. The NSAM Stock Plan was administered by the NorthStar Realty Compensation Committee prior to the spin-off and is administered by the Company’s compensation committee following the spin-off. The NSAM Stock Plan provides flexibility to use various equity-based and cash incentive awards as compensation tools to motivate the Company’s workforce. In anticipation of the spin-off, on April 3, 2014, the Company granted an aggregate of 6,230,529 RSUs to its executive officers pursuant to the NSAM Stock Plan. The RSUs vest over four years and are subject to the achievement of performance-based vesting conditions and continued employment. 40% of these RSUs are performance-based awards and were subject to the achievement of performance-based hurdles relating to CAD of the Company and NorthStar Realty and capital raising of the Sponsored Companies, as well as continued employment through December 31, 2017 (“Performance RSUs”). 30% of these RSUs are market-based awards and are subject to the achievement of performance-based hurdles relating to the Company’s absolute total stockholder return and continued employment over a four-year period ended April 2, 2018 (“Absolute RSUs”). The remaining 30% of these RSUs are market-based awards and are subject to the achievement of performance-based hurdles based on the Company’s total stockholder return relative to the Russell 2000 Index and continued employment over a four-year period ended April 2, 2018 (“Relative RSUs”). With respect to these grants, the grant date fair value for the Performance RSUs, Absolute RSUs and Relative RSUs was $17.01 , $10.22 and $16.21 per RSU, respectively. The grant date fair value was determined using a risk-free interest rate of 1.48% . In May 2014, the Company also granted an aggregate of 1,315,615 of the Performance RSUs, Absolute RSUs and Relative RSUs (net of forfeitures occurring prior to June 30, 2015) with substantially similar terms as the RSUs granted to executives in April 2014 to certain employees pursuant to the NSAM Stock Plan. With respect to these grants, the grant date fair value for the Performance RSUs, Absolute RSUs and Relative RSUs was $16.80 , $9.95 and $16.29 per RSU, respectively. The grant date fair value of the Absolute RSUs and Relative RSUs was determined using a risk-free interest rate of 1.29% . In December 2014, the Company determined that the performance hurdles relating to the Performance RSUs were met. On December 31, 2014, the Performance RSUs were settled in shares of the Company’s common stock, of which 25% vested immediately and the remainder (in the form of restricted stock) will vest in equal installments on December 31, 2015, 2016 and 2017, subject to continued employment. On December 31, 2014, the Company retired 392,157 of the vested shares of common stock to satisfy the minimum statutory tax withholding requirements. The common stock retired to satisfy the withholding amounts was recorded as a reduction to additional paid-in capital with an offsetting payable recorded in accounts payable and accrued expenses. On December 31, 2014, the Absolute RSUs and Relative RSUs related to the executives were settled in shares of performance common stock. Upon vesting pursuant to the terms of the Absolute RSUs and Relative RSUs, shares of performance common stock will automatically convert into shares of common stock and the executive will be entitled to receive the distributions that would have been paid with respect to a share of common stock (for each share of performance common stock that vests) on or after the date the shares of performance common stock were initially issued. NSAM Bonus Plan In March 2014, the NorthStar Realty Compensation Committee approved the NSAM Bonus Plan, which was subsequently adopted by the Company’s board of directors and approved by its sole stockholder. The NSAM Bonus Plan establishes the general parameters of the Company’s incentive bonus program for its executive officers. Pursuant to the NSAM Bonus Plan, for each plan year, the administrator will establish two bonus pools (an annual cash bonus pool and a long-term bonus pool), award a bonus pool percentage(s) to each participant with respect to such bonus pools and establish performance goals, vesting requirements and other terms and conditions applicable to such bonuses. The NSAM Bonus Plan was administered by the NorthStar Realty Compensation Committee prior to the spin-off and is administered by the Company’s compensation committee following the spin-off. Prior to the spin-off, the NorthStar Realty Compensation Committee established bonus pools, awarded bonus pool percentages and established the performance goals, vesting requirements and other terms and conditions applicable to bonuses for 2014 under the NSAM Bonus Plan. Pursuant to an employee matters agreement entered into in connection with the spin-off, NorthStar Realty agreed to make the cash portion of any incentive payment to the Company employees for services performed in 2014 through the date of the spin-off and as a result NorthStar Realty was responsible for paying approximately 50% of the 2014 annual cash and long-term bonuses earned under the NSAM Bonus Plan. Long-term bonuses for 2014 were paid in both Company and NorthStar Realty equity-based awards, subject to performance-based and time-based vesting conditions over the four -year performance period from January 1, 2014 through December 31, 2017. Approximately 31.65% of these long-term bonuses were subject to the achievement of performance-based hurdles relating to CAD of the Company and NorthStar Realty and capital raising of the Sponsored Companies in 2014 to be paid in shares of the Company’s common stock that vest 25% on each of December 31, 2014, 2015, 2016 and 2017, subject to continued employment. 18.35% of these long-term bonuses are performance-based awards to be paid in shares of performance common stock that are subject to vesting based on the achievement of performance-based hurdles relating to the Company’s absolute total stockholder return and continued employment over a four -year period. The remaining approximately 50% of long-term bonuses are being paid by NorthStar Realty. In connection with the long-term bonuses for 2014, the Company determined that the performance hurdles for the approximately 31.65% of the long-term bonuses to be paid in shares of the Company’s common stock were met. On December 31, 2014 , the Company paid this portion of the long-term bonus by issuing 795,107 shares of common stock, of which 25% vested immediately and the remainder (in the form of restricted stock) will vest in equal installments on December 31, 2015, 2016 and 2017, subject to continued employment. The Company retired 108,198 of the vested shares of common stock to satisfy the minimum statutory withholding requirements. In connection with the remainder of the long-term bonus to be paid by the Company, in February 2015, the Company issued an aggregate of 474,842 shares of performance common stock to executives, which are subject to vesting based on the Company’s absolute total stockholder return and continued employment over the four -year period ending December 31, 2017. With respect to these grants, the grant date fair value was $21.16 per share, which was determined using a risk-free interest rate of 1.00% . Upon vesting, these shares of performance common stock will automatically convert into shares of common stock and the executives will be entitled to receive the distributions that would have been paid with respect to a share of common stock (for each share of performance common stock that vests) on or after January 1, 2015. In February 2015, the Company also granted 641,907 shares of common stock, net of forfeitures, occurring prior to June 30, 2015 to certain non-executive employees, subject to time based vesting conditions through January 29, 2018. NorthStar Realty Equity Plans In connection with the spin-off, the Company issued the following related to the NorthStar Realty Equity Plans that remain outstanding as of June 30, 2015 : 198,191 shares of restricted stock, net of forfeitures, which remain subject to vesting; 1,127,696 LTIP Units, net of forfeitures and conversions, of which 759,163 remain subject to vesting; and 1,205,210 RSUs related to executives only and 762,898 RSUs related to executives granted in 2012, which remain subject to vesting based on performance and continued employment. On December 31, 2014, the performance hurdle for an incremental 762,898 of RSUs was met pursuant to NorthStar Realty’s bonus plan for 2011. To settle these RSUs, on January 1, 2015 the Company issued 49,149 shares of common stock, net of the minimum statutory tax withholding requirements and the Company issued 665,747 Deferred LTIP Units, which subsequently settled to LTIP Units with the creation of the Operating Partnership on March 13, 2015. Other Issuances Healthcare Strategic Joint Venture In connection with entering into the Healthcare Strategic Partnership, NorthStar Realty granted Mr. Flaherty 500,000 RSUs on January 22, 2014, adjusted to reflect NorthStar Realty’s reverse stock split, which vest on January 22, 2019, unless certain conditions are met. In connection with the spin-off, the RSUs granted to Mr. Flaherty were adjusted to also relate to an equal number of shares of the Company’s common stock. The RSUs are entitled to dividend equivalents prior to vesting and may be settled either in shares of common stock of the Company or in cash at the option of the Company. Mr. Flaherty is also entitled to incremental grants of the Company’s common stock subject to certain conditions being met pursuant to a separate contractual arrangement entered into in connection with the Healthcare Strategic Partnership. On February 2, 2015, in connection with the completion of NorthStar Healthcare’s initial public offering and the services Mr. Flaherty provides to the Healthcare Strategic Partnership, the Company issued 20,305 incremental RSUs to Mr. Flaherty, which vest on the third anniversary of the grant date, unless certain conditions are met. AHI On December 8, 2014, the Company acquired an interest in AHI for $37.5 million in cash and $20.0 million of common stock, representing 956,462 shares. In connection with this acquisition, the Company required the seller to subject one-half of these shares to forfeiture conditions that lapse based on the continued service to AHI of its three principals, with forfeiture conditions with respect to 50% of these shares lapsing two years after the closing date of the Company’s acquisition and the remaining 50% lapsing five years after the closing date. As a result of this vesting arrangement, $10.0 million of common stock (or 478,231 shares) subject to this arrangement is treated as a contingent consideration arrangement tied to continued employment of the AHI principals as an incentive to remain as employees of AHI. As such, this contingent consideration arrangement is accounted for separately as a compensatory arrangement with amortization of such equity award being recorded by the Company through equity in earnings. The AHI principals are also entitled to incremental grants of the Company’s common stock subject to certain conditions being met pursuant to a separate contractual arrangement entered into in connection with the Company’s AHI investment. For the three and six months ended June 30, 2015 , no incremental awards were issued. The Company will contribute $2.0 million in shares related to equity incentives for AHI’s employees for 2015 and 2016. Summary As of June 30, 2015 , an aggregate of 26,358,957 shares of the Company’s common stock were reserved for the issuance of awards under the 2014 NSAM Plan, subject to equitable adjustment upon the occurrence of certain corporate events, provided that this number automatically increases each January 1st by 2% of the outstanding number of shares of the Company’s common stock on the immediately preceding December 31st. Equity-based compensation expense for the three and six months ended June 30, 2014 includes an expense based on a carve-out attributed to the Company related to NorthStar Realty’s historical asset management business for the three and six months ended June 30, 2014 . The allocation is based on an estimate had the Company’s asset management business been run as an independent entity and was determined principally based on relative head count and management’s knowledge of NorthStar Realty’s operations. The following table presents equity-based compensation expense for the three and six months ended June 30, 2015 and 2014 (in thousands): Three Months Ended June 30, Six Months Ended June 30, 2015 (1) 2014 2015 (1) 2014 NSAM spin grants (2) $ 7,604 $ — $ 15,091 $ — NSAM bonus plan 3,282 — 5,217 — NorthStar Realty bonus plan (3) 3,296 8,045 (4) 7,360 13,745 (4) Other 820 — 952 — Total $ 15,002 $ 8,045 $ 28,620 $ 13,745 __________________ (1) The three and six months ended June 30, 2015 include $0.1 million and $0.2 million of dividends associated with non-employees. (2) Represents equity-based compensation expense for one-time grants issued related to the successful spin-off of the Company. (3) Represents equity-based compensation expense related to annual grants issued by NorthStar Realty prior to the spin-off of the Company. (4) The three and six months ended June 30, 2014 represents an allocation of equity-based compensation expense prior to the spin-off. The following table presents a summary of LTIP Units and unvested restricted stock. The balance as of June 30, 2015 represents LTIP Units whether vested or not that are outstanding and unvested shares of restricted stock whether vested or not (grants in thousands): Six Months Ended June 30, 2015 Restricted Stock LTIP Units Total Grants Weighted January 1, 2015 4,104 1,135 (1) 5,239 $ 22.12 New grants 687 666 1,353 23.56 Conversions — (7 ) (7 ) 15.51 Vesting of restricted stock post-spin (551 ) — (551 ) 13.60 Forfeited or canceled grants (12 ) — (12 ) 18.17 June 30, 2015 4,228 1,794 6,022 $ 23.24 ___________________ (1) Represents Deferred LTIP Units that settled into LTIP Units on March 13, 2015. As of June 30, 2015 , equity-based compensation expense to be recognized over the remaining vesting period through December 2019 is $124.5 million , provided there are no forfeitures.</t>
  </si>
  <si>
    <t>Stockholders' Equity</t>
  </si>
  <si>
    <t>Stockholders' Equity Note Disclosure and Earnings Per Share Disclosure [Abstract]</t>
  </si>
  <si>
    <t>Shareholders' Equity</t>
  </si>
  <si>
    <t>Stockholders’ Equity Spin-off In connection with the spin-off, NorthStar Realty distributed to its common stockholders all of the common stock of the Company in a pro rata distribution of one share of the Company common stock for each share of NorthStar Realty common stock. Common Stock In January 2015, in connection with the Island Interest, the Company issued 208,486 shares of common stock resulting in an increase to additional paid-in capital in 2015 of $4.5 million , subject to certain lock-up and vesting restrictions. The stock vests annually over three years. In May 2015, the Company issued 33,444 shares of restricted stock with a fair value at the date of grant of $0.7 million to its non-employee directors in connection with their re-election to the Company’s board of directors as part of their annual grants. The stock vested immediately. Performance Common Stock The Company is currently authorized to issue 1.6 billion shares of capital stock, of which 500 million is designated as performance common stock, par value $.01 per share. In connection with the performance-based component of the 2014 long-term bonus to be paid by the Company, in February 2015, the Company issued an aggregate of 474,842 shares of performance common stock to executives. Share Repurchase In April 2015, the Company’s board of directors authorized the repurchase of up to $400 million of its outstanding common stock. The authorization expires in April 2016, unless otherwise extended by the Company’s board of directors. As of June 30, 2015, the Company repurchased 261,600 shares of its common stock for approximately $5.0 million . Earnings Per Share Basic and diluted earnings per share and the average number of common shares outstanding were calculated using the number of common stock outstanding immediately following the spin-off on June 30, 2014. The Company presents common shares issued in connection with the spin-off as if it had been outstanding for all periods presented, similar to a stock split. The following table presents EPS for the three and six months ended June 30, 2015 and 2014 (dollars and shares in thousands, except per share data): Three Months Ended June 30, Six Months Ended June 30, 2015 2014 2015 2014 Numerator: Net income (loss) $ 38,024 $ (22,247 ) $ 59,792 $ (30,552 ) Earnings (loss) allocated to unvested participating securities (1,315 ) — (2,226 ) — Numerator for basic income per share 36,709 (22,247 ) 57,566 (30,552 ) Participating nonvested shares 497 — 543 — Net income (loss) attributable to LTIP Units non-controlling interests 188 — 390 — Numerator for diluted income per share $ 37,394 $ (22,247 ) $ 58,499 $ (30,552 ) Denominator: Weighted average number of shares of common stock 189,599 188,597 189,574 188,597 Incremental diluted shares 4,873 — 3,783 — Weighted average number of diluted shares (1) 194,472 188,597 193,357 188,597 Earnings (loss) per share: Basic $ 0.19 $ (0.12 ) $ 0.30 $ (0.16 ) Diluted $ 0.19 $ (0.12 ) $ 0.30 $ (0.16 ) _______________________ (1) Diluted EPS excludes the effect of equity-based awards issued that were not dilutive for the periods presented. These instruments could potentially impact diluted EPS in future periods, depending on changes in the Company’s stock price and other factors. Dividends The following table presents dividends declared (on a per share basis) for the six months ended June 30, 2015 : Common Stock Declaration Date Dividend Per Share February 25 $ 0.10 May 5 $ 0.10</t>
  </si>
  <si>
    <t>Noncontrolling Interest [Abstract]</t>
  </si>
  <si>
    <t>Non-controlling Interests Operating Partnership Non-controlling interests includes the aggregate LTIP Units held by limited partners (the “Unit Holders”) in the Operating Partnership. Net income (loss) attributable to the non-controlling interest is based on the weighted average Unit Holders’ ownership percentage of the Operating Partnership for the respective period. The issuance of additional common stock or LTIP Units changes the percentage ownership of both the Unit Holders and the Company. Since an LTIP Unit is generally redeemable for cash or common stock at the option of the Company, it is deemed to be equivalent to common stock. Therefore, such transactions are treated as capital transactions and result in an allocation between stockholders’ equity and non-controlling interests on the accompanying consolidated balance sheets to account for the change in the ownership of the underlying equity in the Operating Partnership. In connection with the formation of the Operating Partnership, the Company recorded a non-controlling interest of $4.4 million related to LTIP Units. As of June 30, 2015 , 1,793,444 LTIP units were outstanding, representing a 1.0% ownership and non-controlling interest in the Operating Partnership. Income attributable to the Operating Partnership non-controlling interest for the three and six months ended June 30, 2015 was $0.2 million and $0.4 million , respectively.</t>
  </si>
  <si>
    <t>Income Taxes</t>
  </si>
  <si>
    <t>Income Tax Disclosure [Abstract]</t>
  </si>
  <si>
    <t>Income Taxes Subsequent to the spin-off, the Company became subject to both domestic and international income tax, as such, there was no income tax (benefit) expense for the three and six months ended June 30, 2014 . On March 13, 2015, the Company restructured by converting, under Delaware law, an existing limited liability company disregarded as separate from the Company for federal income tax purposes to a Delaware limited partnership and admitting as limited partners LTIP Unit Holders, forming the Company’s new Operating Partnership. The Operating Partnership is treated as a partnership for federal income tax purposes and consequently, its items of income gain, loss, deduction and credit are passed through to, and included in, the taxable income of each of its partners including the Company. For the period prior to March 13, 2015, the Company and its U.S. subsidiaries will file consolidated federal income tax returns. For the three and six months ended June 30, 2015 , the Company incurred $12.1 million and $20.0 million of income tax expense, respectively, which is based on a full year estimated effective tax rate of approximately 24.0% and 24.9% , respectively. The Company operates internationally and domestically through multiple operating subsidiaries. Each of the jurisdictions in which the Company operates has its own tax law and tax rate and the tax rate outside the United States may be lower than the U.S. federal statutory income tax rate.</t>
  </si>
  <si>
    <t>Segment Reporting</t>
  </si>
  <si>
    <t>Segment Reporting [Abstract]</t>
  </si>
  <si>
    <t>Segment Reporting The Company conducts its asset management business through the following five segments, which are based on how management reviews and manages its business: • NorthStar Realty - Provide asset management and other services on a fee basis by managing NorthStar Realty’s day-to-day operations. The Company began earning fees from NorthStar Realty on July 1, 2014. • Sponsored Companies - Provide asset management and other services on a fee basis by managing each Sponsored Company’s respective day-to-day operations. • Broker-dealer - Raise capital in the retail market through NorthStar Securities and earn dealer manager fees from the Sponsored Companies. • Direct Investments - Invest in strategic partnerships and joint ventures with third-parties with expertise in commercial real estate or other sectors and markets, where the Company benefits from the fee stream and potential incentive fee or promote. • Corporate/Other - Includes corporate level general and administrative expenses, as well as special servicing on a fee basis in connection with certain securitization transactions. The consolidated financial statements for the three and six months ended June 30, 2015 represent the Company subsequent to the spin-off of NorthStar Realty’s historical asset management business of managing the Sponsored Companies, owning NorthStar Securities and operating its special servicing business. Periods prior to June 30, 2014 present a carve-out of NorthStar Realty’s historical financial information including revenues and expenses allocated to the Company, related to NorthStar Realty’s historical asset management business. Expenses also included an allocation of indirect expenses from NorthStar Realty, including salaries, equity-based compensation and other general and administrative expenses (primarily occupancy and other costs) based on an estimate had NorthStar Realty’s historical asset management business been run as an independent entity. This allocation method was principally based on relative headcount and management’s knowledge of NorthStar Realty’s operations. Additionally, periods prior to June 30, 2014 did not reflect the management agreement the Company entered into with NorthStar Realty effective July 1, 2014. The following tables present segment reporting for the three and six months ended June 30, 2015 and 2014 (dollars in thousands): Statement of Operations: Three months ended June 30, 2015 NorthStar Realty (1) Sponsored Companies Broker Dealer (2) Direct Investments Corporate/Other Total Asset management and other fees, related parties $ 51,744 $ 38,614 $ — $ — $ — $ 90,358 Selling commission and dealer manager fees, related parties — — 28,337 — — 28,337 Commission expense — — 26,338 — — 26,338 Salaries and related expense — — 1,705 — 16,000 17,705 Equity-based compensation expense — — — — 15,002 15,002 Other general and administrative expenses — — 2,848 — 6,407 9,255 Equity in earnings (losses) of unconsolidated ventures — — — 90 — 90 Income tax benefit (expense) — — — — (12,055 ) (12,055 ) Net income (loss) 51,680 38,434 (2,583 ) 90 (49,409 ) 38,212 _______________ (1) The Company began earning fees on July 1, 2014, in connection with the management agreement with NorthStar Realty (refer to Note 3). (2) Direct general and administrative expenses incurred by the broker dealer. Statement of Operations: Three months ended June 30, 2014 NorthStar Realty (1) Sponsored Companies Broker Dealer (2) Corporate/Other Total Asset management and other fees, related parties $ — $ 13,110 $ — $ — $ 13,110 Selling commission and dealer manager fees, related parties — — 19,313 — 19,313 Commission expense — — 18,138 — 18,138 Salaries and related expense — — 1,497 2,897 4,394 Equity-based compensation expense — — — 8,045 8,045 Other general and administrative expenses — — 2,319 82 2,401 Net income (loss) — 13,110 (2,716 ) (32,641 ) (22,247 ) _______________ (1) The Company began earning fees on July 1, 2014, in connection with the management agreement with NorthStar Realty (refer to Note 3). (2) Direct general and administrative expenses incurred by the broker dealer. Statement of Operations: Six months ended June 30, 2015 NorthStar Realty (1) Sponsored Companies Broker Dealer (2) Direct Investments Corporate/Other Total Asset management and other fees, related parties $ 99,995 $ 51,742 $ — $ — $ — $ 151,737 Selling commission and dealer manager fees, related parties — — 58,260 — — 58,260 Commission expense — — 54,034 — — 54,034 Salaries and related expense — — 3,940 — 25,910 29,850 Equity-based compensation expense — — — — 28,620 28,620 Other general and administrative expenses — — 4,765 — 10,595 15,360 Equity in earnings (losses) of unconsolidated ventures — — — (781 ) — (781 ) Income tax benefit (expense) — — — — (19,992 ) (19,992 ) Net income (loss) 17,352 50,283 (4,549 ) (781 ) (2,123 ) 60,182 _______________ (1) The Company began earning fees on July 1, 2014, in connection with the management agreement with NorthStar Realty (refer to Note 3). (2) Direct general and administrative expenses incurred by the broker dealer. Statement of Operations: Six months ended June 30, 2014 NorthStar Realty (1) Sponsored Companies Broker Dealer (2) Corporate/Other Total Asset management and other fees, related parties $ — $ 21,779 $ — $ — $ 21,779 Selling commission and dealer manager fees, related parties — — 33,861 — 33,861 Commission expense — — 31,698 — 31,698 Salaries and related expense — — 3,360 8,964 12,324 Equity-based compensation expense — — — 13,745 13,745 Other general and administrative expenses — — 4,081 193 4,274 Net income (loss) — 21,779 (5,326 ) (47,005 ) (30,552 ) _______________ (1) The Company began earning fees on July 1, 2014, in connection with the management agreement with NorthStar Realty (refer to Note 3). (2) Direct general and administrative expenses incurred by the broker dealer. The following table presents total assets by segment as of June 30, 2015 and December 31, 2014 (dollars in thousands): Total Assets NorthStar Realty (1) Sponsored (1) Broker Dealer Direct Investments Corporate/Other Total June 30, 2015 $ 50,234 $ 61,490 $ 12,169 $ 90,695 $ 97,509 $ 312,097 December 31, 2014 $ 60,909 $ 27,147 $ 17,868 $ 54,480 $ 103,465 $ 263,869 __________________ (1) Primarily represents the receivable, related parties as of June 30, 2015 and December 31, 2014 , respectively. Subsequent to June 30, 2015 , the Company received $52.5 million of reimbursements from the Managed Companies.</t>
  </si>
  <si>
    <t>Subsequent Events</t>
  </si>
  <si>
    <t>Subsequent Events [Abstract]</t>
  </si>
  <si>
    <t>Subsequent Events Dividends On August 4, 2015, the Company declared a dividend of $0.10 per share of common stock. The common stock dividend will be paid on August 21, 2015 to stockholders of record as of the close of business on August 17, 2015.</t>
  </si>
  <si>
    <t>Summary of Significant Accounting Policies (Policies)</t>
  </si>
  <si>
    <t>Basis of Quarterly Presentation</t>
  </si>
  <si>
    <t>Basis of Quarterly Presentation The accompanying unaudit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the Company’s Annual Report on Form 10-K for the fiscal year ended December 31, 2014, which was filed with the SEC. The consolidated financial statements for the three and six months ended June 30, 2015 represent the Company subsequent to the spin-off of NorthStar Realty’s historical asset management business of managing the Sponsored Companies, owning NorthStar Securities and operating its special servicing business. In connection with the spin-off, most of NorthStar Realty’s employees at the time of the spin-off became employees of the Company except for executive officers, employees engaged in NorthStar Realty’s loan origination business at the time of the spin-off and certain other employees that became co-employees of both the Company and NorthStar Realty. Therefore, subsequent to June 30, 2014, the Company generally incurs substantially all employee-related cash costs. Periods prior to June 30, 2014 present a carve-out of NorthStar Realty’s historical financial information, including revenues and expenses allocated to the Company, related to NorthStar Realty’s historical asset management business. Expenses also included an allocation of indirect expenses from NorthStar Realty, including salaries, equity-based compensation and other general and administrative expenses (primarily occupancy and other cost) based on an estimate had NorthStar Realty’s historical asset management business been run as an independent entity. This allocation method was principally based on relative headcount and management’s knowledge of NorthStar Realty’s operations. Additionally, periods prior to June 30, 2014 did not reflect the management agreement the Company entered into with NorthStar Realty effective July 1, 2014.</t>
  </si>
  <si>
    <t>Principles of Consolidation</t>
  </si>
  <si>
    <t>Principles of Consolidation The consolidated financial statements include the accounts of the Company, the Operating Partnership and their consolidated subsidiaries. All significant intercompany balances are eliminated in consolidation. Variable Interest Entities A variable interest entity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the Managed Companies, investments in unconsolidated ventures and securitization financing transactions to which the Company is the special servicer to determine whether they are a VIE.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The Company performs on-going reassessments of whether entities previously evaluated under the voting interest framework have become VIEs, based on certain events, and therefore subject to the VIE consolidation framework. Investments in Unconsolidated Ventures A non-controlling, unconsolidated ownership interest in an entity may be accounted for using the equity method, at fair value or the cost method.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a preferred return and allocation formula, if any, as described in such governing documents. The Company may account for an investment in an unconsolidated entity at fair value by electing the fair value option. The Company records the change in fair value for its share of the projected future cash flow of such investments from one period to another in equity in earnings (losses) from unconsolidated ventures in the consolidated statements of operations. Any change in fair value attributed to market related assumptions is considered unrealized gain (loss). The Company may account for an investment that does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t>
  </si>
  <si>
    <t>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other comprehensive income (loss) (“OCI”) attributable to controlling and non-controlling interests. An allocation to a non-controlling interest may differ from the stated ownership percentage interest in such entity as a result of a preferred return and allocation formula, if any, as described in such governing documents.</t>
  </si>
  <si>
    <t>Estimates</t>
  </si>
  <si>
    <t>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t>
  </si>
  <si>
    <t>Reclassifications</t>
  </si>
  <si>
    <t>Reclassifications Certain prior period amounts have been reclassified in the consolidated financial statements to conform to current period presentation.</t>
  </si>
  <si>
    <t>Restricted Cash</t>
  </si>
  <si>
    <t xml:space="preserve">Restricted Cash Restricted cash represents cash held by the Company’s foreign subsidiaries due to certain regulatory capital requirements. </t>
  </si>
  <si>
    <t>Revenue Recognition</t>
  </si>
  <si>
    <t xml:space="preserve">Revenue Recognition Asset Management and Other Fees Asset management and other fees include asset management, incentive and other fees, such as acquisition and disposition fees, earned from the Managed Companies. Base asset management and other fees are recognized based on contractual terms specified in the underlying governing documents in the periods during which the related services are performed and the amounts have been contractually earned. Incentive fees and payments are recognized subject to the achievement of return hurdles in accordance with the respective terms set forth in the governing documents of the Managed Companies. Selling Commission and Dealer Manager Fees and Commission Expense Selling commission and dealer manager fees represent income earned by the Company for selling equity in the Sponsored Companies through NorthStar Securities. Selling commission and dealer manager fees and commission expense are accrued on a trade date basis. </t>
  </si>
  <si>
    <t>Allowance for Doubtful Accounts</t>
  </si>
  <si>
    <t>Allowance for Doubtful Accounts An allowance for a doubtful account is established when, in the opinion of the Company, a full recovery of a receivable becomes doubtful. A receivable is written off when it is no longer collectible and/or legally discharged.</t>
  </si>
  <si>
    <t>Equity-Based Compensation The Company accounts for equity-based compensation awards, including awards granted to co-employees, using the fair value method, which requires an estimate of fair value of the award. Awards may be based on a variety of measures such as time, performance, market or a combination thereof. For time-based awards, fair value is determined based on the stock price on the grant date. The Company recognizes compensation expense over the vesting period on a straight-line basis. For performance-based awards, fair value is determined based on the stock price at the date of grant and an estimate of the probable achievement of such measure. The Company recognizes compensation expense over the requisite service period, net of estimated forfeitures, using the accelerated attribution expense method. For market-based measures, fair value is determined using a Monte Carlo analysis under a risk-neutral premise using a risk-free interest rate. The Company recognizes compensation expense, over the requisite service period, net of estimated forfeitures, on a straight-line basis. For awards with a combination of performance or market measures, the Company estimates the fair value as if it were two separate awards. First, the Company estimates the probability of achieving the performance measure. If it is not probable the performance condition will be met, the Company records the compensation expense based on the fair value of the market measure, as described above. This expense is recorded even if the market-based measure is never met. If the performance-based measure is subsequently estimated to be achieved, the Company records compensation expense based on the performance-based measure. The Company would then record a cumulative catch-up adjustment for any additional compensation expense. Equity-based compensation issued to non-employees is accounted for using the fair value of the award at the earlier of the performance commitment date or performance completion date. The awards are remeasured every quarter based on the stock price as of the end of the reporting period until such awards vest, if any.</t>
  </si>
  <si>
    <t>Foreign Currency</t>
  </si>
  <si>
    <t>Foreign Currency Assets and liabilities denominated in a foreign currency for which the functional currency is the U.S. dollar are remeasured using the currency exchange rate in effect at the end of the period presented and the results of operations for such entities are remeasured into U.S. dollars using the spot currency exchange rate at the time of the transaction. The resulting foreign currency remeasurement adjustment is recorded in unrealized gain (loss) on foreign currency in the consolidated statements of operations.</t>
  </si>
  <si>
    <t>Comprehensive Income (Loss)</t>
  </si>
  <si>
    <t>Comprehensive Income (Loss) The Company had no items of other comprehensive income (loss), so its comprehensive (loss) is the same as the net (loss) for all periods presented.</t>
  </si>
  <si>
    <t>Earnings Per Share</t>
  </si>
  <si>
    <t xml:space="preserve">Earnings Per Share The Company’s basic earnings per share (“EPS”) is calculated using the two-class method for each class of common stock and participating security as if all earnings had been distributed by dividing net income (loss) attributable to common stockholders by the weighted average number of common stock outstanding. Diluted EPS reflects the maximum potential dilution that could occur from the Company’s share-based compensation, consisting of unvested restricted stock awards, restricted stock units (“RSUs”), performance common stock or other contracts to issue common stock, assuming performance hurdles have been met, were converted to common stock, including limited partnership interests in the Operating Partnership which are structured as profits interests (“LTIP Units”). Potential dilutive shares are excluded from the calculation if they have an anti-dilutive effect in the period. The Company’s unvested restricted stock awards, RSUs and LTIPs units contain rights to receive non-forfeitable dividends and thus are participating securities. Due to the existence of these participating securities, the two-class method of computing EPS is required, unless another method is determined to be more dilutive. Under the two-class method, net income is first reduced for distributions declared on all classes of participating securities to arrive at undistributed earnings. Under the two-class method, net loss is reduced for distributions declared on participating securities only if such security has the right to participate in the earnings of the entity and an objectively determinable contractual obligation to share in net losses of the entity. </t>
  </si>
  <si>
    <t>Income Taxes Certain subsidiaries of the Company are subject to taxation by federal, state, local and foreign authorities for the periods presented. On March 13, 2015, the Company restructured by converting, under Delaware law, an existing limited liability company disregarded as separate from the Company for federal income tax purposes to a Delaware limited partnership and admitting as limited partners LTIP Unit Holders, forming the Company’s new Operating Partnership. The Operating Partnership is taxed as a partnership for federal income tax purposes and consequently, its items of income gain, loss, deduction and credit are passed through to, and included in, the taxable income of each of its partners including the Company. For the period prior to March 13, 2015, the Company and its U.S. subsidiaries will file consolidated federal income tax returns. Income taxes are accounted for by the asset/liability approach in accordance with U.S. GAAP. Deferred taxes, if any, represent the expected future tax consequences when the reported amounts of assets and liabilities are recovered or paid. Such amounts arise from differences between the financial reporting and tax bases of assets and liabilities and are adjusted for changes in tax laws and tax rates in the period which such changes are enacted. A provision for income tax represents the total of income taxes paid or payable for the current period, plus the change in deferred tax assets and liabilities.</t>
  </si>
  <si>
    <t>Recent Accounting Pronouncements</t>
  </si>
  <si>
    <t>Recent Accounting Pronouncements In May 2014, the Financial Accounting Standards Board (“FASB”) issued an accounting update requiring a company to recognize as revenue the amount of consideration it expects to be entitled to in connection with the transfer of promised goods or services to customers. The accounting standard update will replace most of the existing revenue recognition guidance currently promulgated by U.S. GAAP. In July 2015, the FASB decided to delay the effective date of the new revenue standard by one year. The effective date of the new revenue standard for the Company will be January 1, 2018. The Company is in the process of evaluating the impact, if any, of the update on its consolidated financial position, results of operations and financial statement disclosures. In February 2015, the FASB issued updated guidance that chang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e Company is currently assessing the impact of the guidance on the Company’s consolidated financial position, results of operations and financial statement disclosures.</t>
  </si>
  <si>
    <t>Summary of Significant Accounting Policies (Tables)</t>
  </si>
  <si>
    <t>Schedule of Noncurrent Assets</t>
  </si>
  <si>
    <t>The following tables present a summary of other assets and accounts payable and accrued expenses as of June 30, 2015 and December 31, 2014 (dollars in thousands): June 30, 2015 (Unaudited) December 31, 2014 (1) Other assets: Deferred tax asset $ 7,642 $ 3,155 Furniture, fixtures and equipment, net 4,484 4,629 Prepaid expenses 2,287 2,279 Security deposits 2,378 2,232 Due from participating broker-dealers 680 1,965 Prepaid income taxes — 3,538 Pending deal costs 369 1,045 Other 784 531 Total $ 18,624 $ 19,374 __________________ (1) Includes fixed assets, tenant improvements and deposits related to leased offices that were transferred to the Company at the time of the spin-off on June 30, 2014.</t>
  </si>
  <si>
    <t>Schedule of Accounts Payable and Accrued Liabilities</t>
  </si>
  <si>
    <t xml:space="preserve"> June 30, 2015 (Unaudited) December 31, 2014 Accounts payable and accrued expenses: Accrued bonus $ 25,803 $ 25,911 Income tax payable 15,218 — Accrued share repurchase (1) 4,999 — Accrued transaction expense 3,849 5,205 Accrued payroll 1,184 1,400 Accrued professional fees 840 740 Accrued equity-based compensation awards (refer to Note 7) 617 — Accrued dividends 448 — Accrued tax withholding (2) — 11,938 Other 2,445 3,922 Total $ 55,403 $ 49,116 __________________ (1) In June 2015, the Company repurchased 261,600 common shares for approximately $5.0 million , which settled in July 2015 (refer to Note 8). (2) Represents withholding tax related to vesting and net settlement of restricted stock.</t>
  </si>
  <si>
    <t>Management Agreements and Managed Companies (Tables)</t>
  </si>
  <si>
    <t>Schedule of Asset Management and Other Fees</t>
  </si>
  <si>
    <t>The following table presents a summary of the fee arrangements with the current Sponsored Companies, which are effective: NorthStar NorthStar NorthStar NorthStar/RXR Income Healthcare Income II New York Metro (9) Offering amount (1) $1.1 billion $1.8 billion (8) $1.65 billion $2.0 billion Total raised through August 4, 2015 (2) $1.2 billion $1.3 billion $700 million (10) Primary strategy CRE Debt Healthcare Equity and Debt CRE Debt Tri-State CRE Equity and Debt Primary offering period Completed July 2013 Ends February 2017 (8) Ends May 2016 (11) Ends February 2017 (11) Asset Management and Other Fees: Asset management fees (3) 1.25% of assets 1.00% of assets 1.25% of assets 1.25% of assets Acquisition fees (4) 1.00% of investments 2.25% for real estate properties 1.00% of other investments 1.00% of investments 2.25% for real estate properties Disposition fees (5) 1.00% of sales price 2.00% for real estate properties 1.00% of sales price for debt investments 1.00% of sales price 2.00% for real estate properties 1.00% of sales price for debt investments Incentive payments (6) 15.00% of net cash flows after an 8.00% return 15.00% of net cash flows after a 6.75% return (7) 15.00% of net cash flows after a 7.00% return 15.00% of net cash flows after a 6.00% return ________________ (1) Represents amount of shares registered to offer pursuant to each Sponsored Company’s public offering and includes the follow-on public offering of up to $700 million for NorthStar Healthcare. (2) Includes capital raised through dividend reinvestment plans. (3) Assets represent principal amount funded or allocated for debt investments originated or acquired and the cost of all other investments, including expenses and any financing attributable to such investments, less any principal received on debt and securities investments (or the Company’s proportionate share thereof in the case of an investment made in a joint venture). (4) Calculated based on the amount funded or allocated by the Sponsored Companies to originate or acquire investments, including acquisition expenses and any financing attributable to such investments (or the proportionate share thereof in the case of an equity investment made through a joint venture). (5) Calculated based on contractual sales price of each investment sold. (6) The Company is entitled to receive distributions equal to 15% of net cash flow of the respective Sponsored Company, whether from continuing operations, repayment of loans, disposition of assets or otherwise, but only after stockholders have received, in the aggregate, cumulative distributions equal to their invested capital plus the respective cumulative, non-compounded annual pre-tax return (as noted in the table above) on such invested capital. (7) The Healthcare Strategic Partnership is entitled to the incentive fees earned from managing NorthStar Healthcare, of which the Company earn its proportionate interest (refer to Note 5). (8) NorthStar Healthcare successfully completed its public offering on February 2, 2015 by raising $1.1 billion in capital. The Company began raising capital for NorthStar Healthcare’s follow-on public offering at the end of February 2015. (9) Any asset management and other fees incurred by NorthStar/RXR New York Metro will be shared equally between the Company and RXR Realty, as co-sponsors. (10) The Company expects to begin raising capital for NorthStar/RXR New York Metro in the second half of 2015. (11) Offering period subject to extension as determined by the board of directors of each Sponsored Company.</t>
  </si>
  <si>
    <t>Schedule of Expense Arrangements with Sponsored Companies</t>
  </si>
  <si>
    <t>The following table presents a summary of the expense arrangements with the current Sponsored Companies which are effective: NorthStar Income NorthStar Healthcare NorthStar Income II NorthStar/RXR New York Metro Organization and offering costs (1) $11.0 million (2) $22.5 million, or 1.5% of the proceeds expected to be raised from the offering (4) $24.8 million, or 1.5% of the proceeds expected to be raised from the offering (4) $30.0 million, or 1.5% of the proceeds expected to be raised from the offering (4) Operating costs (3) Greater of 2.0% of its average invested assets or 25.0% of its net income (net of 1.25% asset management fee) Greater of 2.0% of its average invested assets or 25.0% of its net income (net of 1.00% asset management fee) Greater of 2.0% of its average invested assets or 25.0% of its net income (net of 1.25% asset management fee) Greater of 2.0% of its average invested assets or 25.0% of its net income (net of 1.25% asset management fee) __________________ (1) Represents reimbursement for organization and offering costs paid on behalf of the Sponsored Companies in connection with their respective offerings. The Company is facilitating the payment of organization and offering costs on behalf of the Sponsored Companies. The Company records these costs as receivables, related parties on its consolidated balance sheets until repaid. The Sponsored Companies record these costs as either advisory fees, related parties on their consolidated statements of operations or as a cost of capital in their consolidated statements of equity. (2) Represents the total expense allocation for organization and offering costs through the end of the offering period in July 2013. (3) Calculated based on the four preceding fiscal quarters not to exceed the greater of: (i) 2.0% of each Sponsored Company’s average invested assets; or (ii) 25.0% of each Sponsored Company’s net income determined without reduction for any additions to reserves for depreciation, loan losses or other similar non-cash reserves and excluding any gain from the sale of assets for that period. (4) Excludes shares being offered pursuant to dividend reinvestment plans.</t>
  </si>
  <si>
    <t>Schedule of Related Party Receivables</t>
  </si>
  <si>
    <t>The following table presents receivables, related parties on the consolidated balance sheets as of June 30, 2015 and December 31, 2014 (dollars in thousands): June 30, 2015 (Unaudited) December 31, 2014 NorthStar Realty: Base management fee $ 48,244 $ 41,395 Incentive fee 3,500 2,000 NorthStar Realty fees 51,744 43,395 Sponsored Companies: Fees 842 245 Other receivables 36,542 29,319 Subtotal Sponsored Companies (1) 37,384 29,564 Other (2) 1,013 4,667 Total (3) $ 90,141 $ 77,626 ________________________ (1) As of June 30, 2015 and December 31, 2014 , the Company had unreimbursed costs from the Sponsored Companies of $25.3 million and $23.0 million respectively, recorded as receivables, related parties on the consolidated balance sheets. (2) Includes direct and indirect costs due from NorthStar Realty. (3) Subsequent to June 30, 2015 , the Company received $52.5 million from the Managed Companies.</t>
  </si>
  <si>
    <t>Schedule of Net Commission Revenue</t>
  </si>
  <si>
    <t>The following table summarizes selling commission and dealer manager fees, commission expense and net commission income for the three and six months ended June 30, 2015 and 2014 (dollar in thousands): Three Months Ended June 30, Six Months Ended June 30, 2015 2014 2015 2014 Selling commission and dealer manager fees $ 28,337 $ 19,313 $ 58,260 $ 33,861 Commission expense (1) 26,338 18,138 54,034 31,698 Net commission income (2) $ 1,999 $ 1,175 $ 4,226 $ 2,163 ________________________ (1) Includes reallowed commission expense to NorthStar Securities employees. For the three months ended June 30, 2015 and 2014 , the Company reallowed $3.2 million and $2.3 million , respectively. For the six months ended June 30, 2015 and 2014 , the Company reallowed $6.6 million and $4.0 million , respectively. (2) Excludes direct expenses of NorthStar Securities</t>
  </si>
  <si>
    <t>Equity-Based Compensation (Tables)</t>
  </si>
  <si>
    <t>Summary of LTIP Units and Unvested Restricted Stock</t>
  </si>
  <si>
    <t xml:space="preserve"> The balance as of June 30, 2015 represents LTIP Units whether vested or not that are outstanding and unvested shares of restricted stock whether vested or not (grants in thousands): Six Months Ended June 30, 2015 Restricted Stock LTIP Units Total Grants Weighted January 1, 2015 4,104 1,135 (1) 5,239 $ 22.12 New grants 687 666 1,353 23.56 Conversions — (7 ) (7 ) 15.51 Vesting of restricted stock post-spin (551 ) — (551 ) 13.60 Forfeited or canceled grants (12 ) — (12 ) 18.17 June 30, 2015 4,228 1,794 6,022 $ 23.24 ___________________ (1) Represents Deferred LTIP Units that settled into LTIP Units on March 13, 2015</t>
  </si>
  <si>
    <t>Schedule of Compensation Cost for Share-based Payment Arrangements, Allocation of Share-based Compensation Costs by Plan</t>
  </si>
  <si>
    <t>The following table presents equity-based compensation expense for the three and six months ended June 30, 2015 and 2014 (in thousands): Three Months Ended June 30, Six Months Ended June 30, 2015 (1) 2014 2015 (1) 2014 NSAM spin grants (2) $ 7,604 $ — $ 15,091 $ — NSAM bonus plan 3,282 — 5,217 — NorthStar Realty bonus plan (3) 3,296 8,045 (4) 7,360 13,745 (4) Other 820 — 952 — Total $ 15,002 $ 8,045 $ 28,620 $ 13,745 __________________ (1) The three and six months ended June 30, 2015 include $0.1 million and $0.2 million of dividends associated with non-employees. (2) Represents equity-based compensation expense for one-time grants issued related to the successful spin-off of the Company. (3) Represents equity-based compensation expense related to annual grants issued by NorthStar Realty prior to the spin-off of the Company.</t>
  </si>
  <si>
    <t>Stockholders' Equity (Tables)</t>
  </si>
  <si>
    <t>Schedule of Earnings Per Share</t>
  </si>
  <si>
    <t>The following table presents EPS for the three and six months ended June 30, 2015 and 2014 (dollars and shares in thousands, except per share data): Three Months Ended June 30, Six Months Ended June 30, 2015 2014 2015 2014 Numerator: Net income (loss) $ 38,024 $ (22,247 ) $ 59,792 $ (30,552 ) Earnings (loss) allocated to unvested participating securities (1,315 ) — (2,226 ) — Numerator for basic income per share 36,709 (22,247 ) 57,566 (30,552 ) Participating nonvested shares 497 — 543 — Net income (loss) attributable to LTIP Units non-controlling interests 188 — 390 — Numerator for diluted income per share $ 37,394 $ (22,247 ) $ 58,499 $ (30,552 ) Denominator: Weighted average number of shares of common stock 189,599 188,597 189,574 188,597 Incremental diluted shares 4,873 — 3,783 — Weighted average number of diluted shares (1) 194,472 188,597 193,357 188,597 Earnings (loss) per share: Basic $ 0.19 $ (0.12 ) $ 0.30 $ (0.16 ) Diluted $ 0.19 $ (0.12 ) $ 0.30 $ (0.16 ) _______________________ (1) Diluted EPS excludes the effect of equity-based awards issued that were not dilutive for the periods presented. These instruments could potentially impact diluted EPS in future periods, depending on changes in the Company’s stock price and other factors.</t>
  </si>
  <si>
    <t>Schedule of Dividends Declared</t>
  </si>
  <si>
    <t>The following table presents dividends declared (on a per share basis) for the six months ended June 30, 2015 : Common Stock Declaration Date Dividend Per Share February 25 $ 0.10 May 5 $ 0.10</t>
  </si>
  <si>
    <t>Segment Reporting (Tables)</t>
  </si>
  <si>
    <t>Schedule of segment reporting information</t>
  </si>
  <si>
    <t>The following tables present segment reporting for the three and six months ended June 30, 2015 and 2014 (dollars in thousands): Statement of Operations: Three months ended June 30, 2015 NorthStar Realty (1) Sponsored Companies Broker Dealer (2) Direct Investments Corporate/Other Total Asset management and other fees, related parties $ 51,744 $ 38,614 $ — $ — $ — $ 90,358 Selling commission and dealer manager fees, related parties — — 28,337 — — 28,337 Commission expense — — 26,338 — — 26,338 Salaries and related expense — — 1,705 — 16,000 17,705 Equity-based compensation expense — — — — 15,002 15,002 Other general and administrative expenses — — 2,848 — 6,407 9,255 Equity in earnings (losses) of unconsolidated ventures — — — 90 — 90 Income tax benefit (expense) — — — — (12,055 ) (12,055 ) Net income (loss) 51,680 38,434 (2,583 ) 90 (49,409 ) 38,212 _______________ (1) The Company began earning fees on July 1, 2014, in connection with the management agreement with NorthStar Realty (refer to Note 3). (2) Direct general and administrative expenses incurred by the broker dealer. Statement of Operations: Three months ended June 30, 2014 NorthStar Realty (1) Sponsored Companies Broker Dealer (2) Corporate/Other Total Asset management and other fees, related parties $ — $ 13,110 $ — $ — $ 13,110 Selling commission and dealer manager fees, related parties — — 19,313 — 19,313 Commission expense — — 18,138 — 18,138 Salaries and related expense — — 1,497 2,897 4,394 Equity-based compensation expense — — — 8,045 8,045 Other general and administrative expenses — — 2,319 82 2,401 Net income (loss) — 13,110 (2,716 ) (32,641 ) (22,247 ) _______________ (1) The Company began earning fees on July 1, 2014, in connection with the management agreement with NorthStar Realty (refer to Note 3). (2) Direct general and administrative expenses incurred by the broker dealer. Statement of Operations: Six months ended June 30, 2015 NorthStar Realty (1) Sponsored Companies Broker Dealer (2) Direct Investments Corporate/Other Total Asset management and other fees, related parties $ 99,995 $ 51,742 $ — $ — $ — $ 151,737 Selling commission and dealer manager fees, related parties — — 58,260 — — 58,260 Commission expense — — 54,034 — — 54,034 Salaries and related expense — — 3,940 — 25,910 29,850 Equity-based compensation expense — — — — 28,620 28,620 Other general and administrative expenses — — 4,765 — 10,595 15,360 Equity in earnings (losses) of unconsolidated ventures — — — (781 ) — (781 ) Income tax benefit (expense) — — — — (19,992 ) (19,992 ) Net income (loss) 17,352 50,283 (4,549 ) (781 ) (2,123 ) 60,182 _______________ (1) The Company began earning fees on July 1, 2014, in connection with the management agreement with NorthStar Realty (refer to Note 3). (2) Direct general and administrative expenses incurred by the broker dealer. Statement of Operations: Six months ended June 30, 2014 NorthStar Realty (1) Sponsored Companies Broker Dealer (2) Corporate/Other Total Asset management and other fees, related parties $ — $ 21,779 $ — $ — $ 21,779 Selling commission and dealer manager fees, related parties — — 33,861 — 33,861 Commission expense — — 31,698 — 31,698 Salaries and related expense — — 3,360 8,964 12,324 Equity-based compensation expense — — — 13,745 13,745 Other general and administrative expenses — — 4,081 193 4,274 Net income (loss) — 21,779 (5,326 ) (47,005 ) (30,552 ) _______________ (1) The Company began earning fees on July 1, 2014, in connection with the management agreement with NorthStar Realty (refer to Note 3). (2) Direct general and administrative expenses incurred by the broker dealer. The following table presents total assets by segment as of June 30, 2015 and December 31, 2014 (dollars in thousands): Total Assets NorthStar Realty (1) Sponsored (1) Broker Dealer Direct Investments Corporate/Other Total June 30, 2015 $ 50,234 $ 61,490 $ 12,169 $ 90,695 $ 97,509 $ 312,097 December 31, 2014 $ 60,909 $ 27,147 $ 17,868 $ 54,480 $ 103,465 $ 263,869 __________________ (1) Primarily represents the receivable, related parties as of June 30, 2015 and December 31, 2014 , respectively. Subsequent to June 30, 2015 , the Company received $52.5 million of reimbursements from the Managed Companies.</t>
  </si>
  <si>
    <t>Business and Organization (Details) $ in Billions</t>
  </si>
  <si>
    <t>Aug. 05, 2015USD ($)property</t>
  </si>
  <si>
    <t>Variable Interest Entity [Line Items]</t>
  </si>
  <si>
    <t>Conversion rate of common stock</t>
  </si>
  <si>
    <t>Length of management contract term</t>
  </si>
  <si>
    <t>20 years</t>
  </si>
  <si>
    <t>Subsequent Event</t>
  </si>
  <si>
    <t>Value of European real estate portfolio acquired or committed to acquired | $</t>
  </si>
  <si>
    <t>Number of properties in European real estate portfolio acquired or committed to acquire</t>
  </si>
  <si>
    <t>American Healthcare Investors, LLC</t>
  </si>
  <si>
    <t>Ownership percentage</t>
  </si>
  <si>
    <t>43.00%</t>
  </si>
  <si>
    <t>Island Hospitality</t>
  </si>
  <si>
    <t>45.00%</t>
  </si>
  <si>
    <t>Distribution Finance Corporation</t>
  </si>
  <si>
    <t>50.00%</t>
  </si>
  <si>
    <t>Summary of Significant Accounting Policies - Other Assets (Details) - USD ($) $ in Thousands</t>
  </si>
  <si>
    <t>Other Assets [Abstract]</t>
  </si>
  <si>
    <t>Deferred tax asset</t>
  </si>
  <si>
    <t>Furniture, fixtures and equipment, net</t>
  </si>
  <si>
    <t>Prepaid expenses</t>
  </si>
  <si>
    <t>Security deposits</t>
  </si>
  <si>
    <t>Due from participating broker-dealers</t>
  </si>
  <si>
    <t>Prepaid income taxes</t>
  </si>
  <si>
    <t>Pending deal costs</t>
  </si>
  <si>
    <t>Other</t>
  </si>
  <si>
    <t>Summary of Significant Accounting Policies - Accounts Payable and Accrued Expenses (Details) - USD ($) $ in Thousands</t>
  </si>
  <si>
    <t>1 Months Ended</t>
  </si>
  <si>
    <t>Accrued bonus</t>
  </si>
  <si>
    <t>Income tax payable</t>
  </si>
  <si>
    <t>Accrued share repurchase</t>
  </si>
  <si>
    <t>Accrued transaction expense</t>
  </si>
  <si>
    <t>Accrued payroll</t>
  </si>
  <si>
    <t>Accrued professional fees</t>
  </si>
  <si>
    <t>Accrued equity-based compensation awards (refer to Note 7)</t>
  </si>
  <si>
    <t>Accrued dividends related to RSUs</t>
  </si>
  <si>
    <t>Accrued tax withholding</t>
  </si>
  <si>
    <t>Common shares repurchased</t>
  </si>
  <si>
    <t>Common stock repurchased</t>
  </si>
  <si>
    <t>Represents withholding tax related to vesting and net settlement of restricted stock.</t>
  </si>
  <si>
    <t>Summary of Significant Accounting Policies - Narrative (Details) - USD ($) $ in Thousands</t>
  </si>
  <si>
    <t>Related Party Transaction [Line Items]</t>
  </si>
  <si>
    <t>North Star Realty Securities LLC [Member]</t>
  </si>
  <si>
    <t>Management Agreements and Managed Companies - NorthStar Realty (Narrative) (Details) - USD ($)</t>
  </si>
  <si>
    <t>Jul. 01, 2015</t>
  </si>
  <si>
    <t>Length of additional option on management contract</t>
  </si>
  <si>
    <t>Base management fee</t>
  </si>
  <si>
    <t>Related party receivables</t>
  </si>
  <si>
    <t>Additional annual base management fee</t>
  </si>
  <si>
    <t>Incentive management fee</t>
  </si>
  <si>
    <t>Expenses covered by NorthStar Realty</t>
  </si>
  <si>
    <t>20.00%</t>
  </si>
  <si>
    <t>Additional expenses covered by NorthStar Realty</t>
  </si>
  <si>
    <t>In excess of $.39 but less than $.45</t>
  </si>
  <si>
    <t>Incentive fee</t>
  </si>
  <si>
    <t>15.00%</t>
  </si>
  <si>
    <t>Equal to or in exess of $.45</t>
  </si>
  <si>
    <t>25.00%</t>
  </si>
  <si>
    <t>Incentive fee (usd per share)</t>
  </si>
  <si>
    <t>Minimum | In excess of $.39 but less than $.45</t>
  </si>
  <si>
    <t>Maximum | In excess of $.39 but less than $.45</t>
  </si>
  <si>
    <t>Operating Costs (net of asset management fee)</t>
  </si>
  <si>
    <t>1.50%</t>
  </si>
  <si>
    <t>Base Management Fee</t>
  </si>
  <si>
    <t>Cost and Expense Reimbursement</t>
  </si>
  <si>
    <t>NorthStar Realty | Common Stock | Base Management Fee</t>
  </si>
  <si>
    <t>Forward agreement, remaining amount</t>
  </si>
  <si>
    <t>Receivable, Related Parties | Base Management Fee</t>
  </si>
  <si>
    <t>Management Agreements and Managed Companies - Summary of Fee Arrangements (Details) - USD ($)</t>
  </si>
  <si>
    <t>Aug. 05, 2015</t>
  </si>
  <si>
    <t>Feb. 02, 2015</t>
  </si>
  <si>
    <t>Incentive payments (percent of net cash flows)</t>
  </si>
  <si>
    <t>NorthStar Income</t>
  </si>
  <si>
    <t>Public offering</t>
  </si>
  <si>
    <t>1.25%</t>
  </si>
  <si>
    <t>Acquisition fees (percent of investment)</t>
  </si>
  <si>
    <t>1.00%</t>
  </si>
  <si>
    <t>Disposition fees (percent of sales price)</t>
  </si>
  <si>
    <t>Return on investment</t>
  </si>
  <si>
    <t>8.00%</t>
  </si>
  <si>
    <t>NorthStar Healthcare</t>
  </si>
  <si>
    <t>[1],[7]</t>
  </si>
  <si>
    <t>Follow-on public offering</t>
  </si>
  <si>
    <t>Acquisition fees (percent of real estate properties)</t>
  </si>
  <si>
    <t>2.25%</t>
  </si>
  <si>
    <t>Disposition fees (percent of real estate properties sales price)</t>
  </si>
  <si>
    <t>2.00%</t>
  </si>
  <si>
    <t>[6],[8]</t>
  </si>
  <si>
    <t>6.75%</t>
  </si>
  <si>
    <t>NorthStar Income II</t>
  </si>
  <si>
    <t>7.00%</t>
  </si>
  <si>
    <t>NorthStar/RXR New York Metro</t>
  </si>
  <si>
    <t>[1],[9]</t>
  </si>
  <si>
    <t>[2],[3],[9]</t>
  </si>
  <si>
    <t>[4],[9]</t>
  </si>
  <si>
    <t>[5],[9]</t>
  </si>
  <si>
    <t>[6],[9]</t>
  </si>
  <si>
    <t>6.00%</t>
  </si>
  <si>
    <t>Subsequent Event | NorthStar Income</t>
  </si>
  <si>
    <t>[10]</t>
  </si>
  <si>
    <t>Subsequent Event | NorthStar Healthcare</t>
  </si>
  <si>
    <t>Subsequent Event | NorthStar Income II</t>
  </si>
  <si>
    <t>Subsequent Event | NorthStar/RXR New York Metro</t>
  </si>
  <si>
    <t>[9],[10]</t>
  </si>
  <si>
    <t>(1)Represents amount of shares registered to offer pursuant to each Sponsored Company’s public offering and includes the follow-on public offering of up to $700 million for NorthStar Healthcare.</t>
  </si>
  <si>
    <t>(3)Assets represent principal amount funded or allocated for debt investments originated or acquired and the cost of all other investments, including expenses and any financing attributable to such investments, less any principal received on debt and securities investments (or the Company’s proportionate share thereof in the case of an investment made in a joint venture).</t>
  </si>
  <si>
    <t>Calculated based on the four preceding fiscal quarters not to exceed the greater of: (i) 2.0% of each Sponsored Company’s average invested assets; or (ii) 25.0% of each Sponsored Company’s net income determined without reduction for any additions to reserves for depreciation, loan losses or other similar non-cash reserves and excluding any gain from the sale of assets for that period</t>
  </si>
  <si>
    <t>(4)Calculated based on the amount funded or allocated by the Sponsored Companies to originate or acquire investments, including acquisition expenses and any financing attributable to such investments (or the proportionate share thereof in the case of an equity investment made through a joint venture).</t>
  </si>
  <si>
    <t>{F|ahBzfndlYmZpbGluZ3MtaHJkcmoLEgZYTUxEb2MiXlhCUkxEb2NHZW5JbmZvOjQxMWI3MDZiNDFmNDQ0ZDM4YmNmMDgwNWM0ZGU0ODgyfFRleHRTZWxlY3Rpb246RDJFMUM2QTIxMEVENTVDNDlFOTU4NUUzNjQxRDRDMjgM}</t>
  </si>
  <si>
    <t>{F|ahBzfndlYmZpbGluZ3MtaHJkcmoLEgZYTUxEb2MiXlhCUkxEb2NHZW5JbmZvOjQxMWI3MDZiNDFmNDQ0ZDM4YmNmMDgwNWM0ZGU0ODgyfFRleHRTZWxlY3Rpb246QThEOEU0MUQxQ0QwNTU5RDhCRTU1NUM0QzRGODlBRkEM}</t>
  </si>
  <si>
    <t>[7]</t>
  </si>
  <si>
    <t>(8)NorthStar Healthcare successfully completed its public offering on February 2, 2015 by raising $1.1 billion in capital. The Company began raising capital for NorthStar Healthcare’s follow-on public offering at the end of February 2015.</t>
  </si>
  <si>
    <t>[8]</t>
  </si>
  <si>
    <t>{F|ahBzfndlYmZpbGluZ3MtaHJkcmoLEgZYTUxEb2MiXlhCUkxEb2NHZW5JbmZvOjQxMWI3MDZiNDFmNDQ0ZDM4YmNmMDgwNWM0ZGU0ODgyfFRleHRTZWxlY3Rpb246QzA2NDE2M0FGQUEzNTI4Mjg5NDNEQjA5QUI0NTRGRjEM}</t>
  </si>
  <si>
    <t>[9]</t>
  </si>
  <si>
    <t>{F|ahBzfndlYmZpbGluZ3MtaHJkcmoLEgZYTUxEb2MiXlhCUkxEb2NHZW5JbmZvOjQxMWI3MDZiNDFmNDQ0ZDM4YmNmMDgwNWM0ZGU0ODgyfFRleHRTZWxlY3Rpb246NjY2MUEzOTVBRjFENTA5MUExOUU5ODkzMjIzMjkwNEQM}</t>
  </si>
  <si>
    <t>________________(1)Represents amount of shares registered to offer pursuant to each Sponsored Company’s public offering and includes the follow-on public offering of up to $700 million for NorthStar Healthcare.</t>
  </si>
  <si>
    <t>Management Agreements and Managed Companies - Sponsored Companies (Narrative) (Details)</t>
  </si>
  <si>
    <t>Jun. 30, 2015USD ($)</t>
  </si>
  <si>
    <t>Jun. 30, 2014USD ($)</t>
  </si>
  <si>
    <t>Jun. 30, 2015USD ($)company</t>
  </si>
  <si>
    <t>Sponsor fees</t>
  </si>
  <si>
    <t>Northstar Corporate Income Inc</t>
  </si>
  <si>
    <t>Projected proceeds from public offering</t>
  </si>
  <si>
    <t>NorthStar Global</t>
  </si>
  <si>
    <t>NorthStar Realty Finance Corporation</t>
  </si>
  <si>
    <t>Commitment to invest in initial public offering</t>
  </si>
  <si>
    <t>Commitment to invest as distribution support</t>
  </si>
  <si>
    <t>Number of new sponsored companies per year | company</t>
  </si>
  <si>
    <t>Class A Common Stock | NorthStar Global</t>
  </si>
  <si>
    <t>Commitment to purchase common stock period</t>
  </si>
  <si>
    <t>2 years</t>
  </si>
  <si>
    <t>Class A Common Stock | NorthStar/RXR New York Metro</t>
  </si>
  <si>
    <t>Commitment to purchase common stock</t>
  </si>
  <si>
    <t>Class A Common Stock | NorthStar Realty Finance Corporation</t>
  </si>
  <si>
    <t>Commitment to purchase common stock (percent)</t>
  </si>
  <si>
    <t>75.00%</t>
  </si>
  <si>
    <t>Class A Common Stock | RXR Realty</t>
  </si>
  <si>
    <t>Management Agreements and Managed Companies - Summary of Expense Arrangements (Details) - Jun. 30, 2015 - USD ($) $ in Millions</t>
  </si>
  <si>
    <t>Operating Costs (percent of average invested assets)</t>
  </si>
  <si>
    <t>Operating Costs (percent of net income)</t>
  </si>
  <si>
    <t>Organization and offering costs</t>
  </si>
  <si>
    <t>[3],[4]</t>
  </si>
  <si>
    <t>[1],[5]</t>
  </si>
  <si>
    <t>Organization and offering costs (percent of proceeds expected to be raised)</t>
  </si>
  <si>
    <t>[3],[4],[6]</t>
  </si>
  <si>
    <t>Represents reimbursement for organization and offering costs paid on behalf of the Sponsored Companies in connection with their respective offerings. The Company is facilitating the payment of organization and offering costs on behalf of the Sponsored Companies. The Company records these costs as receivables, related parties on its consolidated balance sheets until repaid. The Sponsored Companies record these costs as either advisory fees, related parties on their consolidated statements of operations or as a cost of capital in their consolidated statements of equity.</t>
  </si>
  <si>
    <t>Represents the total expense allocation for organization and offering costs through the end of the offering period in July 2013.</t>
  </si>
  <si>
    <t>Excludes shares being offered pursuant to dividend reinvestment plans.</t>
  </si>
  <si>
    <t>Management Agreements and Managed Companies - Related Party Receivables (Details) - USD ($) $ in Thousands</t>
  </si>
  <si>
    <t>Unreimbursed costs receivable</t>
  </si>
  <si>
    <t>Reimbursement revenue</t>
  </si>
  <si>
    <t>NorthStar Realty Finance Corporation | Base management fee</t>
  </si>
  <si>
    <t>Sponsored Companies</t>
  </si>
  <si>
    <t>Sponsored Companies | Base management fee</t>
  </si>
  <si>
    <t>Sponsored Companies | Other receivables</t>
  </si>
  <si>
    <t>As of June 30, 2015 and December 31, 2014, the Company had unreimbursed costs from the Sponsored Companies of $25.3 million and $23.0 million respectively, recorded as receivables, related parties on the consolidated balance sheets.</t>
  </si>
  <si>
    <t>Management Agreements and Managed Companies - Selling Commission and Dealer Manager Fees and Commission Expense (Narrative) (Details)</t>
  </si>
  <si>
    <t>Selling commission as percentage of gross primary offering proceeds</t>
  </si>
  <si>
    <t>Dealer manager fee rate, percent of gross proceeds</t>
  </si>
  <si>
    <t>3.00%</t>
  </si>
  <si>
    <t>Management Agreements and Managed Companies - Summary of Net Commission Income (Details) - USD ($) $ in Thousands</t>
  </si>
  <si>
    <t>Commission expense</t>
  </si>
  <si>
    <t>Net commission income</t>
  </si>
  <si>
    <t>NorthStar Securities</t>
  </si>
  <si>
    <t>Reallowed commission expense</t>
  </si>
  <si>
    <t>Excludes direct expenses of NorthStar Securities</t>
  </si>
  <si>
    <t>Management Agreements and Managed Companies - Other (Narrative) (Details) - USD ($) $ in Millions</t>
  </si>
  <si>
    <t>Special servicing fees</t>
  </si>
  <si>
    <t>Investments in Unconsolidated Ventures - Distribution Finance (Narrative) (Details) - USD ($) $ in Thousands</t>
  </si>
  <si>
    <t>Investments in and Advances to Affiliates [Line Items]</t>
  </si>
  <si>
    <t>Payments to acquire marketplace finance platform</t>
  </si>
  <si>
    <t>Fee on syndicated investments</t>
  </si>
  <si>
    <t>0.50%</t>
  </si>
  <si>
    <t>Equity method investments</t>
  </si>
  <si>
    <t>Distribution Finance Corporation | Minimum</t>
  </si>
  <si>
    <t>Investments in Unconsolidated Ventures - AHI (Narrative) (Details) - USD ($) $ in Thousands</t>
  </si>
  <si>
    <t>Cash and stock consideration</t>
  </si>
  <si>
    <t>Cash paid to acquire business</t>
  </si>
  <si>
    <t>Common stock consideration</t>
  </si>
  <si>
    <t>Common stock consideration that vested immediately</t>
  </si>
  <si>
    <t>Investments in Unconsolidated Ventures - Island Interest (Narrative) (Details) - USD ($) $ in Thousands</t>
  </si>
  <si>
    <t>5 Months Ended</t>
  </si>
  <si>
    <t>Jan. 31, 2015</t>
  </si>
  <si>
    <t>Total consideration for acquisition</t>
  </si>
  <si>
    <t>Payments to acquire investment</t>
  </si>
  <si>
    <t>Stock issued for investment</t>
  </si>
  <si>
    <t>Related Party Arrangements - NorthStar Realty (Narrative) (Details) - Jun. 30, 2015 - Revolving Credit Facility - NorthStar Realty Finance Corporation - USD ($)</t>
  </si>
  <si>
    <t>Borrowing capacity</t>
  </si>
  <si>
    <t>Financial covenant, unrestricted cash or cash equivalents amount</t>
  </si>
  <si>
    <t>LIBOR</t>
  </si>
  <si>
    <t>Basis spread on variable rate (percent)</t>
  </si>
  <si>
    <t>3.50%</t>
  </si>
  <si>
    <t>Related Party Arrangements - Healthcare Strategic Joint Venture (Narrative) (Details) - shares</t>
  </si>
  <si>
    <t>Minimum | Healthcare Strategic Partnership</t>
  </si>
  <si>
    <t>Maximum | Healthcare Strategic Partnership</t>
  </si>
  <si>
    <t>Restricted Stock Units (RSUs) | Mr. Flaherty</t>
  </si>
  <si>
    <t>Number of common shares issued</t>
  </si>
  <si>
    <t>Related Party Arrangements - AHI Venture (Narrative) (Details) - USD ($) shares in Millions</t>
  </si>
  <si>
    <t>Apr. 30, 2015</t>
  </si>
  <si>
    <t>AHI Ventures | AHI Ventures</t>
  </si>
  <si>
    <t>Mr. Flaherty | AHI Ventures</t>
  </si>
  <si>
    <t>12.30%</t>
  </si>
  <si>
    <t>Other Assets | AHI Ventures | AHI Ventures</t>
  </si>
  <si>
    <t>Shares received in connection with distribution</t>
  </si>
  <si>
    <t>Related Party Arrangements - Island Venture (Narrative) (Details)</t>
  </si>
  <si>
    <t>Jun. 30, 2015USD ($)hotel</t>
  </si>
  <si>
    <t>Number of hotel properties | hotel</t>
  </si>
  <si>
    <t>Carrying value of hotel properties</t>
  </si>
  <si>
    <t>Island Hospitality | NorthStar Realty Finance Corporation</t>
  </si>
  <si>
    <t>Island Hospitality | Minimum | NorthStar Realty Finance Corporation</t>
  </si>
  <si>
    <t>Base management fee (percent of monthly revenue)</t>
  </si>
  <si>
    <t>2.50%</t>
  </si>
  <si>
    <t>Island Hospitality | Maximum | NorthStar Realty Finance Corporation</t>
  </si>
  <si>
    <t>Related Party Arrangements - RXR Realty (Narrative) (Details)</t>
  </si>
  <si>
    <t>Dec. 31, 2013</t>
  </si>
  <si>
    <t>RXR Realty | NorthStar Realty Finance Corporation</t>
  </si>
  <si>
    <t>27.00%</t>
  </si>
  <si>
    <t>Equity-Based Compensation - NorthStar Asset Management Plans (Narrative) (Details)</t>
  </si>
  <si>
    <t>Dec. 31, 2014shares</t>
  </si>
  <si>
    <t>Apr. 03, 2014$ / sharesshares</t>
  </si>
  <si>
    <t>Feb. 28, 2015$ / sharesshares</t>
  </si>
  <si>
    <t>May. 31, 2014$ / sharesshares</t>
  </si>
  <si>
    <t>Jun. 30, 2015bonus_pool$ / sharesshares</t>
  </si>
  <si>
    <t>Dec. 31, 2012shares</t>
  </si>
  <si>
    <t>Share-based Compensation Arrangement by Share-based Payment Award [Line Items]</t>
  </si>
  <si>
    <t>Number of shares granted in period</t>
  </si>
  <si>
    <t>Grant date fair value | $ / shares</t>
  </si>
  <si>
    <t>Incentive Compensation Plan</t>
  </si>
  <si>
    <t>Award vesting period</t>
  </si>
  <si>
    <t>4 years</t>
  </si>
  <si>
    <t>Percent of RSUs subject to performance based hurdles</t>
  </si>
  <si>
    <t>31.65%</t>
  </si>
  <si>
    <t>Incentive Compensation Plan | NorthStar Realty Finance Corporation</t>
  </si>
  <si>
    <t>Number of bonus pools | bonus_pool</t>
  </si>
  <si>
    <t>Maximum long-term bonus and other compensation covered by NorthStar</t>
  </si>
  <si>
    <t>Restricted Stock Units (RSUs) | Omnibus Stock Incentive Plan</t>
  </si>
  <si>
    <t>40.00%</t>
  </si>
  <si>
    <t>Percent of RSUs, subject to performance-based hurdles, total shareholder return</t>
  </si>
  <si>
    <t>30.00%</t>
  </si>
  <si>
    <t>Percent of RSUs subject to performance based hurdles, total shareholder return, Russell 2000 Index</t>
  </si>
  <si>
    <t>Risk free rate</t>
  </si>
  <si>
    <t>1.48%</t>
  </si>
  <si>
    <t>Percent of vested RSUs</t>
  </si>
  <si>
    <t>Number of retired shares</t>
  </si>
  <si>
    <t>Absolute RSUs and Relative RSUs [Member] | Omnibus Stock Incentive Plan</t>
  </si>
  <si>
    <t>1.29%</t>
  </si>
  <si>
    <t>Performance RSUs | Omnibus Stock Incentive Plan</t>
  </si>
  <si>
    <t>Absolute TSR RSUs | Omnibus Stock Incentive Plan</t>
  </si>
  <si>
    <t>Relative TSR RSUs | Omnibus Stock Incentive Plan</t>
  </si>
  <si>
    <t>Common Stock | Incentive Compensation Plan</t>
  </si>
  <si>
    <t>Percent of vested performance shares</t>
  </si>
  <si>
    <t>Performance Common Stock | Incentive Compensation Plan</t>
  </si>
  <si>
    <t>18.35%</t>
  </si>
  <si>
    <t>Employment period</t>
  </si>
  <si>
    <t>Executive Officer | Restricted Stock Units (RSUs) | Omnibus Stock Incentive Plan | NorthStar Realty Finance Corporation</t>
  </si>
  <si>
    <t>Executive Officer | Performance Common Stock | Incentive Compensation Plan</t>
  </si>
  <si>
    <t>Vesting period one | Common Stock | Incentive Compensation Plan</t>
  </si>
  <si>
    <t>Vesting period two | Common Stock | Incentive Compensation Plan</t>
  </si>
  <si>
    <t>Vesting period three | Common Stock | Incentive Compensation Plan</t>
  </si>
  <si>
    <t>Vesting period four | Common Stock | Incentive Compensation Plan</t>
  </si>
  <si>
    <t>Equity-Based Compensation - NorthStar Realty Equity Plans (Narrative) (Details) - shares</t>
  </si>
  <si>
    <t>Jan. 01, 2015</t>
  </si>
  <si>
    <t>Apr. 03, 2014</t>
  </si>
  <si>
    <t>Dec. 31, 2012</t>
  </si>
  <si>
    <t>Number of shares that met the performance hurdle</t>
  </si>
  <si>
    <t>Restricted Common Stock</t>
  </si>
  <si>
    <t>Omnibus Stock Incentive Plan | Restricted Stock Units (RSUs)</t>
  </si>
  <si>
    <t>Omnibus Stock Incentive Plan | NorthStar Realty Finance Corporation | Restricted Common Stock</t>
  </si>
  <si>
    <t>Omnibus Stock Incentive Plan | NorthStar Realty Finance Corporation | LTIP</t>
  </si>
  <si>
    <t>Number of LTIP shares that will be issued</t>
  </si>
  <si>
    <t>Omnibus Stock Incentive Plan | NorthStar Realty Finance Corporation | Restricted Stock Units (RSUs) | Executive Officer</t>
  </si>
  <si>
    <t>Incentive Compensation Plan | NorthStar Realty Finance Corporation | LTIP</t>
  </si>
  <si>
    <t>LTIP units issued</t>
  </si>
  <si>
    <t>Number of units subject to vesting</t>
  </si>
  <si>
    <t>Equity-Based Compensation - Other Issuances (Narrative) (Details) $ in Millions</t>
  </si>
  <si>
    <t>Feb. 02, 2015shares</t>
  </si>
  <si>
    <t>Dec. 08, 2014USD ($)principalshares</t>
  </si>
  <si>
    <t>Jan. 22, 2014shares</t>
  </si>
  <si>
    <t>Jun. 30, 2015USD ($)shares</t>
  </si>
  <si>
    <t>Cash paid to acquire business | $</t>
  </si>
  <si>
    <t>Percentage of shares subject to forfeiture conditions</t>
  </si>
  <si>
    <t>Cash and stock consideration | $</t>
  </si>
  <si>
    <t>Number of shares</t>
  </si>
  <si>
    <t>Number of principals for continued service | principal</t>
  </si>
  <si>
    <t>Lapsing period for first 50% of shares</t>
  </si>
  <si>
    <t>Lapsing period for remaining 50% of shares</t>
  </si>
  <si>
    <t>5 years</t>
  </si>
  <si>
    <t>Contribution of equity incentives | $</t>
  </si>
  <si>
    <t>American Healthcare Investors, LLC | Common Stock</t>
  </si>
  <si>
    <t>Restricted Stock Units (RSUs) | Healthcare Strategic Joint Venture | Incentive Compensation Plan</t>
  </si>
  <si>
    <t>Equity-Based Compensation - Summary (Narrative) (Details) - USD ($) $ / shares in Units, $ in Millions</t>
  </si>
  <si>
    <t>Dec. 08, 2014</t>
  </si>
  <si>
    <t>Feb. 28, 2015</t>
  </si>
  <si>
    <t>Grant date fair value</t>
  </si>
  <si>
    <t>Equity-based compensation expense not yet recognized</t>
  </si>
  <si>
    <t>Aggregate shares reserved for future awards</t>
  </si>
  <si>
    <t>Percent of increase in shares outstanding</t>
  </si>
  <si>
    <t>Equity-Based Compensation - Equity-based Compensation Expense (Details) - USD ($) $ in Thousands</t>
  </si>
  <si>
    <t>12 Months Ended</t>
  </si>
  <si>
    <t>NSAM Spin Grants</t>
  </si>
  <si>
    <t>NSAM Bonus Plan</t>
  </si>
  <si>
    <t>NorthStar Realty Bonus Plan</t>
  </si>
  <si>
    <t>Other Plans</t>
  </si>
  <si>
    <t>Non Employee</t>
  </si>
  <si>
    <t>Represents equity-based compensation expense for one-time grants issued related to the successful spin-off of the Company.</t>
  </si>
  <si>
    <t>Represents equity-based compensation expense related to annual grants issued by NorthStar Realty prior to the spin-off of the Company.</t>
  </si>
  <si>
    <t>The three and six months ended June 30, 2014 represents an allocation of equity-based compensation expense prior to the spin-off.</t>
  </si>
  <si>
    <t>Equity-Based Compensation - Summary of LTIP Units and Restricted Stock (Details) - $ / shares shares in Thousands</t>
  </si>
  <si>
    <t>Share-based Compensation Arrangement by Share-based Payment Award, Equity Instruments Other than Options, Nonvested, Number of Shares [Roll Forward]</t>
  </si>
  <si>
    <t>January 1, 2015</t>
  </si>
  <si>
    <t>New grants</t>
  </si>
  <si>
    <t>Conversions</t>
  </si>
  <si>
    <t>Vesting of restricted stock post-spin</t>
  </si>
  <si>
    <t>Forfeited or canceled grants</t>
  </si>
  <si>
    <t>June 30, 2015</t>
  </si>
  <si>
    <t>Share-based Compensation Arrangement by Share-based Payment Award, Equity Instruments Other than Options, Nonvested, Weighted Average Grant Date Fair Value [Abstract]</t>
  </si>
  <si>
    <t>Beginning Balance, Weighted Average Grant Price</t>
  </si>
  <si>
    <t>New grants, Weighted Average Grant Price</t>
  </si>
  <si>
    <t>Conversions, Weighted Average Grant Price</t>
  </si>
  <si>
    <t>Vesting of restricted stock post-spin, Weighted Average Grant Price</t>
  </si>
  <si>
    <t>Forfeited or canceled grants, Weighted Average Grant Price</t>
  </si>
  <si>
    <t>Ending Balance, Weighted Average Grant Price</t>
  </si>
  <si>
    <t>Restricted Stock</t>
  </si>
  <si>
    <t>LTIP Units</t>
  </si>
  <si>
    <t>Represents Deferred LTIP Units that settled into LTIP Units on March 13, 2015</t>
  </si>
  <si>
    <t>Stockholders' Equity (Narrative) (Details)</t>
  </si>
  <si>
    <t>Jun. 30, 2015USD ($)$ / sharesshares</t>
  </si>
  <si>
    <t>May. 31, 2015USD ($)shares</t>
  </si>
  <si>
    <t>Feb. 28, 2015shares</t>
  </si>
  <si>
    <t>Jan. 31, 2015shares</t>
  </si>
  <si>
    <t>Apr. 30, 2015USD ($)</t>
  </si>
  <si>
    <t>Dec. 31, 2014$ / sharesshares</t>
  </si>
  <si>
    <t>Stock conversion ratio</t>
  </si>
  <si>
    <t>Acquisition shares vesting period</t>
  </si>
  <si>
    <t>3 years</t>
  </si>
  <si>
    <t>Number of capital units authorized</t>
  </si>
  <si>
    <t>Number of performance common shares authorized</t>
  </si>
  <si>
    <t>Common stock, par value (in dollars per share) | $ / shares</t>
  </si>
  <si>
    <t>Authorized repurchase of common stock | $</t>
  </si>
  <si>
    <t>Common stock repurchased | $</t>
  </si>
  <si>
    <t>Common Stock | Island Hospitality</t>
  </si>
  <si>
    <t>Common Stock | Island Hospitality | Additional Paid-in Capital</t>
  </si>
  <si>
    <t>Increase to additional paid-in capital | $</t>
  </si>
  <si>
    <t>Restricted Stock | Director</t>
  </si>
  <si>
    <t>Performance Common Stock | Executive Officer | Incentive Compensation Plan</t>
  </si>
  <si>
    <t>Stockholders' Equity (Details) - USD ($) $ / shares in Units, $ in Thousands</t>
  </si>
  <si>
    <t>Numerator:</t>
  </si>
  <si>
    <t>Earnings (loss) allocated to unvested participating securities</t>
  </si>
  <si>
    <t>Numerator for basic income per share</t>
  </si>
  <si>
    <t>Participating nonvested shares</t>
  </si>
  <si>
    <t>Net income (loss) attributable to LTIP Units non-controlling interests</t>
  </si>
  <si>
    <t>Numerator for diluted income per share</t>
  </si>
  <si>
    <t>Denominator:</t>
  </si>
  <si>
    <t>Weighted average number of shares of common stock</t>
  </si>
  <si>
    <t>Incremental diluted shares</t>
  </si>
  <si>
    <t>Weighted average number of diluted shares</t>
  </si>
  <si>
    <t>Basic (usd per share)</t>
  </si>
  <si>
    <t>Diluted (usd per share)</t>
  </si>
  <si>
    <t>Stockholders' Equity - Dividends (Details) - $ / shares</t>
  </si>
  <si>
    <t>May. 05, 2015</t>
  </si>
  <si>
    <t>Feb. 25, 2015</t>
  </si>
  <si>
    <t>Stockholders' Equity Note Disclosure and Earnings Per Share [Abstract]</t>
  </si>
  <si>
    <t>Dividends declared per share of common stock</t>
  </si>
  <si>
    <t>Non-controlling Interests (Details) - USD ($) $ in Thousands</t>
  </si>
  <si>
    <t>Noncontrolling Interest [Line Items]</t>
  </si>
  <si>
    <t>Stockholders' Equity Attributable to Noncontrolling Interest</t>
  </si>
  <si>
    <t>Ownership and non-controlling interest (percent)</t>
  </si>
  <si>
    <t>Non-controlling Interests | LTIP Units</t>
  </si>
  <si>
    <t>Shares, Outstanding</t>
  </si>
  <si>
    <t>Income Taxes (Details) - USD ($) $ in Thousands</t>
  </si>
  <si>
    <t>Income Tax Expense (Benefit)</t>
  </si>
  <si>
    <t>Effective Income Tax Rate Reconciliation, Percent</t>
  </si>
  <si>
    <t>24.00%</t>
  </si>
  <si>
    <t>24.90%</t>
  </si>
  <si>
    <t>Segment Reporting (Details) $ in Thousands</t>
  </si>
  <si>
    <t>Jul. 01, 2015USD ($)</t>
  </si>
  <si>
    <t>Jun. 30, 2015USD ($)segment</t>
  </si>
  <si>
    <t>Dec. 31, 2014USD ($)</t>
  </si>
  <si>
    <t>Segment Reporting Information [Line Items]</t>
  </si>
  <si>
    <t>Number of segments | segment</t>
  </si>
  <si>
    <t>Income tax benefit (expense)</t>
  </si>
  <si>
    <t>Total Assets by Segment</t>
  </si>
  <si>
    <t>Total Assets</t>
  </si>
  <si>
    <t>NorthStar Realty</t>
  </si>
  <si>
    <t>Broker Dealer</t>
  </si>
  <si>
    <t>[11]</t>
  </si>
  <si>
    <t>[12]</t>
  </si>
  <si>
    <t>Direct Investments</t>
  </si>
  <si>
    <t>Corporate/Other</t>
  </si>
  <si>
    <t>Primarily represents the receivable, related parties as of June 30, 2015 and December 31, 2014, respectively. Subsequent to June 30, 2015, the Company received $52.5 million of reimbursements from the Managed Companies.</t>
  </si>
  <si>
    <t>Direct general and administrative expenses incurred by the broker dealer.</t>
  </si>
  <si>
    <t>Subsequent Events (Details) - $ / shares</t>
  </si>
  <si>
    <t>Aug. 04, 2015</t>
  </si>
  <si>
    <t>Subsequent Event [Line Item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8"/>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597503</v>
      </c>
    </row>
    <row spans="1:3" r="6">
      <c r="A6" t="s" s="4">
        <v>8</v>
      </c>
      <c r="B6" t="s" s="4">
        <v>9</v>
      </c>
    </row>
    <row spans="1:3" r="7">
      <c r="A7" t="s" s="4">
        <v>10</v>
      </c>
      <c r="B7" t="s" s="4">
        <v>11</v>
      </c>
    </row>
    <row spans="1:3" r="8">
      <c r="A8" t="s" s="4">
        <v>12</v>
      </c>
      <c r="B8" t="s" s="4">
        <v>13</v>
      </c>
    </row>
    <row spans="1:3" r="9">
      <c r="A9" t="s" s="4">
        <v>14</v>
      </c>
      <c r="C9" t="n" s="5">
        <v>193711077</v>
      </c>
    </row>
    <row spans="1:3" r="10">
      <c r="A10" t="s" s="4">
        <v>15</v>
      </c>
      <c r="B10" t="s" s="4">
        <v>16</v>
      </c>
    </row>
    <row spans="1:3" r="11">
      <c r="A11" t="s" s="4">
        <v>17</v>
      </c>
      <c r="B11" t="s" s="4">
        <v>18</v>
      </c>
    </row>
    <row spans="1:3" r="12">
      <c r="A12" t="s" s="4">
        <v>19</v>
      </c>
      <c r="B12" t="s" s="4">
        <v>20</v>
      </c>
    </row>
    <row spans="1:3" r="13">
      <c r="A13" t="s" s="4">
        <v>21</v>
      </c>
      <c r="B13" t="n" s="5">
        <v>2015</v>
      </c>
    </row>
    <row spans="1:3" r="14">
      <c r="A14" t="s" s="4">
        <v>22</v>
      </c>
      <c r="B14" t="s" s="6">
        <v>23</v>
      </c>
    </row>
    <row spans="1:3" r="15">
      <c r="A15" t="s" s="4">
        <v>24</v>
      </c>
      <c r="B15" t="s" s="4">
        <v>9</v>
      </c>
    </row>
    <row spans="1:3" r="16">
      <c r="A16" t="s" s="4">
        <v>25</v>
      </c>
      <c r="B16" t="s"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t="s" s="1">
        <v>184</v>
      </c>
      <c r="B1" t="s" s="2">
        <v>1</v>
      </c>
    </row>
    <row spans="1:2" r="2">
      <c r="B2" t="s" s="2">
        <v>2</v>
      </c>
    </row>
    <row spans="1:2" r="3">
      <c r="A3" t="s" s="3">
        <v>185</v>
      </c>
    </row>
    <row spans="1:2" r="4">
      <c r="A4" t="s" s="4">
        <v>184</v>
      </c>
      <c r="B4" t="s" s="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187</v>
      </c>
      <c r="B1" t="s" s="2">
        <v>1</v>
      </c>
    </row>
    <row spans="1:2" r="2">
      <c r="B2" t="s" s="2">
        <v>2</v>
      </c>
    </row>
    <row spans="1:2" r="3">
      <c r="A3" t="s" s="3">
        <v>188</v>
      </c>
    </row>
    <row spans="1:2" r="4">
      <c r="A4" t="s" s="4">
        <v>187</v>
      </c>
      <c r="B4" t="s" s="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90</v>
      </c>
      <c r="B1" t="s" s="2">
        <v>1</v>
      </c>
    </row>
    <row spans="1:2" r="2">
      <c r="B2" t="s" s="2">
        <v>2</v>
      </c>
    </row>
    <row spans="1:2" r="3">
      <c r="A3" t="s" s="3">
        <v>191</v>
      </c>
    </row>
    <row spans="1:2" r="4">
      <c r="A4" t="s" s="4">
        <v>190</v>
      </c>
      <c r="B4" t="s" s="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93</v>
      </c>
      <c r="B1" t="s" s="2">
        <v>1</v>
      </c>
    </row>
    <row spans="1:2" r="2">
      <c r="B2" t="s" s="2">
        <v>2</v>
      </c>
    </row>
    <row spans="1:2" r="3">
      <c r="A3" t="s" s="3">
        <v>194</v>
      </c>
    </row>
    <row spans="1:2" r="4">
      <c r="A4" t="s" s="4">
        <v>193</v>
      </c>
      <c r="B4" t="s" s="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96</v>
      </c>
      <c r="B1" t="s" s="2">
        <v>1</v>
      </c>
    </row>
    <row spans="1:2" r="2">
      <c r="B2" t="s" s="2">
        <v>2</v>
      </c>
    </row>
    <row spans="1:2" r="3">
      <c r="A3" t="s" s="3">
        <v>197</v>
      </c>
    </row>
    <row spans="1:2" r="4">
      <c r="A4" t="s" s="4">
        <v>198</v>
      </c>
      <c r="B4" t="s" s="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123</v>
      </c>
      <c r="B1" t="s" s="2">
        <v>1</v>
      </c>
    </row>
    <row spans="1:2" r="2">
      <c r="B2" t="s" s="2">
        <v>2</v>
      </c>
    </row>
    <row spans="1:2" r="3">
      <c r="A3" t="s" s="3">
        <v>200</v>
      </c>
    </row>
    <row spans="1:2" r="4">
      <c r="A4" t="s" s="4">
        <v>123</v>
      </c>
      <c r="B4" t="s" s="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202</v>
      </c>
      <c r="B1" t="s" s="2">
        <v>1</v>
      </c>
    </row>
    <row spans="1:2" r="2">
      <c r="B2" t="s" s="2">
        <v>2</v>
      </c>
    </row>
    <row spans="1:2" r="3">
      <c r="A3" t="s" s="3">
        <v>203</v>
      </c>
    </row>
    <row spans="1:2" r="4">
      <c r="A4" t="s" s="4">
        <v>202</v>
      </c>
      <c r="B4" t="s" s="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05</v>
      </c>
      <c r="B1" t="s" s="2">
        <v>1</v>
      </c>
    </row>
    <row spans="1:2" r="2">
      <c r="B2" t="s" s="2">
        <v>2</v>
      </c>
    </row>
    <row spans="1:2" r="3">
      <c r="A3" t="s" s="3">
        <v>206</v>
      </c>
    </row>
    <row spans="1:2" r="4">
      <c r="A4" t="s" s="4">
        <v>205</v>
      </c>
      <c r="B4" t="s" s="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08</v>
      </c>
      <c r="B1" t="s" s="2">
        <v>1</v>
      </c>
    </row>
    <row spans="1:2" r="2">
      <c r="B2" t="s" s="2">
        <v>2</v>
      </c>
    </row>
    <row spans="1:2" r="3">
      <c r="A3" t="s" s="3">
        <v>209</v>
      </c>
    </row>
    <row spans="1:2" r="4">
      <c r="A4" t="s" s="4">
        <v>208</v>
      </c>
      <c r="B4" t="s" s="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r="A1" t="s" s="1">
        <v>211</v>
      </c>
      <c r="B1" t="s" s="2">
        <v>1</v>
      </c>
    </row>
    <row spans="1:2" r="2">
      <c r="B2" t="s" s="2">
        <v>2</v>
      </c>
    </row>
    <row spans="1:2" r="3">
      <c r="A3" t="s" s="3">
        <v>179</v>
      </c>
    </row>
    <row spans="1:2" r="4">
      <c r="A4" t="s" s="4">
        <v>212</v>
      </c>
      <c r="B4" t="s" s="4">
        <v>213</v>
      </c>
    </row>
    <row spans="1:2" r="5">
      <c r="A5" t="s" s="4">
        <v>214</v>
      </c>
      <c r="B5" t="s" s="4">
        <v>215</v>
      </c>
    </row>
    <row spans="1:2" r="6">
      <c r="A6" t="s" s="4">
        <v>123</v>
      </c>
      <c r="B6" t="s" s="4">
        <v>216</v>
      </c>
    </row>
    <row spans="1:2" r="7">
      <c r="A7" t="s" s="4">
        <v>217</v>
      </c>
      <c r="B7" t="s" s="4">
        <v>218</v>
      </c>
    </row>
    <row spans="1:2" r="8">
      <c r="A8" t="s" s="4">
        <v>219</v>
      </c>
      <c r="B8" t="s" s="4">
        <v>220</v>
      </c>
    </row>
    <row spans="1:2" r="9">
      <c r="A9" t="s" s="4">
        <v>221</v>
      </c>
      <c r="B9" t="s" s="4">
        <v>222</v>
      </c>
    </row>
    <row spans="1:2" r="10">
      <c r="A10" t="s" s="4">
        <v>223</v>
      </c>
      <c r="B10" t="s" s="4">
        <v>224</v>
      </c>
    </row>
    <row spans="1:2" r="11">
      <c r="A11" t="s" s="4">
        <v>225</v>
      </c>
      <c r="B11" t="s" s="4">
        <v>226</v>
      </c>
    </row>
    <row spans="1:2" r="12">
      <c r="A12" t="s" s="4">
        <v>193</v>
      </c>
      <c r="B12" t="s" s="4">
        <v>227</v>
      </c>
    </row>
    <row spans="1:2" r="13">
      <c r="A13" t="s" s="4">
        <v>228</v>
      </c>
      <c r="B13" t="s" s="4">
        <v>229</v>
      </c>
    </row>
    <row spans="1:2" r="14">
      <c r="A14" t="s" s="4">
        <v>230</v>
      </c>
      <c r="B14" t="s" s="4">
        <v>231</v>
      </c>
    </row>
    <row spans="1:2" r="15">
      <c r="A15" t="s" s="4">
        <v>232</v>
      </c>
      <c r="B15" t="s" s="4">
        <v>233</v>
      </c>
    </row>
    <row spans="1:2" r="16">
      <c r="A16" t="s" s="4">
        <v>202</v>
      </c>
      <c r="B16" t="s" s="4">
        <v>234</v>
      </c>
    </row>
    <row spans="1:2" r="17">
      <c r="A17" t="s" s="4">
        <v>235</v>
      </c>
      <c r="B17" t="s" s="4">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r="A1" t="s" s="1">
        <v>27</v>
      </c>
      <c r="C1" t="s" s="2">
        <v>2</v>
      </c>
      <c r="D1" t="s" s="2">
        <v>28</v>
      </c>
    </row>
    <row spans="1:5" r="2">
      <c r="A2" t="s" s="3">
        <v>29</v>
      </c>
    </row>
    <row spans="1:5" r="3">
      <c r="A3" t="s" s="4">
        <v>30</v>
      </c>
      <c r="C3" t="n" s="7">
        <v>100652</v>
      </c>
      <c r="D3" t="n" s="7">
        <v>109199</v>
      </c>
    </row>
    <row spans="1:5" r="4">
      <c r="A4" t="s" s="4">
        <v>31</v>
      </c>
      <c r="C4" t="n" s="5">
        <v>11960</v>
      </c>
      <c r="D4" t="n" s="5">
        <v>3190</v>
      </c>
    </row>
    <row spans="1:5" r="5">
      <c r="A5" t="s" s="4">
        <v>32</v>
      </c>
      <c r="B5" t="s" s="4">
        <v>33</v>
      </c>
      <c r="C5" t="n" s="5">
        <v>90141</v>
      </c>
      <c r="D5" t="n" s="5">
        <v>77626</v>
      </c>
    </row>
    <row spans="1:5" r="6">
      <c r="A6" t="s" s="4">
        <v>34</v>
      </c>
      <c r="C6" t="n" s="5">
        <v>90720</v>
      </c>
      <c r="D6" t="n" s="5">
        <v>54480</v>
      </c>
    </row>
    <row spans="1:5" r="7">
      <c r="A7" t="s" s="4">
        <v>35</v>
      </c>
      <c r="C7" t="n" s="5">
        <v>18624</v>
      </c>
      <c r="D7" t="n" s="5">
        <v>19374</v>
      </c>
      <c r="E7" t="s" s="4">
        <v>36</v>
      </c>
    </row>
    <row spans="1:5" r="8">
      <c r="A8" t="s" s="4">
        <v>37</v>
      </c>
      <c r="C8" t="n" s="5">
        <v>312097</v>
      </c>
      <c r="D8" t="n" s="5">
        <v>263869</v>
      </c>
    </row>
    <row spans="1:5" r="9">
      <c r="A9" t="s" s="3">
        <v>38</v>
      </c>
    </row>
    <row spans="1:5" r="10">
      <c r="A10" t="s" s="4">
        <v>39</v>
      </c>
      <c r="C10" t="n" s="5">
        <v>55403</v>
      </c>
      <c r="D10" t="n" s="5">
        <v>49116</v>
      </c>
    </row>
    <row spans="1:5" r="11">
      <c r="A11" t="s" s="4">
        <v>40</v>
      </c>
      <c r="C11" t="n" s="5">
        <v>5367</v>
      </c>
      <c r="D11" t="n" s="5">
        <v>12164</v>
      </c>
    </row>
    <row spans="1:5" r="12">
      <c r="A12" t="s" s="4">
        <v>41</v>
      </c>
      <c r="C12" t="n" s="5">
        <v>1249</v>
      </c>
      <c r="D12" t="n" s="5">
        <v>841</v>
      </c>
    </row>
    <row spans="1:5" r="13">
      <c r="A13" t="s" s="4">
        <v>42</v>
      </c>
      <c r="C13" t="n" s="7">
        <v>62019</v>
      </c>
      <c r="D13" t="n" s="7">
        <v>62121</v>
      </c>
    </row>
    <row spans="1:5" r="14">
      <c r="A14" t="s" s="4">
        <v>43</v>
      </c>
    </row>
    <row spans="1:5" r="15">
      <c r="A15" t="s" s="3">
        <v>44</v>
      </c>
    </row>
    <row spans="1:5" r="16">
      <c r="A16" t="s" s="4">
        <v>45</v>
      </c>
      <c r="C16" t="n" s="7">
        <v>42</v>
      </c>
      <c r="D16" t="n" s="7">
        <v>37</v>
      </c>
    </row>
    <row spans="1:5" r="17">
      <c r="A17" t="s" s="4">
        <v>46</v>
      </c>
      <c r="C17" t="n" s="5">
        <v>0</v>
      </c>
      <c r="D17" t="n" s="5">
        <v>0</v>
      </c>
    </row>
    <row spans="1:5" r="18">
      <c r="A18" t="s" s="4">
        <v>47</v>
      </c>
      <c r="C18" t="n" s="5">
        <v>1936</v>
      </c>
      <c r="D18" t="n" s="5">
        <v>1930</v>
      </c>
    </row>
    <row spans="1:5" r="19">
      <c r="A19" t="s" s="4">
        <v>48</v>
      </c>
      <c r="C19" t="n" s="5">
        <v>298102</v>
      </c>
      <c r="D19" t="n" s="5">
        <v>276874</v>
      </c>
    </row>
    <row spans="1:5" r="20">
      <c r="A20" t="s" s="4">
        <v>49</v>
      </c>
      <c r="C20" t="n" s="5">
        <v>-56626</v>
      </c>
      <c r="D20" t="n" s="5">
        <v>-77093</v>
      </c>
    </row>
    <row spans="1:5" r="21">
      <c r="A21" t="s" s="4">
        <v>50</v>
      </c>
      <c r="C21" t="n" s="5">
        <v>243454</v>
      </c>
      <c r="D21" t="n" s="5">
        <v>201748</v>
      </c>
    </row>
    <row spans="1:5" r="22">
      <c r="A22" t="s" s="4">
        <v>51</v>
      </c>
      <c r="C22" t="n" s="5">
        <v>6624</v>
      </c>
      <c r="D22" t="n" s="5">
        <v>0</v>
      </c>
    </row>
    <row spans="1:5" r="23">
      <c r="A23" t="s" s="4">
        <v>52</v>
      </c>
      <c r="C23" t="n" s="5">
        <v>250078</v>
      </c>
      <c r="D23" t="n" s="5">
        <v>201748</v>
      </c>
    </row>
    <row spans="1:5" r="24">
      <c r="A24" t="s" s="4">
        <v>53</v>
      </c>
      <c r="C24" t="n" s="7">
        <v>312097</v>
      </c>
      <c r="D24" t="n" s="7">
        <v>263869</v>
      </c>
    </row>
    <row spans="1:5" r="25">
      <c r="A25" t="n"/>
    </row>
    <row spans="1:5" r="26">
      <c r="A26" t="s" s="4">
        <v>33</v>
      </c>
      <c r="B26" t="s" s="4">
        <v>54</v>
      </c>
    </row>
    <row spans="1:5" r="27">
      <c r="A27" t="s" s="4">
        <v>36</v>
      </c>
      <c r="B27" t="s" s="4">
        <v>55</v>
      </c>
    </row>
  </sheetData>
  <mergeCells count="5">
    <mergeCell ref="A1:B1"/>
    <mergeCell ref="D1:E1"/>
    <mergeCell ref="A25:D25"/>
    <mergeCell ref="B26:D26"/>
    <mergeCell ref="B27:D2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r="A1" t="s" s="1">
        <v>237</v>
      </c>
      <c r="B1" t="s" s="2">
        <v>1</v>
      </c>
    </row>
    <row spans="1:2" r="2">
      <c r="B2" t="s" s="2">
        <v>2</v>
      </c>
    </row>
    <row spans="1:2" r="3">
      <c r="A3" t="s" s="3">
        <v>179</v>
      </c>
    </row>
    <row spans="1:2" r="4">
      <c r="A4" t="s" s="4">
        <v>238</v>
      </c>
      <c r="B4" t="s" s="4">
        <v>239</v>
      </c>
    </row>
    <row spans="1:2" r="5">
      <c r="A5" t="s" s="4">
        <v>240</v>
      </c>
      <c r="B5" t="s" s="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r="A1" t="s" s="1">
        <v>242</v>
      </c>
      <c r="B1" t="s" s="2">
        <v>1</v>
      </c>
    </row>
    <row spans="1:2" r="2">
      <c r="B2" t="s" s="2">
        <v>2</v>
      </c>
    </row>
    <row spans="1:2" r="3">
      <c r="A3" t="s" s="3">
        <v>182</v>
      </c>
    </row>
    <row spans="1:2" r="4">
      <c r="A4" t="s" s="4">
        <v>243</v>
      </c>
      <c r="B4" t="s" s="4">
        <v>244</v>
      </c>
    </row>
    <row spans="1:2" r="5">
      <c r="A5" t="s" s="4">
        <v>245</v>
      </c>
      <c r="B5" t="s" s="4">
        <v>246</v>
      </c>
    </row>
    <row spans="1:2" r="6">
      <c r="A6" t="s" s="4">
        <v>247</v>
      </c>
      <c r="B6" t="s" s="4">
        <v>248</v>
      </c>
    </row>
    <row spans="1:2" r="7">
      <c r="A7" t="s" s="4">
        <v>249</v>
      </c>
      <c r="B7" t="s" s="4">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51</v>
      </c>
      <c r="B1" t="s" s="2">
        <v>1</v>
      </c>
    </row>
    <row spans="1:2" r="2">
      <c r="B2" t="s" s="2">
        <v>2</v>
      </c>
    </row>
    <row spans="1:2" r="3">
      <c r="A3" t="s" s="3">
        <v>194</v>
      </c>
    </row>
    <row spans="1:2" r="4">
      <c r="A4" t="s" s="4">
        <v>252</v>
      </c>
      <c r="B4" t="s" s="4">
        <v>253</v>
      </c>
    </row>
    <row spans="1:2" r="5">
      <c r="A5" t="s" s="4">
        <v>254</v>
      </c>
      <c r="B5" t="s" s="4">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56</v>
      </c>
      <c r="B1" t="s" s="2">
        <v>1</v>
      </c>
    </row>
    <row spans="1:2" r="2">
      <c r="B2" t="s" s="2">
        <v>2</v>
      </c>
    </row>
    <row spans="1:2" r="3">
      <c r="A3" t="s" s="3">
        <v>197</v>
      </c>
    </row>
    <row spans="1:2" r="4">
      <c r="A4" t="s" s="4">
        <v>257</v>
      </c>
      <c r="B4" t="s" s="4">
        <v>258</v>
      </c>
    </row>
    <row spans="1:2" r="5">
      <c r="A5" t="s" s="4">
        <v>259</v>
      </c>
      <c r="B5" t="s" s="4">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t="s" s="1">
        <v>261</v>
      </c>
      <c r="B1" t="s" s="2">
        <v>1</v>
      </c>
    </row>
    <row spans="1:2" r="2">
      <c r="B2" t="s" s="2">
        <v>2</v>
      </c>
    </row>
    <row spans="1:2" r="3">
      <c r="A3" t="s" s="3">
        <v>206</v>
      </c>
    </row>
    <row spans="1:2" r="4">
      <c r="A4" t="s" s="4">
        <v>262</v>
      </c>
      <c r="B4" t="s" s="4">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9"/>
  </cols>
  <sheetData>
    <row spans="1:4" r="1">
      <c r="A1" t="s" s="1">
        <v>264</v>
      </c>
      <c r="B1" t="s" s="2">
        <v>72</v>
      </c>
      <c r="C1" t="s" s="2">
        <v>2</v>
      </c>
      <c r="D1" t="s" s="2">
        <v>265</v>
      </c>
    </row>
    <row spans="1:4" r="2">
      <c r="A2" t="s" s="3">
        <v>266</v>
      </c>
    </row>
    <row spans="1:4" r="3">
      <c r="A3" t="s" s="4">
        <v>267</v>
      </c>
      <c r="B3" t="n" s="5">
        <v>1</v>
      </c>
    </row>
    <row spans="1:4" r="4">
      <c r="A4" t="s" s="4">
        <v>268</v>
      </c>
      <c r="B4" t="s" s="4">
        <v>269</v>
      </c>
      <c r="C4" t="s" s="4">
        <v>269</v>
      </c>
    </row>
    <row spans="1:4" r="5">
      <c r="A5" t="s" s="4">
        <v>270</v>
      </c>
    </row>
    <row spans="1:4" r="6">
      <c r="A6" t="s" s="3">
        <v>266</v>
      </c>
    </row>
    <row spans="1:4" r="7">
      <c r="A7" t="s" s="4">
        <v>271</v>
      </c>
      <c r="D7" t="n" s="9">
        <v>2.6</v>
      </c>
    </row>
    <row spans="1:4" r="8">
      <c r="A8" t="s" s="4">
        <v>272</v>
      </c>
      <c r="D8" t="n" s="5">
        <v>52</v>
      </c>
    </row>
    <row spans="1:4" r="9">
      <c r="A9" t="s" s="4">
        <v>273</v>
      </c>
    </row>
    <row spans="1:4" r="10">
      <c r="A10" t="s" s="3">
        <v>266</v>
      </c>
    </row>
    <row spans="1:4" r="11">
      <c r="A11" t="s" s="4">
        <v>274</v>
      </c>
      <c r="C11" t="s" s="4">
        <v>275</v>
      </c>
    </row>
    <row spans="1:4" r="12">
      <c r="A12" t="s" s="4">
        <v>276</v>
      </c>
    </row>
    <row spans="1:4" r="13">
      <c r="A13" t="s" s="3">
        <v>266</v>
      </c>
    </row>
    <row spans="1:4" r="14">
      <c r="A14" t="s" s="4">
        <v>274</v>
      </c>
      <c r="C14" t="s" s="4">
        <v>277</v>
      </c>
    </row>
    <row spans="1:4" r="15">
      <c r="A15" t="s" s="4">
        <v>278</v>
      </c>
    </row>
    <row spans="1:4" r="16">
      <c r="A16" t="s" s="3">
        <v>266</v>
      </c>
    </row>
    <row spans="1:4" r="17">
      <c r="A17" t="s" s="4">
        <v>274</v>
      </c>
      <c r="C17" t="s" s="4">
        <v>27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r="A1" t="s" s="1">
        <v>280</v>
      </c>
      <c r="B1" t="s" s="2">
        <v>2</v>
      </c>
      <c r="C1" t="s" s="2">
        <v>28</v>
      </c>
      <c r="D1" t="s" s="2">
        <v>33</v>
      </c>
    </row>
    <row spans="1:4" r="2">
      <c r="A2" t="s" s="3">
        <v>281</v>
      </c>
      <c r="C2" t="n"/>
    </row>
    <row spans="1:4" r="3">
      <c r="A3" t="s" s="4">
        <v>282</v>
      </c>
      <c r="B3" t="n" s="7">
        <v>7642</v>
      </c>
      <c r="C3" t="n" s="7">
        <v>3155</v>
      </c>
    </row>
    <row spans="1:4" r="4">
      <c r="A4" t="s" s="4">
        <v>283</v>
      </c>
      <c r="B4" t="n" s="5">
        <v>4484</v>
      </c>
      <c r="C4" t="n" s="5">
        <v>4629</v>
      </c>
    </row>
    <row spans="1:4" r="5">
      <c r="A5" t="s" s="4">
        <v>284</v>
      </c>
      <c r="B5" t="n" s="5">
        <v>2287</v>
      </c>
      <c r="C5" t="n" s="5">
        <v>2279</v>
      </c>
    </row>
    <row spans="1:4" r="6">
      <c r="A6" t="s" s="4">
        <v>285</v>
      </c>
      <c r="B6" t="n" s="5">
        <v>2378</v>
      </c>
      <c r="C6" t="n" s="5">
        <v>2232</v>
      </c>
    </row>
    <row spans="1:4" r="7">
      <c r="A7" t="s" s="4">
        <v>286</v>
      </c>
      <c r="B7" t="n" s="5">
        <v>680</v>
      </c>
      <c r="C7" t="n" s="5">
        <v>1965</v>
      </c>
    </row>
    <row spans="1:4" r="8">
      <c r="A8" t="s" s="4">
        <v>287</v>
      </c>
      <c r="B8" t="n" s="5">
        <v>0</v>
      </c>
      <c r="C8" t="n" s="5">
        <v>3538</v>
      </c>
    </row>
    <row spans="1:4" r="9">
      <c r="A9" t="s" s="4">
        <v>288</v>
      </c>
      <c r="B9" t="n" s="5">
        <v>369</v>
      </c>
      <c r="C9" t="n" s="5">
        <v>1045</v>
      </c>
    </row>
    <row spans="1:4" r="10">
      <c r="A10" t="s" s="4">
        <v>289</v>
      </c>
      <c r="B10" t="n" s="5">
        <v>784</v>
      </c>
      <c r="C10" t="n" s="5">
        <v>531</v>
      </c>
    </row>
    <row spans="1:4" r="11">
      <c r="A11" t="s" s="4">
        <v>117</v>
      </c>
      <c r="B11" t="n" s="7">
        <v>18624</v>
      </c>
      <c r="C11" t="n" s="7">
        <v>19374</v>
      </c>
    </row>
    <row spans="1:4" r="12">
      <c r="A12" t="n"/>
    </row>
    <row spans="1:4" r="13">
      <c r="A13" t="s" s="4">
        <v>33</v>
      </c>
      <c r="B13" t="s" s="4">
        <v>55</v>
      </c>
    </row>
  </sheetData>
  <mergeCells count="12">
    <mergeCell ref="C2:D2"/>
    <mergeCell ref="C3:D3"/>
    <mergeCell ref="C4:D4"/>
    <mergeCell ref="C5:D5"/>
    <mergeCell ref="C6:D6"/>
    <mergeCell ref="C7:D7"/>
    <mergeCell ref="C8:D8"/>
    <mergeCell ref="C9:D9"/>
    <mergeCell ref="C10:D10"/>
    <mergeCell ref="C11:D11"/>
    <mergeCell ref="A12:D12"/>
    <mergeCell ref="B13:D13"/>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r="A1" t="s" s="1">
        <v>290</v>
      </c>
      <c r="C1" t="s" s="2">
        <v>291</v>
      </c>
    </row>
    <row spans="1:4" r="2">
      <c r="C2" t="s" s="2">
        <v>2</v>
      </c>
      <c r="D2" t="s" s="2">
        <v>28</v>
      </c>
    </row>
    <row spans="1:4" r="3">
      <c r="A3" t="s" s="3">
        <v>179</v>
      </c>
    </row>
    <row spans="1:4" r="4">
      <c r="A4" t="s" s="4">
        <v>292</v>
      </c>
      <c r="C4" t="n" s="7">
        <v>25803</v>
      </c>
      <c r="D4" t="n" s="7">
        <v>25911</v>
      </c>
    </row>
    <row spans="1:4" r="5">
      <c r="A5" t="s" s="4">
        <v>293</v>
      </c>
      <c r="C5" t="n" s="5">
        <v>15218</v>
      </c>
      <c r="D5" t="n" s="5">
        <v>0</v>
      </c>
    </row>
    <row spans="1:4" r="6">
      <c r="A6" t="s" s="4">
        <v>294</v>
      </c>
      <c r="B6" t="s" s="4">
        <v>33</v>
      </c>
      <c r="C6" t="n" s="5">
        <v>4999</v>
      </c>
      <c r="D6" t="n" s="5">
        <v>0</v>
      </c>
    </row>
    <row spans="1:4" r="7">
      <c r="A7" t="s" s="4">
        <v>295</v>
      </c>
      <c r="C7" t="n" s="5">
        <v>3849</v>
      </c>
      <c r="D7" t="n" s="5">
        <v>5205</v>
      </c>
    </row>
    <row spans="1:4" r="8">
      <c r="A8" t="s" s="4">
        <v>296</v>
      </c>
      <c r="C8" t="n" s="5">
        <v>1184</v>
      </c>
      <c r="D8" t="n" s="5">
        <v>1400</v>
      </c>
    </row>
    <row spans="1:4" r="9">
      <c r="A9" t="s" s="4">
        <v>297</v>
      </c>
      <c r="C9" t="n" s="5">
        <v>840</v>
      </c>
      <c r="D9" t="n" s="5">
        <v>740</v>
      </c>
    </row>
    <row spans="1:4" r="10">
      <c r="A10" t="s" s="4">
        <v>298</v>
      </c>
      <c r="C10" t="n" s="5">
        <v>617</v>
      </c>
      <c r="D10" t="n" s="5">
        <v>0</v>
      </c>
    </row>
    <row spans="1:4" r="11">
      <c r="A11" t="s" s="4">
        <v>299</v>
      </c>
      <c r="C11" t="n" s="5">
        <v>448</v>
      </c>
      <c r="D11" t="n" s="5">
        <v>0</v>
      </c>
    </row>
    <row spans="1:4" r="12">
      <c r="A12" t="s" s="4">
        <v>300</v>
      </c>
      <c r="B12" t="s" s="4">
        <v>33</v>
      </c>
      <c r="C12" t="n" s="5">
        <v>0</v>
      </c>
      <c r="D12" t="n" s="5">
        <v>11938</v>
      </c>
    </row>
    <row spans="1:4" r="13">
      <c r="A13" t="s" s="4">
        <v>289</v>
      </c>
      <c r="C13" t="n" s="5">
        <v>2445</v>
      </c>
      <c r="D13" t="n" s="5">
        <v>3922</v>
      </c>
    </row>
    <row spans="1:4" r="14">
      <c r="A14" t="s" s="4">
        <v>117</v>
      </c>
      <c r="C14" t="n" s="7">
        <v>55403</v>
      </c>
      <c r="D14" t="n" s="7">
        <v>49116</v>
      </c>
    </row>
    <row spans="1:4" r="15">
      <c r="A15" t="s" s="4">
        <v>301</v>
      </c>
      <c r="C15" t="n" s="5">
        <v>261600</v>
      </c>
    </row>
    <row spans="1:4" r="16">
      <c r="A16" t="s" s="4">
        <v>302</v>
      </c>
      <c r="C16" t="n" s="7">
        <v>-5000</v>
      </c>
    </row>
    <row spans="1:4" r="17">
      <c r="A17" t="n"/>
    </row>
    <row spans="1:4" r="18">
      <c r="A18" t="s" s="4">
        <v>33</v>
      </c>
      <c r="B18" t="s" s="4">
        <v>303</v>
      </c>
    </row>
  </sheetData>
  <mergeCells count="3">
    <mergeCell ref="A1:B2"/>
    <mergeCell ref="A17:C17"/>
    <mergeCell ref="B18:C18"/>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04</v>
      </c>
      <c r="B1" t="s" s="2">
        <v>2</v>
      </c>
      <c r="C1" t="s" s="2">
        <v>28</v>
      </c>
    </row>
    <row spans="1:3" r="2">
      <c r="A2" t="s" s="3">
        <v>305</v>
      </c>
    </row>
    <row spans="1:3" r="3">
      <c r="A3" t="s" s="4">
        <v>40</v>
      </c>
      <c r="B3" t="n" s="7">
        <v>5367</v>
      </c>
      <c r="C3" t="n" s="7">
        <v>12164</v>
      </c>
    </row>
    <row spans="1:3" r="4">
      <c r="A4" t="s" s="4">
        <v>306</v>
      </c>
    </row>
    <row spans="1:3" r="5">
      <c r="A5" t="s" s="3">
        <v>305</v>
      </c>
    </row>
    <row spans="1:3" r="6">
      <c r="A6" t="s" s="4">
        <v>40</v>
      </c>
      <c r="B6" t="n" s="7">
        <v>7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spans="1:9" r="1">
      <c r="A1" t="s" s="1">
        <v>307</v>
      </c>
      <c r="C1" t="s" s="2">
        <v>308</v>
      </c>
      <c r="D1" t="s" s="2">
        <v>72</v>
      </c>
      <c r="E1" t="s" s="2">
        <v>2</v>
      </c>
      <c r="F1" t="s" s="2">
        <v>72</v>
      </c>
      <c r="G1" t="s" s="2">
        <v>2</v>
      </c>
      <c r="H1" t="s" s="2">
        <v>72</v>
      </c>
      <c r="I1" t="s" s="2">
        <v>28</v>
      </c>
    </row>
    <row spans="1:9" r="2">
      <c r="A2" t="s" s="3">
        <v>305</v>
      </c>
    </row>
    <row spans="1:9" r="3">
      <c r="A3" t="s" s="4">
        <v>268</v>
      </c>
      <c r="D3" t="s" s="4">
        <v>269</v>
      </c>
      <c r="G3" t="s" s="4">
        <v>269</v>
      </c>
    </row>
    <row spans="1:9" r="4">
      <c r="A4" t="s" s="4">
        <v>309</v>
      </c>
      <c r="G4" t="s" s="4">
        <v>269</v>
      </c>
    </row>
    <row spans="1:9" r="5">
      <c r="A5" t="s" s="4">
        <v>310</v>
      </c>
      <c r="E5" t="n" s="7">
        <v>48200000</v>
      </c>
      <c r="F5" t="n" s="7">
        <v>0</v>
      </c>
      <c r="G5" t="n" s="7">
        <v>93600000</v>
      </c>
      <c r="H5" t="n" s="7">
        <v>0</v>
      </c>
    </row>
    <row spans="1:9" r="6">
      <c r="A6" t="s" s="4">
        <v>311</v>
      </c>
      <c r="B6" t="s" s="4">
        <v>33</v>
      </c>
      <c r="E6" t="n" s="5">
        <v>90141000</v>
      </c>
      <c r="G6" t="n" s="5">
        <v>90141000</v>
      </c>
      <c r="I6" t="n" s="7">
        <v>77626000</v>
      </c>
    </row>
    <row spans="1:9" r="7">
      <c r="A7" t="s" s="4">
        <v>312</v>
      </c>
      <c r="G7" t="n" s="5">
        <v>10000000</v>
      </c>
    </row>
    <row spans="1:9" r="8">
      <c r="A8" t="s" s="4">
        <v>313</v>
      </c>
      <c r="E8" t="n" s="5">
        <v>3500000</v>
      </c>
      <c r="G8" t="n" s="7">
        <v>6400000</v>
      </c>
    </row>
    <row spans="1:9" r="9">
      <c r="A9" t="s" s="4">
        <v>314</v>
      </c>
      <c r="G9" t="s" s="4">
        <v>315</v>
      </c>
    </row>
    <row spans="1:9" r="10">
      <c r="A10" t="s" s="4">
        <v>316</v>
      </c>
      <c r="E10" t="n" s="7">
        <v>800000</v>
      </c>
      <c r="G10" t="n" s="7">
        <v>2800000</v>
      </c>
    </row>
    <row spans="1:9" r="11">
      <c r="A11" t="s" s="4">
        <v>317</v>
      </c>
    </row>
    <row spans="1:9" r="12">
      <c r="A12" t="s" s="3">
        <v>305</v>
      </c>
    </row>
    <row spans="1:9" r="13">
      <c r="A13" t="s" s="4">
        <v>318</v>
      </c>
      <c r="E13" t="s" s="4">
        <v>319</v>
      </c>
      <c r="G13" t="s" s="4">
        <v>319</v>
      </c>
    </row>
    <row spans="1:9" r="14">
      <c r="A14" t="s" s="4">
        <v>320</v>
      </c>
    </row>
    <row spans="1:9" r="15">
      <c r="A15" t="s" s="3">
        <v>305</v>
      </c>
    </row>
    <row spans="1:9" r="16">
      <c r="A16" t="s" s="4">
        <v>318</v>
      </c>
      <c r="E16" t="s" s="4">
        <v>321</v>
      </c>
      <c r="G16" t="s" s="4">
        <v>321</v>
      </c>
    </row>
    <row spans="1:9" r="17">
      <c r="A17" t="s" s="4">
        <v>322</v>
      </c>
      <c r="E17" t="n" s="8">
        <v>0.45</v>
      </c>
      <c r="G17" t="n" s="8">
        <v>0.45</v>
      </c>
    </row>
    <row spans="1:9" r="18">
      <c r="A18" t="s" s="4">
        <v>323</v>
      </c>
    </row>
    <row spans="1:9" r="19">
      <c r="A19" t="s" s="3">
        <v>305</v>
      </c>
    </row>
    <row spans="1:9" r="20">
      <c r="A20" t="s" s="4">
        <v>322</v>
      </c>
      <c r="E20" t="n" s="10">
        <v>0.39</v>
      </c>
      <c r="G20" t="n" s="10">
        <v>0.39</v>
      </c>
    </row>
    <row spans="1:9" r="21">
      <c r="A21" t="s" s="4">
        <v>324</v>
      </c>
    </row>
    <row spans="1:9" r="22">
      <c r="A22" t="s" s="3">
        <v>305</v>
      </c>
    </row>
    <row spans="1:9" r="23">
      <c r="A23" t="s" s="4">
        <v>322</v>
      </c>
      <c r="E23" t="n" s="8">
        <v>0.45</v>
      </c>
      <c r="G23" t="n" s="8">
        <v>0.45</v>
      </c>
    </row>
    <row spans="1:9" r="24">
      <c r="A24" t="s" s="4">
        <v>270</v>
      </c>
    </row>
    <row spans="1:9" r="25">
      <c r="A25" t="s" s="3">
        <v>305</v>
      </c>
    </row>
    <row spans="1:9" r="26">
      <c r="A26" t="s" s="4">
        <v>325</v>
      </c>
      <c r="C26" t="s" s="4">
        <v>326</v>
      </c>
    </row>
    <row spans="1:9" r="27">
      <c r="A27" t="s" s="4">
        <v>327</v>
      </c>
    </row>
    <row spans="1:9" r="28">
      <c r="A28" t="s" s="3">
        <v>305</v>
      </c>
    </row>
    <row spans="1:9" r="29">
      <c r="A29" t="s" s="4">
        <v>311</v>
      </c>
      <c r="E29" t="n" s="7">
        <v>48244000</v>
      </c>
      <c r="G29" t="n" s="7">
        <v>48244000</v>
      </c>
      <c r="I29" t="n" s="5">
        <v>41395000</v>
      </c>
    </row>
    <row spans="1:9" r="30">
      <c r="A30" t="s" s="4">
        <v>318</v>
      </c>
    </row>
    <row spans="1:9" r="31">
      <c r="A31" t="s" s="3">
        <v>305</v>
      </c>
    </row>
    <row spans="1:9" r="32">
      <c r="A32" t="s" s="4">
        <v>311</v>
      </c>
      <c r="E32" t="n" s="5">
        <v>3500000</v>
      </c>
      <c r="G32" t="n" s="5">
        <v>3500000</v>
      </c>
      <c r="I32" t="n" s="7">
        <v>2000000</v>
      </c>
    </row>
    <row spans="1:9" r="33">
      <c r="A33" t="s" s="4">
        <v>328</v>
      </c>
    </row>
    <row spans="1:9" r="34">
      <c r="A34" t="s" s="3">
        <v>305</v>
      </c>
    </row>
    <row spans="1:9" r="35">
      <c r="A35" t="s" s="4">
        <v>311</v>
      </c>
      <c r="E35" t="n" s="5">
        <v>800000</v>
      </c>
      <c r="G35" t="n" s="5">
        <v>800000</v>
      </c>
    </row>
    <row spans="1:9" r="36">
      <c r="A36" t="s" s="4">
        <v>329</v>
      </c>
    </row>
    <row spans="1:9" r="37">
      <c r="A37" t="s" s="3">
        <v>305</v>
      </c>
    </row>
    <row spans="1:9" r="38">
      <c r="A38" t="s" s="4">
        <v>330</v>
      </c>
      <c r="E38" t="n" s="5">
        <v>246000000</v>
      </c>
      <c r="G38" t="n" s="5">
        <v>246000000</v>
      </c>
    </row>
    <row spans="1:9" r="39">
      <c r="A39" t="s" s="4">
        <v>331</v>
      </c>
    </row>
    <row spans="1:9" r="40">
      <c r="A40" t="s" s="3">
        <v>305</v>
      </c>
    </row>
    <row spans="1:9" r="41">
      <c r="A41" t="s" s="4">
        <v>311</v>
      </c>
      <c r="E41" t="n" s="7">
        <v>48200000</v>
      </c>
      <c r="G41" t="n" s="7">
        <v>48200000</v>
      </c>
    </row>
    <row spans="1:9" r="42">
      <c r="A42" t="n"/>
    </row>
    <row spans="1:9" r="43">
      <c r="A43" t="s" s="4">
        <v>33</v>
      </c>
      <c r="B43" t="s" s="4">
        <v>54</v>
      </c>
    </row>
  </sheetData>
  <mergeCells count="3">
    <mergeCell ref="A1:B1"/>
    <mergeCell ref="A42:H42"/>
    <mergeCell ref="B43:H43"/>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t="s" s="1">
        <v>56</v>
      </c>
      <c r="B1" t="s" s="2">
        <v>2</v>
      </c>
      <c r="C1" t="s" s="2">
        <v>28</v>
      </c>
    </row>
    <row spans="1:3" r="2">
      <c r="A2" t="s" s="3">
        <v>57</v>
      </c>
    </row>
    <row spans="1:3" r="3">
      <c r="A3" t="s" s="4">
        <v>58</v>
      </c>
      <c r="B3" t="n" s="8">
        <v>0.01</v>
      </c>
      <c r="C3" t="n" s="8">
        <v>0.01</v>
      </c>
    </row>
    <row spans="1:3" r="4">
      <c r="A4" t="s" s="4">
        <v>59</v>
      </c>
      <c r="B4" t="n" s="5">
        <v>1000000000</v>
      </c>
      <c r="C4" t="n" s="5">
        <v>1000000000</v>
      </c>
    </row>
    <row spans="1:3" r="5">
      <c r="A5" t="s" s="4">
        <v>60</v>
      </c>
      <c r="B5" t="n" s="5">
        <v>193610410</v>
      </c>
      <c r="C5" t="n" s="5">
        <v>192947856</v>
      </c>
    </row>
    <row spans="1:3" r="6">
      <c r="A6" t="s" s="4">
        <v>61</v>
      </c>
      <c r="B6" t="n" s="5">
        <v>193610410</v>
      </c>
      <c r="C6" t="n" s="5">
        <v>192947856</v>
      </c>
    </row>
    <row spans="1:3" r="7">
      <c r="A7" t="s" s="4">
        <v>62</v>
      </c>
      <c r="B7" t="n" s="8">
        <v>0.01</v>
      </c>
      <c r="C7" t="n" s="8">
        <v>0.01</v>
      </c>
    </row>
    <row spans="1:3" r="8">
      <c r="A8" t="s" s="4">
        <v>63</v>
      </c>
      <c r="B8" t="n" s="5">
        <v>100000000</v>
      </c>
      <c r="C8" t="n" s="5">
        <v>100000000</v>
      </c>
    </row>
    <row spans="1:3" r="9">
      <c r="A9" t="s" s="4">
        <v>64</v>
      </c>
      <c r="B9" t="n" s="5">
        <v>0</v>
      </c>
      <c r="C9" t="n" s="5">
        <v>0</v>
      </c>
    </row>
    <row spans="1:3" r="10">
      <c r="A10" t="s" s="4">
        <v>65</v>
      </c>
      <c r="B10" t="n" s="5">
        <v>0</v>
      </c>
      <c r="C10" t="n" s="5">
        <v>0</v>
      </c>
    </row>
    <row spans="1:3" r="11">
      <c r="A11" t="s" s="4">
        <v>66</v>
      </c>
      <c r="B11" t="n" s="8">
        <v>0.01</v>
      </c>
      <c r="C11" t="n" s="8">
        <v>0.01</v>
      </c>
    </row>
    <row spans="1:3" r="12">
      <c r="A12" t="s" s="4">
        <v>67</v>
      </c>
      <c r="B12" t="n" s="5">
        <v>500000000</v>
      </c>
      <c r="C12" t="n" s="5">
        <v>500000000</v>
      </c>
    </row>
    <row spans="1:3" r="13">
      <c r="A13" t="s" s="4">
        <v>68</v>
      </c>
      <c r="B13" t="n" s="5">
        <v>4213156</v>
      </c>
      <c r="C13" t="n" s="5">
        <v>3738314</v>
      </c>
    </row>
    <row spans="1:3" r="14">
      <c r="A14" t="s" s="4">
        <v>69</v>
      </c>
      <c r="B14" t="n" s="5">
        <v>4213156</v>
      </c>
      <c r="C14" t="n" s="5">
        <v>37383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5"/>
    <col customWidth="1" max="7" min="7" width="8"/>
  </cols>
  <sheetData>
    <row spans="1:7" r="1">
      <c r="A1" t="s" s="1">
        <v>332</v>
      </c>
      <c r="C1" t="s" s="2">
        <v>333</v>
      </c>
      <c r="D1" t="s" s="2">
        <v>308</v>
      </c>
      <c r="E1" t="s" s="2">
        <v>334</v>
      </c>
      <c r="F1" t="s" s="2">
        <v>2</v>
      </c>
    </row>
    <row spans="1:7" r="2">
      <c r="A2" t="s" s="3">
        <v>305</v>
      </c>
    </row>
    <row spans="1:7" r="3">
      <c r="A3" t="s" s="4">
        <v>335</v>
      </c>
      <c r="F3" t="s" s="4">
        <v>319</v>
      </c>
    </row>
    <row spans="1:7" r="4">
      <c r="A4" t="s" s="4">
        <v>336</v>
      </c>
    </row>
    <row spans="1:7" r="5">
      <c r="A5" t="s" s="3">
        <v>305</v>
      </c>
    </row>
    <row spans="1:7" r="6">
      <c r="A6" t="s" s="4">
        <v>337</v>
      </c>
      <c r="B6" t="s" s="4">
        <v>33</v>
      </c>
      <c r="F6" t="n" s="7">
        <v>1100000000</v>
      </c>
    </row>
    <row spans="1:7" r="7">
      <c r="A7" t="s" s="4">
        <v>325</v>
      </c>
      <c r="B7" t="s" s="4">
        <v>81</v>
      </c>
      <c r="F7" t="s" s="4">
        <v>338</v>
      </c>
    </row>
    <row spans="1:7" r="8">
      <c r="A8" t="s" s="4">
        <v>339</v>
      </c>
      <c r="B8" t="s" s="4">
        <v>87</v>
      </c>
      <c r="F8" t="s" s="4">
        <v>340</v>
      </c>
    </row>
    <row spans="1:7" r="9">
      <c r="A9" t="s" s="4">
        <v>341</v>
      </c>
      <c r="B9" t="s" s="4">
        <v>96</v>
      </c>
      <c r="F9" t="s" s="4">
        <v>340</v>
      </c>
    </row>
    <row spans="1:7" r="10">
      <c r="A10" t="s" s="4">
        <v>335</v>
      </c>
      <c r="B10" t="s" s="4">
        <v>114</v>
      </c>
      <c r="F10" t="s" s="4">
        <v>319</v>
      </c>
    </row>
    <row spans="1:7" r="11">
      <c r="A11" t="s" s="4">
        <v>342</v>
      </c>
      <c r="B11" t="s" s="4">
        <v>114</v>
      </c>
      <c r="F11" t="s" s="4">
        <v>343</v>
      </c>
    </row>
    <row spans="1:7" r="12">
      <c r="A12" t="s" s="4">
        <v>344</v>
      </c>
    </row>
    <row spans="1:7" r="13">
      <c r="A13" t="s" s="3">
        <v>305</v>
      </c>
    </row>
    <row spans="1:7" r="14">
      <c r="A14" t="s" s="4">
        <v>337</v>
      </c>
      <c r="E14" t="n" s="7">
        <v>1100000000</v>
      </c>
      <c r="F14" t="n" s="7">
        <v>1800000000</v>
      </c>
      <c r="G14" t="s" s="4">
        <v>345</v>
      </c>
    </row>
    <row spans="1:7" r="15">
      <c r="A15" t="s" s="4">
        <v>346</v>
      </c>
      <c r="F15" t="n" s="7">
        <v>700000000</v>
      </c>
    </row>
    <row spans="1:7" r="16">
      <c r="A16" t="s" s="4">
        <v>325</v>
      </c>
      <c r="B16" t="s" s="4">
        <v>81</v>
      </c>
      <c r="F16" t="s" s="4">
        <v>340</v>
      </c>
    </row>
    <row spans="1:7" r="17">
      <c r="A17" t="s" s="4">
        <v>339</v>
      </c>
      <c r="B17" t="s" s="4">
        <v>87</v>
      </c>
      <c r="F17" t="s" s="4">
        <v>340</v>
      </c>
    </row>
    <row spans="1:7" r="18">
      <c r="A18" t="s" s="4">
        <v>347</v>
      </c>
      <c r="B18" t="s" s="4">
        <v>87</v>
      </c>
      <c r="F18" t="s" s="4">
        <v>348</v>
      </c>
    </row>
    <row spans="1:7" r="19">
      <c r="A19" t="s" s="4">
        <v>341</v>
      </c>
      <c r="B19" t="s" s="4">
        <v>96</v>
      </c>
      <c r="F19" t="s" s="4">
        <v>340</v>
      </c>
    </row>
    <row spans="1:7" r="20">
      <c r="A20" t="s" s="4">
        <v>349</v>
      </c>
      <c r="B20" t="s" s="4">
        <v>96</v>
      </c>
      <c r="F20" t="s" s="4">
        <v>350</v>
      </c>
    </row>
    <row spans="1:7" r="21">
      <c r="A21" t="s" s="4">
        <v>335</v>
      </c>
      <c r="B21" t="s" s="4">
        <v>351</v>
      </c>
      <c r="F21" t="s" s="4">
        <v>319</v>
      </c>
    </row>
    <row spans="1:7" r="22">
      <c r="A22" t="s" s="4">
        <v>342</v>
      </c>
      <c r="B22" t="s" s="4">
        <v>351</v>
      </c>
      <c r="F22" t="s" s="4">
        <v>352</v>
      </c>
    </row>
    <row spans="1:7" r="23">
      <c r="A23" t="s" s="4">
        <v>353</v>
      </c>
    </row>
    <row spans="1:7" r="24">
      <c r="A24" t="s" s="3">
        <v>305</v>
      </c>
    </row>
    <row spans="1:7" r="25">
      <c r="A25" t="s" s="4">
        <v>337</v>
      </c>
      <c r="B25" t="s" s="4">
        <v>33</v>
      </c>
      <c r="F25" t="n" s="7">
        <v>1650000000</v>
      </c>
    </row>
    <row spans="1:7" r="26">
      <c r="A26" t="s" s="4">
        <v>325</v>
      </c>
      <c r="B26" t="s" s="4">
        <v>81</v>
      </c>
      <c r="F26" t="s" s="4">
        <v>338</v>
      </c>
    </row>
    <row spans="1:7" r="27">
      <c r="A27" t="s" s="4">
        <v>339</v>
      </c>
      <c r="B27" t="s" s="4">
        <v>87</v>
      </c>
      <c r="F27" t="s" s="4">
        <v>340</v>
      </c>
    </row>
    <row spans="1:7" r="28">
      <c r="A28" t="s" s="4">
        <v>341</v>
      </c>
      <c r="B28" t="s" s="4">
        <v>96</v>
      </c>
      <c r="F28" t="s" s="4">
        <v>340</v>
      </c>
    </row>
    <row spans="1:7" r="29">
      <c r="A29" t="s" s="4">
        <v>335</v>
      </c>
      <c r="B29" t="s" s="4">
        <v>114</v>
      </c>
      <c r="F29" t="s" s="4">
        <v>319</v>
      </c>
    </row>
    <row spans="1:7" r="30">
      <c r="A30" t="s" s="4">
        <v>342</v>
      </c>
      <c r="B30" t="s" s="4">
        <v>114</v>
      </c>
      <c r="F30" t="s" s="4">
        <v>354</v>
      </c>
    </row>
    <row spans="1:7" r="31">
      <c r="A31" t="s" s="4">
        <v>355</v>
      </c>
    </row>
    <row spans="1:7" r="32">
      <c r="A32" t="s" s="3">
        <v>305</v>
      </c>
    </row>
    <row spans="1:7" r="33">
      <c r="A33" t="s" s="4">
        <v>337</v>
      </c>
      <c r="B33" t="s" s="4">
        <v>356</v>
      </c>
      <c r="F33" t="n" s="7">
        <v>2000000000</v>
      </c>
    </row>
    <row spans="1:7" r="34">
      <c r="A34" t="s" s="4">
        <v>325</v>
      </c>
      <c r="B34" t="s" s="4">
        <v>357</v>
      </c>
      <c r="F34" t="s" s="4">
        <v>338</v>
      </c>
    </row>
    <row spans="1:7" r="35">
      <c r="A35" t="s" s="4">
        <v>339</v>
      </c>
      <c r="B35" t="s" s="4">
        <v>358</v>
      </c>
      <c r="F35" t="s" s="4">
        <v>340</v>
      </c>
    </row>
    <row spans="1:7" r="36">
      <c r="A36" t="s" s="4">
        <v>347</v>
      </c>
      <c r="B36" t="s" s="4">
        <v>358</v>
      </c>
      <c r="F36" t="s" s="4">
        <v>348</v>
      </c>
    </row>
    <row spans="1:7" r="37">
      <c r="A37" t="s" s="4">
        <v>341</v>
      </c>
      <c r="B37" t="s" s="4">
        <v>359</v>
      </c>
      <c r="F37" t="s" s="4">
        <v>340</v>
      </c>
    </row>
    <row spans="1:7" r="38">
      <c r="A38" t="s" s="4">
        <v>349</v>
      </c>
      <c r="B38" t="s" s="4">
        <v>359</v>
      </c>
      <c r="F38" t="s" s="4">
        <v>350</v>
      </c>
    </row>
    <row spans="1:7" r="39">
      <c r="A39" t="s" s="4">
        <v>335</v>
      </c>
      <c r="B39" t="s" s="4">
        <v>360</v>
      </c>
      <c r="F39" t="s" s="4">
        <v>319</v>
      </c>
    </row>
    <row spans="1:7" r="40">
      <c r="A40" t="s" s="4">
        <v>342</v>
      </c>
      <c r="B40" t="s" s="4">
        <v>360</v>
      </c>
      <c r="F40" t="s" s="4">
        <v>361</v>
      </c>
    </row>
    <row spans="1:7" r="41">
      <c r="A41" t="s" s="4">
        <v>270</v>
      </c>
    </row>
    <row spans="1:7" r="42">
      <c r="A42" t="s" s="3">
        <v>305</v>
      </c>
    </row>
    <row spans="1:7" r="43">
      <c r="A43" t="s" s="4">
        <v>325</v>
      </c>
      <c r="D43" t="s" s="4">
        <v>326</v>
      </c>
    </row>
    <row spans="1:7" r="44">
      <c r="A44" t="s" s="4">
        <v>362</v>
      </c>
    </row>
    <row spans="1:7" r="45">
      <c r="A45" t="s" s="3">
        <v>305</v>
      </c>
    </row>
    <row spans="1:7" r="46">
      <c r="A46" t="s" s="4">
        <v>346</v>
      </c>
      <c r="B46" t="s" s="4">
        <v>363</v>
      </c>
      <c r="C46" t="n" s="7">
        <v>1200000000</v>
      </c>
    </row>
    <row spans="1:7" r="47">
      <c r="A47" t="s" s="4">
        <v>364</v>
      </c>
    </row>
    <row spans="1:7" r="48">
      <c r="A48" t="s" s="3">
        <v>305</v>
      </c>
    </row>
    <row spans="1:7" r="49">
      <c r="A49" t="s" s="4">
        <v>346</v>
      </c>
      <c r="B49" t="s" s="4">
        <v>363</v>
      </c>
      <c r="C49" t="n" s="5">
        <v>1300000000</v>
      </c>
    </row>
    <row spans="1:7" r="50">
      <c r="A50" t="s" s="4">
        <v>365</v>
      </c>
    </row>
    <row spans="1:7" r="51">
      <c r="A51" t="s" s="3">
        <v>305</v>
      </c>
    </row>
    <row spans="1:7" r="52">
      <c r="A52" t="s" s="4">
        <v>346</v>
      </c>
      <c r="B52" t="s" s="4">
        <v>363</v>
      </c>
      <c r="C52" t="n" s="5">
        <v>700000000</v>
      </c>
    </row>
    <row spans="1:7" r="53">
      <c r="A53" t="s" s="4">
        <v>366</v>
      </c>
    </row>
    <row spans="1:7" r="54">
      <c r="A54" t="s" s="3">
        <v>305</v>
      </c>
    </row>
    <row spans="1:7" r="55">
      <c r="A55" t="s" s="4">
        <v>346</v>
      </c>
      <c r="B55" t="s" s="4">
        <v>367</v>
      </c>
      <c r="C55" t="n" s="7">
        <v>0</v>
      </c>
    </row>
    <row spans="1:7" r="56">
      <c r="A56" t="n"/>
    </row>
    <row spans="1:7" r="57">
      <c r="A57" t="s" s="4">
        <v>33</v>
      </c>
      <c r="B57" t="s" s="4">
        <v>368</v>
      </c>
    </row>
    <row spans="1:7" r="58">
      <c r="A58" t="s" s="4">
        <v>36</v>
      </c>
      <c r="B58" t="s" s="4">
        <v>369</v>
      </c>
    </row>
    <row spans="1:7" r="59">
      <c r="A59" t="s" s="4">
        <v>110</v>
      </c>
      <c r="B59" t="s" s="4">
        <v>370</v>
      </c>
    </row>
    <row spans="1:7" r="60">
      <c r="A60" t="s" s="4">
        <v>87</v>
      </c>
      <c r="B60" t="s" s="4">
        <v>371</v>
      </c>
    </row>
    <row spans="1:7" r="61">
      <c r="A61" t="s" s="4">
        <v>96</v>
      </c>
      <c r="B61" t="s" s="4">
        <v>372</v>
      </c>
    </row>
    <row spans="1:7" r="62">
      <c r="A62" t="s" s="4">
        <v>114</v>
      </c>
      <c r="B62" t="s" s="4">
        <v>373</v>
      </c>
    </row>
    <row spans="1:7" r="63">
      <c r="A63" t="s" s="4">
        <v>374</v>
      </c>
      <c r="B63" t="s" s="4">
        <v>375</v>
      </c>
    </row>
    <row spans="1:7" r="64">
      <c r="A64" t="s" s="4">
        <v>376</v>
      </c>
      <c r="B64" t="s" s="4">
        <v>377</v>
      </c>
    </row>
    <row spans="1:7" r="65">
      <c r="A65" t="s" s="4">
        <v>378</v>
      </c>
      <c r="B65" t="s" s="4">
        <v>379</v>
      </c>
    </row>
    <row spans="1:7" r="66">
      <c r="A66" t="s" s="4">
        <v>363</v>
      </c>
      <c r="B66" t="s" s="4">
        <v>380</v>
      </c>
    </row>
  </sheetData>
  <mergeCells count="13">
    <mergeCell ref="A1:B1"/>
    <mergeCell ref="F1:G1"/>
    <mergeCell ref="A56:F56"/>
    <mergeCell ref="B57:F57"/>
    <mergeCell ref="B58:F58"/>
    <mergeCell ref="B59:F59"/>
    <mergeCell ref="B60:F60"/>
    <mergeCell ref="B61:F61"/>
    <mergeCell ref="B62:F62"/>
    <mergeCell ref="B63:F63"/>
    <mergeCell ref="B64:F64"/>
    <mergeCell ref="B65:F65"/>
    <mergeCell ref="B66:F66"/>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r="A1" t="s" s="1">
        <v>381</v>
      </c>
      <c r="B1" t="s" s="2">
        <v>71</v>
      </c>
      <c r="D1" t="s" s="2">
        <v>1</v>
      </c>
    </row>
    <row spans="1:5" r="2">
      <c r="B2" t="s" s="2">
        <v>382</v>
      </c>
      <c r="C2" t="s" s="2">
        <v>383</v>
      </c>
      <c r="D2" t="s" s="2">
        <v>384</v>
      </c>
      <c r="E2" t="s" s="2">
        <v>383</v>
      </c>
    </row>
    <row spans="1:5" r="3">
      <c r="A3" t="s" s="3">
        <v>305</v>
      </c>
    </row>
    <row spans="1:5" r="4">
      <c r="A4" t="s" s="4">
        <v>385</v>
      </c>
      <c r="B4" t="n" s="7">
        <v>38600000</v>
      </c>
      <c r="C4" t="n" s="7">
        <v>13100000</v>
      </c>
      <c r="D4" t="n" s="7">
        <v>51700000</v>
      </c>
      <c r="E4" t="n" s="7">
        <v>21800000</v>
      </c>
    </row>
    <row spans="1:5" r="5">
      <c r="A5" t="s" s="4">
        <v>386</v>
      </c>
    </row>
    <row spans="1:5" r="6">
      <c r="A6" t="s" s="3">
        <v>305</v>
      </c>
    </row>
    <row spans="1:5" r="7">
      <c r="A7" t="s" s="4">
        <v>387</v>
      </c>
      <c r="B7" t="n" s="5">
        <v>1000000000</v>
      </c>
      <c r="D7" t="n" s="5">
        <v>1000000000</v>
      </c>
    </row>
    <row spans="1:5" r="8">
      <c r="A8" t="s" s="4">
        <v>388</v>
      </c>
    </row>
    <row spans="1:5" r="9">
      <c r="A9" t="s" s="3">
        <v>305</v>
      </c>
    </row>
    <row spans="1:5" r="10">
      <c r="A10" t="s" s="4">
        <v>387</v>
      </c>
      <c r="B10" t="n" s="5">
        <v>3000000000</v>
      </c>
      <c r="D10" t="n" s="5">
        <v>3000000000</v>
      </c>
    </row>
    <row spans="1:5" r="11">
      <c r="A11" t="s" s="4">
        <v>389</v>
      </c>
    </row>
    <row spans="1:5" r="12">
      <c r="A12" t="s" s="3">
        <v>305</v>
      </c>
    </row>
    <row spans="1:5" r="13">
      <c r="A13" t="s" s="4">
        <v>390</v>
      </c>
      <c r="D13" t="n" s="5">
        <v>10000000</v>
      </c>
    </row>
    <row spans="1:5" r="14">
      <c r="A14" t="s" s="4">
        <v>391</v>
      </c>
      <c r="D14" t="n" s="7">
        <v>10000000</v>
      </c>
    </row>
    <row spans="1:5" r="15">
      <c r="A15" t="s" s="4">
        <v>392</v>
      </c>
      <c r="D15" t="n" s="5">
        <v>5</v>
      </c>
    </row>
    <row spans="1:5" r="16">
      <c r="A16" t="s" s="4">
        <v>393</v>
      </c>
    </row>
    <row spans="1:5" r="17">
      <c r="A17" t="s" s="3">
        <v>305</v>
      </c>
    </row>
    <row spans="1:5" r="18">
      <c r="A18" t="s" s="4">
        <v>394</v>
      </c>
      <c r="D18" t="s" s="4">
        <v>395</v>
      </c>
    </row>
    <row spans="1:5" r="19">
      <c r="A19" t="s" s="4">
        <v>396</v>
      </c>
    </row>
    <row spans="1:5" r="20">
      <c r="A20" t="s" s="3">
        <v>305</v>
      </c>
    </row>
    <row spans="1:5" r="21">
      <c r="A21" t="s" s="4">
        <v>397</v>
      </c>
      <c r="B21" t="n" s="7">
        <v>10000000</v>
      </c>
      <c r="D21" t="n" s="7">
        <v>10000000</v>
      </c>
    </row>
    <row spans="1:5" r="22">
      <c r="A22" t="s" s="4">
        <v>394</v>
      </c>
      <c r="D22" t="s" s="4">
        <v>395</v>
      </c>
    </row>
    <row spans="1:5" r="23">
      <c r="A23" t="s" s="4">
        <v>398</v>
      </c>
    </row>
    <row spans="1:5" r="24">
      <c r="A24" t="s" s="3">
        <v>305</v>
      </c>
    </row>
    <row spans="1:5" r="25">
      <c r="A25" t="s" s="4">
        <v>399</v>
      </c>
      <c r="D25" t="s" s="4">
        <v>400</v>
      </c>
    </row>
    <row spans="1:5" r="26">
      <c r="A26" t="s" s="4">
        <v>401</v>
      </c>
    </row>
    <row spans="1:5" r="27">
      <c r="A27" t="s" s="3">
        <v>305</v>
      </c>
    </row>
    <row spans="1:5" r="28">
      <c r="A28" t="s" s="4">
        <v>399</v>
      </c>
      <c r="D28" t="s" s="4">
        <v>32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80"/>
    <col customWidth="1" max="3" min="3" width="9"/>
  </cols>
  <sheetData>
    <row spans="1:3" r="1">
      <c r="A1" t="s" s="1">
        <v>402</v>
      </c>
      <c r="C1" t="s" s="2">
        <v>117</v>
      </c>
    </row>
    <row spans="1:3" r="2">
      <c r="A2" t="s" s="3">
        <v>305</v>
      </c>
    </row>
    <row spans="1:3" r="3">
      <c r="A3" t="s" s="4">
        <v>403</v>
      </c>
      <c r="C3" t="s" s="4">
        <v>350</v>
      </c>
    </row>
    <row spans="1:3" r="4">
      <c r="A4" t="s" s="4">
        <v>404</v>
      </c>
      <c r="C4" t="s" s="4">
        <v>321</v>
      </c>
    </row>
    <row spans="1:3" r="5">
      <c r="A5" t="s" s="4">
        <v>336</v>
      </c>
    </row>
    <row spans="1:3" r="6">
      <c r="A6" t="s" s="3">
        <v>305</v>
      </c>
    </row>
    <row spans="1:3" r="7">
      <c r="A7" t="s" s="4">
        <v>405</v>
      </c>
      <c r="B7" t="s" s="4">
        <v>75</v>
      </c>
      <c r="C7" t="n" s="7">
        <v>11</v>
      </c>
    </row>
    <row spans="1:3" r="8">
      <c r="A8" t="s" s="4">
        <v>403</v>
      </c>
      <c r="B8" t="s" s="4">
        <v>110</v>
      </c>
      <c r="C8" t="s" s="4">
        <v>350</v>
      </c>
    </row>
    <row spans="1:3" r="9">
      <c r="A9" t="s" s="4">
        <v>404</v>
      </c>
      <c r="B9" t="s" s="4">
        <v>110</v>
      </c>
      <c r="C9" t="s" s="4">
        <v>321</v>
      </c>
    </row>
    <row spans="1:3" r="10">
      <c r="A10" t="s" s="4">
        <v>325</v>
      </c>
      <c r="B10" t="s" s="4">
        <v>406</v>
      </c>
      <c r="C10" t="s" s="4">
        <v>338</v>
      </c>
    </row>
    <row spans="1:3" r="11">
      <c r="A11" t="s" s="4">
        <v>344</v>
      </c>
    </row>
    <row spans="1:3" r="12">
      <c r="A12" t="s" s="3">
        <v>305</v>
      </c>
    </row>
    <row spans="1:3" r="13">
      <c r="A13" t="s" s="4">
        <v>405</v>
      </c>
      <c r="B13" t="s" s="4">
        <v>407</v>
      </c>
      <c r="C13" t="n" s="9">
        <v>22.5</v>
      </c>
    </row>
    <row spans="1:3" r="14">
      <c r="A14" t="s" s="4">
        <v>408</v>
      </c>
      <c r="B14" t="s" s="4">
        <v>407</v>
      </c>
      <c r="C14" t="s" s="4">
        <v>326</v>
      </c>
    </row>
    <row spans="1:3" r="15">
      <c r="A15" t="s" s="4">
        <v>403</v>
      </c>
      <c r="B15" t="s" s="4">
        <v>110</v>
      </c>
      <c r="C15" t="s" s="4">
        <v>350</v>
      </c>
    </row>
    <row spans="1:3" r="16">
      <c r="A16" t="s" s="4">
        <v>404</v>
      </c>
      <c r="B16" t="s" s="4">
        <v>110</v>
      </c>
      <c r="C16" t="s" s="4">
        <v>321</v>
      </c>
    </row>
    <row spans="1:3" r="17">
      <c r="A17" t="s" s="4">
        <v>325</v>
      </c>
      <c r="B17" t="s" s="4">
        <v>406</v>
      </c>
      <c r="C17" t="s" s="4">
        <v>340</v>
      </c>
    </row>
    <row spans="1:3" r="18">
      <c r="A18" t="s" s="4">
        <v>353</v>
      </c>
    </row>
    <row spans="1:3" r="19">
      <c r="A19" t="s" s="3">
        <v>305</v>
      </c>
    </row>
    <row spans="1:3" r="20">
      <c r="A20" t="s" s="4">
        <v>405</v>
      </c>
      <c r="B20" t="s" s="4">
        <v>407</v>
      </c>
      <c r="C20" t="n" s="9">
        <v>24.8</v>
      </c>
    </row>
    <row spans="1:3" r="21">
      <c r="A21" t="s" s="4">
        <v>408</v>
      </c>
      <c r="B21" t="s" s="4">
        <v>407</v>
      </c>
      <c r="C21" t="s" s="4">
        <v>326</v>
      </c>
    </row>
    <row spans="1:3" r="22">
      <c r="A22" t="s" s="4">
        <v>403</v>
      </c>
      <c r="B22" t="s" s="4">
        <v>110</v>
      </c>
      <c r="C22" t="s" s="4">
        <v>350</v>
      </c>
    </row>
    <row spans="1:3" r="23">
      <c r="A23" t="s" s="4">
        <v>404</v>
      </c>
      <c r="B23" t="s" s="4">
        <v>110</v>
      </c>
      <c r="C23" t="s" s="4">
        <v>321</v>
      </c>
    </row>
    <row spans="1:3" r="24">
      <c r="A24" t="s" s="4">
        <v>325</v>
      </c>
      <c r="B24" t="s" s="4">
        <v>406</v>
      </c>
      <c r="C24" t="s" s="4">
        <v>338</v>
      </c>
    </row>
    <row spans="1:3" r="25">
      <c r="A25" t="s" s="4">
        <v>355</v>
      </c>
    </row>
    <row spans="1:3" r="26">
      <c r="A26" t="s" s="3">
        <v>305</v>
      </c>
    </row>
    <row spans="1:3" r="27">
      <c r="A27" t="s" s="4">
        <v>405</v>
      </c>
      <c r="B27" t="s" s="4">
        <v>407</v>
      </c>
      <c r="C27" t="n" s="7">
        <v>30</v>
      </c>
    </row>
    <row spans="1:3" r="28">
      <c r="A28" t="s" s="4">
        <v>408</v>
      </c>
      <c r="B28" t="s" s="4">
        <v>407</v>
      </c>
      <c r="C28" t="s" s="4">
        <v>326</v>
      </c>
    </row>
    <row spans="1:3" r="29">
      <c r="A29" t="s" s="4">
        <v>403</v>
      </c>
      <c r="B29" t="s" s="4">
        <v>110</v>
      </c>
      <c r="C29" t="s" s="4">
        <v>350</v>
      </c>
    </row>
    <row spans="1:3" r="30">
      <c r="A30" t="s" s="4">
        <v>404</v>
      </c>
      <c r="B30" t="s" s="4">
        <v>110</v>
      </c>
      <c r="C30" t="s" s="4">
        <v>321</v>
      </c>
    </row>
    <row spans="1:3" r="31">
      <c r="A31" t="s" s="4">
        <v>325</v>
      </c>
      <c r="B31" t="s" s="4">
        <v>409</v>
      </c>
      <c r="C31" t="s" s="4">
        <v>338</v>
      </c>
    </row>
    <row spans="1:3" r="32">
      <c r="A32" t="n"/>
    </row>
    <row spans="1:3" r="33">
      <c r="A33" t="s" s="4">
        <v>33</v>
      </c>
      <c r="B33" t="s" s="4">
        <v>410</v>
      </c>
    </row>
    <row spans="1:3" r="34">
      <c r="A34" t="s" s="4">
        <v>36</v>
      </c>
      <c r="B34" t="s" s="4">
        <v>411</v>
      </c>
    </row>
    <row spans="1:3" r="35">
      <c r="A35" t="s" s="4">
        <v>110</v>
      </c>
      <c r="B35" t="s" s="4">
        <v>370</v>
      </c>
    </row>
    <row spans="1:3" r="36">
      <c r="A36" t="s" s="4">
        <v>87</v>
      </c>
      <c r="B36" t="s" s="4">
        <v>369</v>
      </c>
    </row>
    <row spans="1:3" r="37">
      <c r="A37" t="s" s="4">
        <v>96</v>
      </c>
      <c r="B37" t="s" s="4">
        <v>412</v>
      </c>
    </row>
    <row spans="1:3" r="38">
      <c r="A38" t="s" s="4">
        <v>114</v>
      </c>
      <c r="B38" t="s" s="4">
        <v>379</v>
      </c>
    </row>
  </sheetData>
  <mergeCells count="2">
    <mergeCell ref="A1:B1"/>
    <mergeCell ref="A32:B3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r="A1" t="s" s="1">
        <v>413</v>
      </c>
      <c r="C1" t="s" s="2">
        <v>308</v>
      </c>
      <c r="D1" t="s" s="2">
        <v>2</v>
      </c>
      <c r="E1" t="s" s="2">
        <v>28</v>
      </c>
    </row>
    <row spans="1:5" r="2">
      <c r="A2" t="s" s="3">
        <v>305</v>
      </c>
    </row>
    <row spans="1:5" r="3">
      <c r="A3" t="s" s="4">
        <v>311</v>
      </c>
      <c r="B3" t="s" s="4">
        <v>33</v>
      </c>
      <c r="D3" t="n" s="7">
        <v>90141</v>
      </c>
      <c r="E3" t="n" s="7">
        <v>77626</v>
      </c>
    </row>
    <row spans="1:5" r="4">
      <c r="A4" t="s" s="4">
        <v>414</v>
      </c>
      <c r="D4" t="n" s="5">
        <v>25300</v>
      </c>
      <c r="E4" t="n" s="5">
        <v>23000</v>
      </c>
    </row>
    <row spans="1:5" r="5">
      <c r="A5" t="s" s="4">
        <v>270</v>
      </c>
    </row>
    <row spans="1:5" r="6">
      <c r="A6" t="s" s="3">
        <v>305</v>
      </c>
    </row>
    <row spans="1:5" r="7">
      <c r="A7" t="s" s="4">
        <v>415</v>
      </c>
      <c r="C7" t="n" s="7">
        <v>52500</v>
      </c>
    </row>
    <row spans="1:5" r="8">
      <c r="A8" t="s" s="4">
        <v>310</v>
      </c>
    </row>
    <row spans="1:5" r="9">
      <c r="A9" t="s" s="3">
        <v>305</v>
      </c>
    </row>
    <row spans="1:5" r="10">
      <c r="A10" t="s" s="4">
        <v>311</v>
      </c>
      <c r="D10" t="n" s="5">
        <v>48244</v>
      </c>
      <c r="E10" t="n" s="5">
        <v>41395</v>
      </c>
    </row>
    <row spans="1:5" r="11">
      <c r="A11" t="s" s="4">
        <v>318</v>
      </c>
    </row>
    <row spans="1:5" r="12">
      <c r="A12" t="s" s="3">
        <v>305</v>
      </c>
    </row>
    <row spans="1:5" r="13">
      <c r="A13" t="s" s="4">
        <v>311</v>
      </c>
      <c r="D13" t="n" s="5">
        <v>3500</v>
      </c>
      <c r="E13" t="n" s="5">
        <v>2000</v>
      </c>
    </row>
    <row spans="1:5" r="14">
      <c r="A14" t="s" s="4">
        <v>416</v>
      </c>
    </row>
    <row spans="1:5" r="15">
      <c r="A15" t="s" s="3">
        <v>305</v>
      </c>
    </row>
    <row spans="1:5" r="16">
      <c r="A16" t="s" s="4">
        <v>311</v>
      </c>
      <c r="D16" t="n" s="5">
        <v>51744</v>
      </c>
      <c r="E16" t="n" s="5">
        <v>43395</v>
      </c>
    </row>
    <row spans="1:5" r="17">
      <c r="A17" t="s" s="4">
        <v>417</v>
      </c>
    </row>
    <row spans="1:5" r="18">
      <c r="A18" t="s" s="3">
        <v>305</v>
      </c>
    </row>
    <row spans="1:5" r="19">
      <c r="A19" t="s" s="4">
        <v>311</v>
      </c>
      <c r="B19" t="s" s="4">
        <v>36</v>
      </c>
      <c r="D19" t="n" s="5">
        <v>37384</v>
      </c>
      <c r="E19" t="n" s="5">
        <v>29564</v>
      </c>
    </row>
    <row spans="1:5" r="20">
      <c r="A20" t="s" s="4">
        <v>418</v>
      </c>
    </row>
    <row spans="1:5" r="21">
      <c r="A21" t="s" s="3">
        <v>305</v>
      </c>
    </row>
    <row spans="1:5" r="22">
      <c r="A22" t="s" s="4">
        <v>311</v>
      </c>
      <c r="D22" t="n" s="5">
        <v>842</v>
      </c>
      <c r="E22" t="n" s="5">
        <v>245</v>
      </c>
    </row>
    <row spans="1:5" r="23">
      <c r="A23" t="s" s="4">
        <v>419</v>
      </c>
    </row>
    <row spans="1:5" r="24">
      <c r="A24" t="s" s="3">
        <v>305</v>
      </c>
    </row>
    <row spans="1:5" r="25">
      <c r="A25" t="s" s="4">
        <v>311</v>
      </c>
      <c r="D25" t="n" s="5">
        <v>36542</v>
      </c>
      <c r="E25" t="n" s="5">
        <v>29319</v>
      </c>
    </row>
    <row spans="1:5" r="26">
      <c r="A26" t="s" s="4">
        <v>289</v>
      </c>
    </row>
    <row spans="1:5" r="27">
      <c r="A27" t="s" s="3">
        <v>305</v>
      </c>
    </row>
    <row spans="1:5" r="28">
      <c r="A28" t="s" s="4">
        <v>311</v>
      </c>
      <c r="B28" t="s" s="4">
        <v>110</v>
      </c>
      <c r="D28" t="n" s="7">
        <v>1013</v>
      </c>
      <c r="E28" t="n" s="7">
        <v>4667</v>
      </c>
    </row>
    <row spans="1:5" r="29">
      <c r="A29" t="n"/>
    </row>
    <row spans="1:5" r="30">
      <c r="A30" t="s" s="4">
        <v>33</v>
      </c>
      <c r="B30" t="s" s="4">
        <v>54</v>
      </c>
    </row>
    <row spans="1:5" r="31">
      <c r="A31" t="s" s="4">
        <v>36</v>
      </c>
      <c r="B31" t="s" s="4">
        <v>420</v>
      </c>
    </row>
    <row spans="1:5" r="32">
      <c r="A32" t="s" s="4">
        <v>110</v>
      </c>
      <c r="B32" t="s" s="4">
        <v>420</v>
      </c>
    </row>
  </sheetData>
  <mergeCells count="5">
    <mergeCell ref="A1:B1"/>
    <mergeCell ref="A29:D29"/>
    <mergeCell ref="B30:D30"/>
    <mergeCell ref="B31:D31"/>
    <mergeCell ref="B32:D3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r="A1" t="s" s="1">
        <v>421</v>
      </c>
      <c r="B1" t="s" s="2">
        <v>1</v>
      </c>
    </row>
    <row spans="1:2" r="2">
      <c r="B2" t="s" s="2">
        <v>2</v>
      </c>
    </row>
    <row spans="1:2" r="3">
      <c r="A3" t="s" s="3">
        <v>182</v>
      </c>
    </row>
    <row spans="1:2" r="4">
      <c r="A4" t="s" s="4">
        <v>422</v>
      </c>
      <c r="B4" t="s" s="4">
        <v>354</v>
      </c>
    </row>
    <row spans="1:2" r="5">
      <c r="A5" t="s" s="4">
        <v>423</v>
      </c>
      <c r="B5" t="s" s="4">
        <v>4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t="s" s="1">
        <v>425</v>
      </c>
      <c r="C1" t="s" s="2">
        <v>71</v>
      </c>
      <c r="E1" t="s" s="2">
        <v>1</v>
      </c>
    </row>
    <row spans="1:6" r="2">
      <c r="C2" t="s" s="2">
        <v>2</v>
      </c>
      <c r="D2" t="s" s="2">
        <v>72</v>
      </c>
      <c r="E2" t="s" s="2">
        <v>2</v>
      </c>
      <c r="F2" t="s" s="2">
        <v>72</v>
      </c>
    </row>
    <row spans="1:6" r="3">
      <c r="A3" t="s" s="3">
        <v>305</v>
      </c>
    </row>
    <row spans="1:6" r="4">
      <c r="A4" t="s" s="4">
        <v>76</v>
      </c>
      <c r="B4" t="s" s="4">
        <v>33</v>
      </c>
      <c r="C4" t="n" s="7">
        <v>28337</v>
      </c>
      <c r="D4" t="n" s="7">
        <v>19313</v>
      </c>
      <c r="E4" t="n" s="7">
        <v>58260</v>
      </c>
      <c r="F4" t="n" s="7">
        <v>33861</v>
      </c>
    </row>
    <row spans="1:6" r="5">
      <c r="A5" t="s" s="4">
        <v>426</v>
      </c>
      <c r="B5" t="s" s="4">
        <v>75</v>
      </c>
      <c r="C5" t="n" s="5">
        <v>26338</v>
      </c>
      <c r="D5" t="n" s="5">
        <v>18138</v>
      </c>
      <c r="E5" t="n" s="5">
        <v>54034</v>
      </c>
      <c r="F5" t="n" s="5">
        <v>31698</v>
      </c>
    </row>
    <row spans="1:6" r="6">
      <c r="A6" t="s" s="4">
        <v>427</v>
      </c>
      <c r="B6" t="s" s="4">
        <v>110</v>
      </c>
      <c r="C6" t="n" s="5">
        <v>1999</v>
      </c>
      <c r="D6" t="n" s="5">
        <v>1175</v>
      </c>
      <c r="E6" t="n" s="5">
        <v>4226</v>
      </c>
      <c r="F6" t="n" s="5">
        <v>2163</v>
      </c>
    </row>
    <row spans="1:6" r="7">
      <c r="A7" t="s" s="4">
        <v>428</v>
      </c>
    </row>
    <row spans="1:6" r="8">
      <c r="A8" t="s" s="3">
        <v>305</v>
      </c>
    </row>
    <row spans="1:6" r="9">
      <c r="A9" t="s" s="4">
        <v>429</v>
      </c>
      <c r="C9" t="n" s="7">
        <v>3200</v>
      </c>
      <c r="D9" t="n" s="7">
        <v>2300</v>
      </c>
      <c r="E9" t="n" s="7">
        <v>6600</v>
      </c>
      <c r="F9" t="n" s="7">
        <v>4000</v>
      </c>
    </row>
    <row spans="1:6" r="10">
      <c r="A10" t="n"/>
    </row>
    <row spans="1:6" r="11">
      <c r="A11" t="s" s="4">
        <v>33</v>
      </c>
      <c r="B11" t="s" s="4">
        <v>109</v>
      </c>
    </row>
    <row spans="1:6" r="12">
      <c r="A12" t="s" s="4">
        <v>36</v>
      </c>
      <c r="B12" t="s" s="4">
        <v>111</v>
      </c>
    </row>
    <row spans="1:6" r="13">
      <c r="A13" t="s" s="4">
        <v>110</v>
      </c>
      <c r="B13" t="s" s="4">
        <v>430</v>
      </c>
    </row>
  </sheetData>
  <mergeCells count="7">
    <mergeCell ref="A1:B2"/>
    <mergeCell ref="C1:D1"/>
    <mergeCell ref="E1:F1"/>
    <mergeCell ref="A10:E10"/>
    <mergeCell ref="B11:E11"/>
    <mergeCell ref="B12:E12"/>
    <mergeCell ref="B13:E13"/>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31</v>
      </c>
      <c r="B1" t="s" s="2">
        <v>71</v>
      </c>
      <c r="D1" t="s" s="2">
        <v>1</v>
      </c>
    </row>
    <row spans="1:5" r="2">
      <c r="B2" t="s" s="2">
        <v>2</v>
      </c>
      <c r="C2" t="s" s="2">
        <v>72</v>
      </c>
      <c r="D2" t="s" s="2">
        <v>2</v>
      </c>
      <c r="E2" t="s" s="2">
        <v>72</v>
      </c>
    </row>
    <row spans="1:5" r="3">
      <c r="A3" t="s" s="3">
        <v>182</v>
      </c>
    </row>
    <row spans="1:5" r="4">
      <c r="A4" t="s" s="4">
        <v>432</v>
      </c>
      <c r="B4" t="n" s="9">
        <v>0.4</v>
      </c>
      <c r="C4" t="n" s="9">
        <v>0.3</v>
      </c>
      <c r="D4" t="n" s="9">
        <v>0.8</v>
      </c>
      <c r="E4" t="n" s="9">
        <v>0.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r="A1" t="s" s="1">
        <v>433</v>
      </c>
      <c r="C1" t="s" s="2">
        <v>72</v>
      </c>
      <c r="D1" t="s" s="2">
        <v>2</v>
      </c>
      <c r="E1" t="s" s="2">
        <v>72</v>
      </c>
      <c r="F1" t="s" s="2">
        <v>2</v>
      </c>
      <c r="G1" t="s" s="2">
        <v>72</v>
      </c>
    </row>
    <row spans="1:7" r="2">
      <c r="A2" t="s" s="3">
        <v>434</v>
      </c>
    </row>
    <row spans="1:7" r="3">
      <c r="A3" t="s" s="4">
        <v>152</v>
      </c>
      <c r="B3" t="s" s="4">
        <v>33</v>
      </c>
      <c r="D3" t="n" s="7">
        <v>-90</v>
      </c>
      <c r="E3" t="n" s="7">
        <v>0</v>
      </c>
      <c r="F3" t="n" s="7">
        <v>781</v>
      </c>
      <c r="G3" t="n" s="7">
        <v>0</v>
      </c>
    </row>
    <row spans="1:7" r="4">
      <c r="A4" t="s" s="4">
        <v>278</v>
      </c>
    </row>
    <row spans="1:7" r="5">
      <c r="A5" t="s" s="3">
        <v>434</v>
      </c>
    </row>
    <row spans="1:7" r="6">
      <c r="A6" t="s" s="4">
        <v>435</v>
      </c>
      <c r="C6" t="n" s="7">
        <v>4000</v>
      </c>
    </row>
    <row spans="1:7" r="7">
      <c r="A7" t="s" s="4">
        <v>436</v>
      </c>
      <c r="C7" t="s" s="4">
        <v>437</v>
      </c>
    </row>
    <row spans="1:7" r="8">
      <c r="A8" t="s" s="4">
        <v>318</v>
      </c>
      <c r="C8" t="s" s="4">
        <v>319</v>
      </c>
      <c r="E8" t="s" s="4">
        <v>319</v>
      </c>
      <c r="G8" t="s" s="4">
        <v>319</v>
      </c>
    </row>
    <row spans="1:7" r="9">
      <c r="A9" t="s" s="4">
        <v>438</v>
      </c>
      <c r="D9" t="n" s="5">
        <v>3100</v>
      </c>
      <c r="F9" t="n" s="5">
        <v>3100</v>
      </c>
    </row>
    <row spans="1:7" r="10">
      <c r="A10" t="s" s="4">
        <v>152</v>
      </c>
      <c r="D10" t="n" s="7">
        <v>300</v>
      </c>
      <c r="F10" t="n" s="7">
        <v>500</v>
      </c>
    </row>
    <row spans="1:7" r="11">
      <c r="A11" t="s" s="4">
        <v>439</v>
      </c>
    </row>
    <row spans="1:7" r="12">
      <c r="A12" t="s" s="3">
        <v>434</v>
      </c>
    </row>
    <row spans="1:7" r="13">
      <c r="A13" t="s" s="4">
        <v>325</v>
      </c>
      <c r="C13" t="s" s="4">
        <v>340</v>
      </c>
    </row>
    <row spans="1:7" r="14">
      <c r="A14" t="n"/>
    </row>
    <row spans="1:7" r="15">
      <c r="A15" t="s" s="4">
        <v>33</v>
      </c>
      <c r="B15" t="s" s="4">
        <v>109</v>
      </c>
    </row>
  </sheetData>
  <mergeCells count="3">
    <mergeCell ref="A1:B1"/>
    <mergeCell ref="A14:F14"/>
    <mergeCell ref="B15:F15"/>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4"/>
    <col customWidth="1" max="6" min="6" width="14"/>
    <col customWidth="1" max="7" min="7" width="15"/>
    <col customWidth="1" max="8" min="8" width="4"/>
    <col customWidth="1" max="9" min="9" width="14"/>
  </cols>
  <sheetData>
    <row spans="1:9" r="1">
      <c r="A1" t="s" s="1">
        <v>440</v>
      </c>
      <c r="C1" t="s" s="2">
        <v>291</v>
      </c>
      <c r="D1" t="s" s="2">
        <v>71</v>
      </c>
      <c r="G1" t="s" s="2">
        <v>1</v>
      </c>
    </row>
    <row spans="1:9" r="2">
      <c r="C2" t="s" s="2">
        <v>28</v>
      </c>
      <c r="D2" t="s" s="2">
        <v>2</v>
      </c>
      <c r="F2" t="s" s="2">
        <v>72</v>
      </c>
      <c r="G2" t="s" s="2">
        <v>2</v>
      </c>
      <c r="I2" t="s" s="2">
        <v>72</v>
      </c>
    </row>
    <row spans="1:9" r="3">
      <c r="A3" t="s" s="3">
        <v>434</v>
      </c>
    </row>
    <row spans="1:9" r="4">
      <c r="A4" t="s" s="4">
        <v>93</v>
      </c>
      <c r="B4" t="s" s="4">
        <v>33</v>
      </c>
      <c r="D4" t="n" s="7">
        <v>90</v>
      </c>
      <c r="F4" t="n" s="7">
        <v>0</v>
      </c>
      <c r="G4" t="n" s="7">
        <v>-781</v>
      </c>
      <c r="I4" t="n" s="7">
        <v>0</v>
      </c>
    </row>
    <row spans="1:9" r="5">
      <c r="A5" t="s" s="4">
        <v>86</v>
      </c>
      <c r="B5" t="s" s="4">
        <v>33</v>
      </c>
      <c r="D5" t="n" s="5">
        <v>15002</v>
      </c>
      <c r="E5" t="s" s="4">
        <v>36</v>
      </c>
      <c r="F5" t="n" s="7">
        <v>8045</v>
      </c>
      <c r="G5" t="n" s="5">
        <v>28620</v>
      </c>
      <c r="H5" t="s" s="4">
        <v>36</v>
      </c>
      <c r="I5" t="n" s="7">
        <v>13745</v>
      </c>
    </row>
    <row spans="1:9" r="6">
      <c r="A6" t="s" s="4">
        <v>273</v>
      </c>
    </row>
    <row spans="1:9" r="7">
      <c r="A7" t="s" s="3">
        <v>434</v>
      </c>
    </row>
    <row spans="1:9" r="8">
      <c r="A8" t="s" s="4">
        <v>441</v>
      </c>
      <c r="C8" t="n" s="7">
        <v>57500</v>
      </c>
    </row>
    <row spans="1:9" r="9">
      <c r="A9" t="s" s="4">
        <v>442</v>
      </c>
      <c r="C9" t="n" s="5">
        <v>37500</v>
      </c>
    </row>
    <row spans="1:9" r="10">
      <c r="A10" t="s" s="4">
        <v>443</v>
      </c>
      <c r="C10" t="n" s="5">
        <v>20000</v>
      </c>
    </row>
    <row spans="1:9" r="11">
      <c r="A11" t="s" s="4">
        <v>444</v>
      </c>
      <c r="C11" t="n" s="7">
        <v>10000</v>
      </c>
    </row>
    <row spans="1:9" r="12">
      <c r="A12" t="s" s="4">
        <v>438</v>
      </c>
      <c r="D12" t="n" s="5">
        <v>46000</v>
      </c>
      <c r="G12" t="n" s="5">
        <v>46000</v>
      </c>
    </row>
    <row spans="1:9" r="13">
      <c r="A13" t="s" s="4">
        <v>93</v>
      </c>
      <c r="D13" t="n" s="5">
        <v>1500</v>
      </c>
      <c r="G13" t="n" s="5">
        <v>3100</v>
      </c>
    </row>
    <row spans="1:9" r="14">
      <c r="A14" t="s" s="4">
        <v>86</v>
      </c>
      <c r="D14" t="n" s="5">
        <v>500</v>
      </c>
      <c r="G14" t="n" s="5">
        <v>1600</v>
      </c>
    </row>
    <row spans="1:9" r="15">
      <c r="A15" t="s" s="4">
        <v>154</v>
      </c>
      <c r="D15" t="n" s="7">
        <v>2300</v>
      </c>
      <c r="G15" t="n" s="7">
        <v>4500</v>
      </c>
    </row>
    <row spans="1:9" r="16">
      <c r="A16" t="n"/>
    </row>
    <row spans="1:9" r="17">
      <c r="A17" t="s" s="4">
        <v>33</v>
      </c>
      <c r="B17" t="s" s="4">
        <v>109</v>
      </c>
    </row>
    <row spans="1:9" r="18">
      <c r="A18" t="s" s="4">
        <v>36</v>
      </c>
      <c r="B18" t="s" s="4">
        <v>112</v>
      </c>
    </row>
  </sheetData>
  <mergeCells count="8">
    <mergeCell ref="A1:B2"/>
    <mergeCell ref="D1:F1"/>
    <mergeCell ref="G1:I1"/>
    <mergeCell ref="D2:E2"/>
    <mergeCell ref="G2:H2"/>
    <mergeCell ref="A16:H16"/>
    <mergeCell ref="B17:H17"/>
    <mergeCell ref="B18:H1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5"/>
    <col customWidth="1" max="7" min="7" width="15"/>
    <col customWidth="1" max="8" min="8" width="14"/>
  </cols>
  <sheetData>
    <row spans="1:8" r="1">
      <c r="A1" t="s" s="1">
        <v>445</v>
      </c>
      <c r="C1" t="s" s="2">
        <v>291</v>
      </c>
      <c r="D1" t="s" s="2">
        <v>71</v>
      </c>
      <c r="F1" t="s" s="2">
        <v>446</v>
      </c>
      <c r="G1" t="s" s="2">
        <v>1</v>
      </c>
    </row>
    <row spans="1:8" r="2">
      <c r="C2" t="s" s="2">
        <v>447</v>
      </c>
      <c r="D2" t="s" s="2">
        <v>2</v>
      </c>
      <c r="E2" t="s" s="2">
        <v>72</v>
      </c>
      <c r="F2" t="s" s="2">
        <v>2</v>
      </c>
      <c r="G2" t="s" s="2">
        <v>2</v>
      </c>
      <c r="H2" t="s" s="2">
        <v>72</v>
      </c>
    </row>
    <row spans="1:8" r="3">
      <c r="A3" t="s" s="3">
        <v>434</v>
      </c>
    </row>
    <row spans="1:8" r="4">
      <c r="A4" t="s" s="4">
        <v>93</v>
      </c>
      <c r="B4" t="s" s="4">
        <v>33</v>
      </c>
      <c r="D4" t="n" s="7">
        <v>90</v>
      </c>
      <c r="E4" t="n" s="7">
        <v>0</v>
      </c>
      <c r="G4" t="n" s="7">
        <v>-781</v>
      </c>
      <c r="H4" t="n" s="7">
        <v>0</v>
      </c>
    </row>
    <row spans="1:8" r="5">
      <c r="A5" t="s" s="4">
        <v>276</v>
      </c>
    </row>
    <row spans="1:8" r="6">
      <c r="A6" t="s" s="3">
        <v>434</v>
      </c>
    </row>
    <row spans="1:8" r="7">
      <c r="A7" t="s" s="4">
        <v>448</v>
      </c>
      <c r="C7" t="n" s="7">
        <v>37700</v>
      </c>
    </row>
    <row spans="1:8" r="8">
      <c r="A8" t="s" s="4">
        <v>449</v>
      </c>
      <c r="C8" t="n" s="5">
        <v>33200</v>
      </c>
    </row>
    <row spans="1:8" r="9">
      <c r="A9" t="s" s="4">
        <v>450</v>
      </c>
      <c r="C9" t="n" s="7">
        <v>4500</v>
      </c>
    </row>
    <row spans="1:8" r="10">
      <c r="A10" t="s" s="4">
        <v>438</v>
      </c>
      <c r="D10" t="n" s="5">
        <v>41600</v>
      </c>
      <c r="F10" t="n" s="7">
        <v>41600</v>
      </c>
      <c r="G10" t="n" s="7">
        <v>41600</v>
      </c>
    </row>
    <row spans="1:8" r="11">
      <c r="A11" t="s" s="4">
        <v>93</v>
      </c>
      <c r="D11" t="n" s="7">
        <v>1700</v>
      </c>
      <c r="F11" t="n" s="7">
        <v>2800</v>
      </c>
    </row>
    <row spans="1:8" r="12">
      <c r="A12" t="n"/>
    </row>
    <row spans="1:8" r="13">
      <c r="A13" t="s" s="4">
        <v>33</v>
      </c>
      <c r="B13" t="s" s="4">
        <v>109</v>
      </c>
    </row>
  </sheetData>
  <mergeCells count="5">
    <mergeCell ref="A1:B2"/>
    <mergeCell ref="D1:E1"/>
    <mergeCell ref="G1:H1"/>
    <mergeCell ref="A12:G12"/>
    <mergeCell ref="B13:G13"/>
  </mergeCells>
  <pageMargins bottom="1" footer="0.5" header="0.5" left="0.75" right="0.75" top="1"/>
</worksheet>
</file>

<file path=xl/worksheets/sheet4.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spans="1:10" r="1">
      <c r="A1" t="s" s="1">
        <v>70</v>
      </c>
      <c r="C1" t="s" s="2">
        <v>71</v>
      </c>
      <c r="G1" t="s" s="2">
        <v>1</v>
      </c>
    </row>
    <row spans="1:10" r="2">
      <c r="C2" t="s" s="2">
        <v>2</v>
      </c>
      <c r="E2" t="s" s="2">
        <v>72</v>
      </c>
      <c r="G2" t="s" s="2">
        <v>2</v>
      </c>
      <c r="I2" t="s" s="2">
        <v>72</v>
      </c>
    </row>
    <row spans="1:10" r="3">
      <c r="A3" t="s" s="3">
        <v>73</v>
      </c>
    </row>
    <row spans="1:10" r="4">
      <c r="A4" t="s" s="4">
        <v>74</v>
      </c>
      <c r="B4" t="s" s="4">
        <v>75</v>
      </c>
      <c r="C4" t="n" s="7">
        <v>90358</v>
      </c>
      <c r="E4" t="n" s="7">
        <v>13110</v>
      </c>
      <c r="G4" t="n" s="7">
        <v>151737</v>
      </c>
      <c r="I4" t="n" s="7">
        <v>21779</v>
      </c>
    </row>
    <row spans="1:10" r="5">
      <c r="A5" t="s" s="4">
        <v>76</v>
      </c>
      <c r="B5" t="s" s="4">
        <v>36</v>
      </c>
      <c r="C5" t="n" s="5">
        <v>28337</v>
      </c>
      <c r="E5" t="n" s="5">
        <v>19313</v>
      </c>
      <c r="G5" t="n" s="5">
        <v>58260</v>
      </c>
      <c r="I5" t="n" s="5">
        <v>33861</v>
      </c>
    </row>
    <row spans="1:10" r="6">
      <c r="A6" t="s" s="4">
        <v>77</v>
      </c>
      <c r="B6" t="s" s="4">
        <v>36</v>
      </c>
      <c r="C6" t="n" s="5">
        <v>434</v>
      </c>
      <c r="E6" t="n" s="5">
        <v>260</v>
      </c>
      <c r="G6" t="n" s="5">
        <v>835</v>
      </c>
      <c r="I6" t="n" s="5">
        <v>381</v>
      </c>
    </row>
    <row spans="1:10" r="7">
      <c r="A7" t="s" s="4">
        <v>78</v>
      </c>
      <c r="B7" t="s" s="4">
        <v>36</v>
      </c>
      <c r="C7" t="n" s="5">
        <v>119129</v>
      </c>
      <c r="E7" t="n" s="5">
        <v>32683</v>
      </c>
      <c r="G7" t="n" s="5">
        <v>210832</v>
      </c>
      <c r="I7" t="n" s="5">
        <v>56021</v>
      </c>
    </row>
    <row spans="1:10" r="8">
      <c r="A8" t="s" s="3">
        <v>79</v>
      </c>
    </row>
    <row spans="1:10" r="9">
      <c r="A9" t="s" s="4">
        <v>80</v>
      </c>
      <c r="B9" t="s" s="4">
        <v>81</v>
      </c>
      <c r="C9" t="n" s="5">
        <v>26338</v>
      </c>
      <c r="E9" t="n" s="5">
        <v>18138</v>
      </c>
      <c r="G9" t="n" s="5">
        <v>54034</v>
      </c>
      <c r="I9" t="n" s="5">
        <v>31698</v>
      </c>
    </row>
    <row spans="1:10" r="10">
      <c r="A10" t="s" s="4">
        <v>82</v>
      </c>
      <c r="B10" t="s" s="4">
        <v>36</v>
      </c>
      <c r="C10" t="n" s="5">
        <v>73</v>
      </c>
      <c r="E10" t="n" s="5">
        <v>21926</v>
      </c>
      <c r="G10" t="n" s="5">
        <v>375</v>
      </c>
      <c r="I10" t="n" s="5">
        <v>24476</v>
      </c>
    </row>
    <row spans="1:10" r="11">
      <c r="A11" t="s" s="4">
        <v>83</v>
      </c>
      <c r="B11" t="s" s="4">
        <v>36</v>
      </c>
      <c r="C11" t="n" s="5">
        <v>642</v>
      </c>
      <c r="E11" t="n" s="5">
        <v>26</v>
      </c>
      <c r="G11" t="n" s="5">
        <v>1353</v>
      </c>
      <c r="I11" t="n" s="5">
        <v>56</v>
      </c>
    </row>
    <row spans="1:10" r="12">
      <c r="A12" t="s" s="3">
        <v>84</v>
      </c>
    </row>
    <row spans="1:10" r="13">
      <c r="A13" t="s" s="4">
        <v>85</v>
      </c>
      <c r="B13" t="s" s="4">
        <v>36</v>
      </c>
      <c r="C13" t="n" s="5">
        <v>17705</v>
      </c>
      <c r="E13" t="n" s="5">
        <v>4394</v>
      </c>
      <c r="G13" t="n" s="5">
        <v>29850</v>
      </c>
      <c r="I13" t="n" s="5">
        <v>12324</v>
      </c>
    </row>
    <row spans="1:10" r="14">
      <c r="A14" t="s" s="4">
        <v>86</v>
      </c>
      <c r="B14" t="s" s="4">
        <v>36</v>
      </c>
      <c r="C14" t="n" s="5">
        <v>15002</v>
      </c>
      <c r="D14" t="s" s="4">
        <v>87</v>
      </c>
      <c r="E14" t="n" s="5">
        <v>8045</v>
      </c>
      <c r="G14" t="n" s="5">
        <v>28620</v>
      </c>
      <c r="H14" t="s" s="4">
        <v>87</v>
      </c>
      <c r="I14" t="n" s="5">
        <v>13745</v>
      </c>
    </row>
    <row spans="1:10" r="15">
      <c r="A15" t="s" s="4">
        <v>88</v>
      </c>
      <c r="B15" t="s" s="4">
        <v>36</v>
      </c>
      <c r="C15" t="n" s="5">
        <v>9255</v>
      </c>
      <c r="E15" t="n" s="5">
        <v>2401</v>
      </c>
      <c r="G15" t="n" s="5">
        <v>15360</v>
      </c>
      <c r="I15" t="n" s="5">
        <v>4274</v>
      </c>
    </row>
    <row spans="1:10" r="16">
      <c r="A16" t="s" s="4">
        <v>89</v>
      </c>
      <c r="B16" t="s" s="4">
        <v>36</v>
      </c>
      <c r="C16" t="n" s="5">
        <v>41962</v>
      </c>
      <c r="E16" t="n" s="5">
        <v>14840</v>
      </c>
      <c r="G16" t="n" s="5">
        <v>73830</v>
      </c>
      <c r="I16" t="n" s="5">
        <v>30343</v>
      </c>
    </row>
    <row spans="1:10" r="17">
      <c r="A17" t="s" s="4">
        <v>90</v>
      </c>
      <c r="B17" t="s" s="4">
        <v>36</v>
      </c>
      <c r="C17" t="n" s="5">
        <v>69015</v>
      </c>
      <c r="E17" t="n" s="5">
        <v>54930</v>
      </c>
      <c r="G17" t="n" s="5">
        <v>129592</v>
      </c>
      <c r="I17" t="n" s="5">
        <v>86573</v>
      </c>
    </row>
    <row spans="1:10" r="18">
      <c r="A18" t="s" s="4">
        <v>91</v>
      </c>
      <c r="B18" t="s" s="4">
        <v>36</v>
      </c>
      <c r="C18" t="n" s="5">
        <v>63</v>
      </c>
      <c r="E18" t="n" s="5">
        <v>0</v>
      </c>
      <c r="G18" t="n" s="5">
        <v>-285</v>
      </c>
      <c r="I18" t="n" s="5">
        <v>0</v>
      </c>
    </row>
    <row spans="1:10" r="19">
      <c r="A19" t="s" s="4">
        <v>92</v>
      </c>
      <c r="B19" t="s" s="4">
        <v>36</v>
      </c>
      <c r="C19" t="n" s="5">
        <v>50177</v>
      </c>
      <c r="E19" t="n" s="5">
        <v>-22247</v>
      </c>
      <c r="G19" t="n" s="5">
        <v>80955</v>
      </c>
      <c r="I19" t="n" s="5">
        <v>-30552</v>
      </c>
    </row>
    <row spans="1:10" r="20">
      <c r="A20" t="s" s="4">
        <v>93</v>
      </c>
      <c r="B20" t="s" s="4">
        <v>36</v>
      </c>
      <c r="C20" t="n" s="5">
        <v>90</v>
      </c>
      <c r="E20" t="n" s="5">
        <v>0</v>
      </c>
      <c r="G20" t="n" s="5">
        <v>-781</v>
      </c>
      <c r="I20" t="n" s="5">
        <v>0</v>
      </c>
    </row>
    <row spans="1:10" r="21">
      <c r="A21" t="s" s="4">
        <v>94</v>
      </c>
      <c r="B21" t="s" s="4">
        <v>36</v>
      </c>
      <c r="C21" t="n" s="5">
        <v>50267</v>
      </c>
      <c r="E21" t="n" s="5">
        <v>-22247</v>
      </c>
      <c r="G21" t="n" s="5">
        <v>80174</v>
      </c>
      <c r="I21" t="n" s="5">
        <v>-30552</v>
      </c>
    </row>
    <row spans="1:10" r="22">
      <c r="A22" t="s" s="4">
        <v>95</v>
      </c>
      <c r="C22" t="n" s="5">
        <v>-12055</v>
      </c>
      <c r="D22" t="s" s="4">
        <v>96</v>
      </c>
      <c r="E22" t="n" s="5">
        <v>0</v>
      </c>
      <c r="F22" t="s" s="4">
        <v>36</v>
      </c>
      <c r="G22" t="n" s="5">
        <v>-19992</v>
      </c>
      <c r="H22" t="s" s="4">
        <v>36</v>
      </c>
      <c r="I22" t="n" s="5">
        <v>0</v>
      </c>
      <c r="J22" t="s" s="4">
        <v>36</v>
      </c>
    </row>
    <row spans="1:10" r="23">
      <c r="A23" t="s" s="4">
        <v>97</v>
      </c>
      <c r="B23" t="s" s="4">
        <v>36</v>
      </c>
      <c r="C23" t="n" s="5">
        <v>38212</v>
      </c>
      <c r="E23" t="n" s="5">
        <v>-22247</v>
      </c>
      <c r="G23" t="n" s="5">
        <v>60182</v>
      </c>
      <c r="I23" t="n" s="5">
        <v>-30552</v>
      </c>
    </row>
    <row spans="1:10" r="24">
      <c r="A24" t="s" s="4">
        <v>98</v>
      </c>
      <c r="C24" t="n" s="5">
        <v>-188</v>
      </c>
      <c r="D24" t="s" s="4">
        <v>36</v>
      </c>
      <c r="E24" t="n" s="5">
        <v>0</v>
      </c>
      <c r="F24" t="s" s="4">
        <v>36</v>
      </c>
      <c r="G24" t="n" s="5">
        <v>-390</v>
      </c>
      <c r="H24" t="s" s="4">
        <v>36</v>
      </c>
      <c r="I24" t="n" s="5">
        <v>0</v>
      </c>
    </row>
    <row spans="1:10" r="25">
      <c r="A25" t="s" s="4">
        <v>99</v>
      </c>
      <c r="B25" t="s" s="4">
        <v>36</v>
      </c>
      <c r="C25" t="n" s="7">
        <v>38024</v>
      </c>
      <c r="E25" t="n" s="7">
        <v>-22247</v>
      </c>
      <c r="G25" t="n" s="7">
        <v>59792</v>
      </c>
      <c r="I25" t="n" s="7">
        <v>-30552</v>
      </c>
    </row>
    <row spans="1:10" r="26">
      <c r="A26" t="s" s="3">
        <v>100</v>
      </c>
    </row>
    <row spans="1:10" r="27">
      <c r="A27" t="s" s="4">
        <v>101</v>
      </c>
      <c r="B27" t="s" s="4">
        <v>36</v>
      </c>
      <c r="C27" t="n" s="8">
        <v>0.19</v>
      </c>
      <c r="E27" t="n" s="8">
        <v>-0.12</v>
      </c>
      <c r="G27" t="n" s="8">
        <v>0.3</v>
      </c>
      <c r="I27" t="n" s="8">
        <v>-0.16</v>
      </c>
    </row>
    <row spans="1:10" r="28">
      <c r="A28" t="s" s="4">
        <v>102</v>
      </c>
      <c r="B28" t="s" s="4">
        <v>36</v>
      </c>
      <c r="C28" t="n" s="8">
        <v>0.19</v>
      </c>
      <c r="E28" t="n" s="8">
        <v>-0.12</v>
      </c>
      <c r="G28" t="n" s="8">
        <v>0.3</v>
      </c>
      <c r="I28" t="n" s="8">
        <v>-0.16</v>
      </c>
    </row>
    <row spans="1:10" r="29">
      <c r="A29" t="s" s="3">
        <v>103</v>
      </c>
    </row>
    <row spans="1:10" r="30">
      <c r="A30" t="s" s="4">
        <v>104</v>
      </c>
      <c r="B30" t="s" s="4">
        <v>36</v>
      </c>
      <c r="C30" t="n" s="5">
        <v>189599300</v>
      </c>
      <c r="E30" t="n" s="5">
        <v>188596829</v>
      </c>
      <c r="G30" t="n" s="5">
        <v>189574426</v>
      </c>
      <c r="I30" t="n" s="5">
        <v>188596829</v>
      </c>
    </row>
    <row spans="1:10" r="31">
      <c r="A31" t="s" s="4">
        <v>105</v>
      </c>
      <c r="B31" t="s" s="4">
        <v>106</v>
      </c>
      <c r="C31" t="n" s="5">
        <v>194472434</v>
      </c>
      <c r="E31" t="n" s="5">
        <v>188596829</v>
      </c>
      <c r="G31" t="n" s="5">
        <v>193357126</v>
      </c>
      <c r="I31" t="n" s="5">
        <v>188596829</v>
      </c>
    </row>
    <row spans="1:10" r="32">
      <c r="A32" t="s" s="4">
        <v>107</v>
      </c>
      <c r="B32" t="s" s="4">
        <v>36</v>
      </c>
      <c r="C32" t="n" s="8">
        <v>0.1</v>
      </c>
      <c r="G32" t="n" s="8">
        <v>0.2</v>
      </c>
    </row>
    <row spans="1:10" r="33">
      <c r="A33" t="n"/>
    </row>
    <row spans="1:10" r="34">
      <c r="A34" t="s" s="4">
        <v>33</v>
      </c>
      <c r="B34" t="s" s="4">
        <v>108</v>
      </c>
    </row>
    <row spans="1:10" r="35">
      <c r="A35" t="s" s="4">
        <v>36</v>
      </c>
      <c r="B35" t="s" s="4">
        <v>109</v>
      </c>
    </row>
    <row spans="1:10" r="36">
      <c r="A36" t="s" s="4">
        <v>110</v>
      </c>
      <c r="B36" t="s" s="4">
        <v>111</v>
      </c>
    </row>
    <row spans="1:10" r="37">
      <c r="A37" t="s" s="4">
        <v>87</v>
      </c>
      <c r="B37" t="s" s="4">
        <v>112</v>
      </c>
    </row>
    <row spans="1:10" r="38">
      <c r="A38" t="s" s="4">
        <v>96</v>
      </c>
      <c r="B38" t="s" s="4">
        <v>113</v>
      </c>
    </row>
    <row spans="1:10" r="39">
      <c r="A39" t="s" s="4">
        <v>114</v>
      </c>
      <c r="B39" t="s" s="4">
        <v>115</v>
      </c>
    </row>
  </sheetData>
  <mergeCells count="14">
    <mergeCell ref="A1:B2"/>
    <mergeCell ref="C1:F1"/>
    <mergeCell ref="G1:J1"/>
    <mergeCell ref="C2:D2"/>
    <mergeCell ref="E2:F2"/>
    <mergeCell ref="G2:H2"/>
    <mergeCell ref="I2:J2"/>
    <mergeCell ref="A33:I33"/>
    <mergeCell ref="B34:I34"/>
    <mergeCell ref="B35:I35"/>
    <mergeCell ref="B36:I36"/>
    <mergeCell ref="B37:I37"/>
    <mergeCell ref="B38:I38"/>
    <mergeCell ref="B39:I3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spans="1:2" r="1">
      <c r="A1" t="s" s="1">
        <v>451</v>
      </c>
      <c r="B1" t="s" s="2">
        <v>117</v>
      </c>
    </row>
    <row spans="1:2" r="2">
      <c r="A2" t="s" s="3">
        <v>305</v>
      </c>
    </row>
    <row spans="1:2" r="3">
      <c r="A3" t="s" s="4">
        <v>452</v>
      </c>
      <c r="B3" t="n" s="7">
        <v>250000000</v>
      </c>
    </row>
    <row spans="1:2" r="4">
      <c r="A4" t="s" s="4">
        <v>453</v>
      </c>
      <c r="B4" t="n" s="7">
        <v>100000000</v>
      </c>
    </row>
    <row spans="1:2" r="5">
      <c r="A5" t="s" s="4">
        <v>454</v>
      </c>
    </row>
    <row spans="1:2" r="6">
      <c r="A6" t="s" s="3">
        <v>305</v>
      </c>
    </row>
    <row spans="1:2" r="7">
      <c r="A7" t="s" s="4">
        <v>455</v>
      </c>
      <c r="B7" t="s" s="4">
        <v>45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57</v>
      </c>
      <c r="B1" t="s" s="2">
        <v>334</v>
      </c>
      <c r="C1" t="s" s="2">
        <v>2</v>
      </c>
    </row>
    <row spans="1:3" r="2">
      <c r="A2" t="s" s="4">
        <v>458</v>
      </c>
    </row>
    <row spans="1:3" r="3">
      <c r="A3" t="s" s="3">
        <v>305</v>
      </c>
    </row>
    <row spans="1:3" r="4">
      <c r="A4" t="s" s="4">
        <v>318</v>
      </c>
      <c r="C4" t="s" s="4">
        <v>315</v>
      </c>
    </row>
    <row spans="1:3" r="5">
      <c r="A5" t="s" s="4">
        <v>459</v>
      </c>
    </row>
    <row spans="1:3" r="6">
      <c r="A6" t="s" s="3">
        <v>305</v>
      </c>
    </row>
    <row spans="1:3" r="7">
      <c r="A7" t="s" s="4">
        <v>318</v>
      </c>
      <c r="C7" t="s" s="4">
        <v>321</v>
      </c>
    </row>
    <row spans="1:3" r="8">
      <c r="A8" t="s" s="4">
        <v>460</v>
      </c>
    </row>
    <row spans="1:3" r="9">
      <c r="A9" t="s" s="3">
        <v>305</v>
      </c>
    </row>
    <row spans="1:3" r="10">
      <c r="A10" t="s" s="4">
        <v>461</v>
      </c>
      <c r="B10" t="n" s="5">
        <v>2030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r="A1" t="s" s="1">
        <v>462</v>
      </c>
      <c r="B1" t="s" s="2">
        <v>291</v>
      </c>
      <c r="C1" t="s" s="2">
        <v>71</v>
      </c>
      <c r="E1" t="s" s="2">
        <v>1</v>
      </c>
    </row>
    <row spans="1:6" r="2">
      <c r="B2" t="s" s="2">
        <v>463</v>
      </c>
      <c r="C2" t="s" s="2">
        <v>2</v>
      </c>
      <c r="D2" t="s" s="2">
        <v>72</v>
      </c>
      <c r="E2" t="s" s="2">
        <v>2</v>
      </c>
      <c r="F2" t="s" s="2">
        <v>72</v>
      </c>
    </row>
    <row spans="1:6" r="3">
      <c r="A3" t="s" s="3">
        <v>305</v>
      </c>
    </row>
    <row spans="1:6" r="4">
      <c r="A4" t="s" s="4">
        <v>310</v>
      </c>
      <c r="C4" t="n" s="7">
        <v>48200000</v>
      </c>
      <c r="D4" t="n" s="7">
        <v>0</v>
      </c>
      <c r="E4" t="n" s="7">
        <v>93600000</v>
      </c>
      <c r="F4" t="n" s="7">
        <v>0</v>
      </c>
    </row>
    <row spans="1:6" r="5">
      <c r="A5" t="s" s="4">
        <v>464</v>
      </c>
    </row>
    <row spans="1:6" r="6">
      <c r="A6" t="s" s="3">
        <v>305</v>
      </c>
    </row>
    <row spans="1:6" r="7">
      <c r="A7" t="s" s="4">
        <v>310</v>
      </c>
      <c r="E7" t="n" s="7">
        <v>600000</v>
      </c>
    </row>
    <row spans="1:6" r="8">
      <c r="A8" t="s" s="4">
        <v>274</v>
      </c>
      <c r="C8" t="s" s="4">
        <v>437</v>
      </c>
      <c r="E8" t="s" s="4">
        <v>437</v>
      </c>
    </row>
    <row spans="1:6" r="9">
      <c r="A9" t="s" s="4">
        <v>465</v>
      </c>
    </row>
    <row spans="1:6" r="10">
      <c r="A10" t="s" s="3">
        <v>305</v>
      </c>
    </row>
    <row spans="1:6" r="11">
      <c r="A11" t="s" s="4">
        <v>274</v>
      </c>
      <c r="C11" t="s" s="4">
        <v>466</v>
      </c>
      <c r="E11" t="s" s="4">
        <v>466</v>
      </c>
    </row>
    <row spans="1:6" r="12">
      <c r="A12" t="s" s="4">
        <v>467</v>
      </c>
    </row>
    <row spans="1:6" r="13">
      <c r="A13" t="s" s="3">
        <v>305</v>
      </c>
    </row>
    <row spans="1:6" r="14">
      <c r="A14" t="s" s="4">
        <v>468</v>
      </c>
      <c r="B14" t="n" s="11">
        <v>0.2</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8"/>
    <col customWidth="1" max="2" min="2" width="26"/>
    <col customWidth="1" max="3" min="3" width="21"/>
    <col customWidth="1" max="4" min="4" width="26"/>
    <col customWidth="1" max="5" min="5" width="21"/>
  </cols>
  <sheetData>
    <row spans="1:5" r="1">
      <c r="A1" t="s" s="1">
        <v>469</v>
      </c>
      <c r="B1" t="s" s="2">
        <v>71</v>
      </c>
      <c r="D1" t="s" s="2">
        <v>1</v>
      </c>
    </row>
    <row spans="1:5" r="2">
      <c r="B2" t="s" s="2">
        <v>470</v>
      </c>
      <c r="C2" t="s" s="2">
        <v>383</v>
      </c>
      <c r="D2" t="s" s="2">
        <v>470</v>
      </c>
      <c r="E2" t="s" s="2">
        <v>383</v>
      </c>
    </row>
    <row spans="1:5" r="3">
      <c r="A3" t="s" s="3">
        <v>305</v>
      </c>
    </row>
    <row spans="1:5" r="4">
      <c r="A4" t="s" s="4">
        <v>310</v>
      </c>
      <c r="B4" t="n" s="7">
        <v>48200000</v>
      </c>
      <c r="C4" t="n" s="7">
        <v>0</v>
      </c>
      <c r="D4" t="n" s="7">
        <v>93600000</v>
      </c>
      <c r="E4" t="n" s="7">
        <v>0</v>
      </c>
    </row>
    <row spans="1:5" r="5">
      <c r="A5" t="s" s="4">
        <v>276</v>
      </c>
    </row>
    <row spans="1:5" r="6">
      <c r="A6" t="s" s="3">
        <v>305</v>
      </c>
    </row>
    <row spans="1:5" r="7">
      <c r="A7" t="s" s="4">
        <v>471</v>
      </c>
      <c r="B7" t="n" s="5">
        <v>149</v>
      </c>
      <c r="D7" t="n" s="5">
        <v>149</v>
      </c>
    </row>
    <row spans="1:5" r="8">
      <c r="A8" t="s" s="4">
        <v>472</v>
      </c>
      <c r="B8" t="n" s="7">
        <v>3700000000</v>
      </c>
      <c r="D8" t="n" s="7">
        <v>3700000000</v>
      </c>
    </row>
    <row spans="1:5" r="9">
      <c r="A9" t="s" s="4">
        <v>473</v>
      </c>
    </row>
    <row spans="1:5" r="10">
      <c r="A10" t="s" s="3">
        <v>305</v>
      </c>
    </row>
    <row spans="1:5" r="11">
      <c r="A11" t="s" s="4">
        <v>471</v>
      </c>
      <c r="B11" t="n" s="5">
        <v>101</v>
      </c>
      <c r="D11" t="n" s="5">
        <v>101</v>
      </c>
    </row>
    <row spans="1:5" r="12">
      <c r="A12" t="s" s="4">
        <v>310</v>
      </c>
      <c r="B12" t="n" s="7">
        <v>3000000</v>
      </c>
      <c r="D12" t="n" s="7">
        <v>6400000</v>
      </c>
    </row>
    <row spans="1:5" r="13">
      <c r="A13" t="s" s="4">
        <v>474</v>
      </c>
    </row>
    <row spans="1:5" r="14">
      <c r="A14" t="s" s="3">
        <v>305</v>
      </c>
    </row>
    <row spans="1:5" r="15">
      <c r="A15" t="s" s="4">
        <v>475</v>
      </c>
      <c r="D15" t="s" s="4">
        <v>476</v>
      </c>
    </row>
    <row spans="1:5" r="16">
      <c r="A16" t="s" s="4">
        <v>477</v>
      </c>
    </row>
    <row spans="1:5" r="17">
      <c r="A17" t="s" s="3">
        <v>305</v>
      </c>
    </row>
    <row spans="1:5" r="18">
      <c r="A18" t="s" s="4">
        <v>475</v>
      </c>
      <c r="D18" t="s" s="4">
        <v>42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14"/>
  </cols>
  <sheetData>
    <row spans="1:2" r="1">
      <c r="A1" t="s" s="1">
        <v>478</v>
      </c>
      <c r="B1" t="s" s="2">
        <v>479</v>
      </c>
    </row>
    <row spans="1:2" r="2">
      <c r="A2" t="s" s="4">
        <v>480</v>
      </c>
    </row>
    <row spans="1:2" r="3">
      <c r="A3" t="s" s="3">
        <v>305</v>
      </c>
    </row>
    <row spans="1:2" r="4">
      <c r="A4" t="s" s="4">
        <v>274</v>
      </c>
      <c r="B4" t="s" s="4">
        <v>48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66"/>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30"/>
    <col customWidth="1" max="5" min="5" width="30"/>
    <col customWidth="1" max="6" min="6" width="40"/>
    <col customWidth="1" max="7" min="7" width="14"/>
    <col customWidth="1" max="8" min="8" width="20"/>
  </cols>
  <sheetData>
    <row spans="1:8" r="1">
      <c r="A1" t="s" s="1">
        <v>482</v>
      </c>
      <c r="B1" t="s" s="2">
        <v>483</v>
      </c>
      <c r="C1" t="s" s="2">
        <v>484</v>
      </c>
      <c r="D1" t="s" s="2">
        <v>485</v>
      </c>
      <c r="E1" t="s" s="2">
        <v>486</v>
      </c>
      <c r="F1" t="s" s="2">
        <v>487</v>
      </c>
      <c r="G1" t="s" s="2">
        <v>28</v>
      </c>
      <c r="H1" t="s" s="2">
        <v>488</v>
      </c>
    </row>
    <row spans="1:8" r="2">
      <c r="A2" t="s" s="3">
        <v>489</v>
      </c>
    </row>
    <row spans="1:8" r="3">
      <c r="A3" t="s" s="4">
        <v>490</v>
      </c>
      <c r="F3" t="n" s="5">
        <v>1353000</v>
      </c>
    </row>
    <row spans="1:8" r="4">
      <c r="A4" t="s" s="4">
        <v>491</v>
      </c>
      <c r="F4" t="n" s="8">
        <v>23.56</v>
      </c>
    </row>
    <row spans="1:8" r="5">
      <c r="A5" t="s" s="4">
        <v>492</v>
      </c>
    </row>
    <row spans="1:8" r="6">
      <c r="A6" t="s" s="3">
        <v>489</v>
      </c>
    </row>
    <row spans="1:8" r="7">
      <c r="A7" t="s" s="4">
        <v>493</v>
      </c>
      <c r="F7" t="s" s="4">
        <v>494</v>
      </c>
    </row>
    <row spans="1:8" r="8">
      <c r="A8" t="s" s="4">
        <v>495</v>
      </c>
      <c r="G8" t="s" s="4">
        <v>496</v>
      </c>
    </row>
    <row spans="1:8" r="9">
      <c r="A9" t="s" s="4">
        <v>497</v>
      </c>
    </row>
    <row spans="1:8" r="10">
      <c r="A10" t="s" s="3">
        <v>489</v>
      </c>
    </row>
    <row spans="1:8" r="11">
      <c r="A11" t="s" s="4">
        <v>498</v>
      </c>
      <c r="F11" t="n" s="5">
        <v>2</v>
      </c>
    </row>
    <row spans="1:8" r="12">
      <c r="A12" t="s" s="4">
        <v>499</v>
      </c>
      <c r="F12" t="s" s="4">
        <v>279</v>
      </c>
    </row>
    <row spans="1:8" r="13">
      <c r="A13" t="s" s="4">
        <v>500</v>
      </c>
    </row>
    <row spans="1:8" r="14">
      <c r="A14" t="s" s="3">
        <v>489</v>
      </c>
    </row>
    <row spans="1:8" r="15">
      <c r="A15" t="s" s="4">
        <v>490</v>
      </c>
      <c r="C15" t="n" s="5">
        <v>6230529</v>
      </c>
    </row>
    <row spans="1:8" r="16">
      <c r="A16" t="s" s="4">
        <v>493</v>
      </c>
      <c r="C16" t="s" s="4">
        <v>494</v>
      </c>
    </row>
    <row spans="1:8" r="17">
      <c r="A17" t="s" s="4">
        <v>495</v>
      </c>
      <c r="C17" t="s" s="4">
        <v>501</v>
      </c>
    </row>
    <row spans="1:8" r="18">
      <c r="A18" t="s" s="4">
        <v>502</v>
      </c>
      <c r="C18" t="s" s="4">
        <v>503</v>
      </c>
    </row>
    <row spans="1:8" r="19">
      <c r="A19" t="s" s="4">
        <v>504</v>
      </c>
      <c r="C19" t="s" s="4">
        <v>503</v>
      </c>
    </row>
    <row spans="1:8" r="20">
      <c r="A20" t="s" s="4">
        <v>505</v>
      </c>
      <c r="C20" t="s" s="4">
        <v>506</v>
      </c>
    </row>
    <row spans="1:8" r="21">
      <c r="A21" t="s" s="4">
        <v>507</v>
      </c>
      <c r="B21" t="s" s="4">
        <v>321</v>
      </c>
    </row>
    <row spans="1:8" r="22">
      <c r="A22" t="s" s="4">
        <v>508</v>
      </c>
      <c r="B22" t="n" s="5">
        <v>392157</v>
      </c>
    </row>
    <row spans="1:8" r="23">
      <c r="A23" t="s" s="4">
        <v>509</v>
      </c>
    </row>
    <row spans="1:8" r="24">
      <c r="A24" t="s" s="3">
        <v>489</v>
      </c>
    </row>
    <row spans="1:8" r="25">
      <c r="A25" t="s" s="4">
        <v>490</v>
      </c>
      <c r="E25" t="n" s="5">
        <v>1315615</v>
      </c>
    </row>
    <row spans="1:8" r="26">
      <c r="A26" t="s" s="4">
        <v>505</v>
      </c>
      <c r="E26" t="s" s="4">
        <v>510</v>
      </c>
    </row>
    <row spans="1:8" r="27">
      <c r="A27" t="s" s="4">
        <v>511</v>
      </c>
    </row>
    <row spans="1:8" r="28">
      <c r="A28" t="s" s="3">
        <v>489</v>
      </c>
    </row>
    <row spans="1:8" r="29">
      <c r="A29" t="s" s="4">
        <v>491</v>
      </c>
      <c r="C29" t="n" s="8">
        <v>17.01</v>
      </c>
      <c r="E29" t="n" s="8">
        <v>16.8</v>
      </c>
    </row>
    <row spans="1:8" r="30">
      <c r="A30" t="s" s="4">
        <v>512</v>
      </c>
    </row>
    <row spans="1:8" r="31">
      <c r="A31" t="s" s="3">
        <v>489</v>
      </c>
    </row>
    <row spans="1:8" r="32">
      <c r="A32" t="s" s="4">
        <v>491</v>
      </c>
      <c r="C32" t="n" s="10">
        <v>10.22</v>
      </c>
      <c r="E32" t="n" s="10">
        <v>9.949999999999999</v>
      </c>
    </row>
    <row spans="1:8" r="33">
      <c r="A33" t="s" s="4">
        <v>513</v>
      </c>
    </row>
    <row spans="1:8" r="34">
      <c r="A34" t="s" s="3">
        <v>489</v>
      </c>
    </row>
    <row spans="1:8" r="35">
      <c r="A35" t="s" s="4">
        <v>491</v>
      </c>
      <c r="C35" t="n" s="8">
        <v>16.21</v>
      </c>
      <c r="E35" t="n" s="8">
        <v>16.29</v>
      </c>
    </row>
    <row spans="1:8" r="36">
      <c r="A36" t="s" s="4">
        <v>514</v>
      </c>
    </row>
    <row spans="1:8" r="37">
      <c r="A37" t="s" s="3">
        <v>489</v>
      </c>
    </row>
    <row spans="1:8" r="38">
      <c r="A38" t="s" s="4">
        <v>493</v>
      </c>
      <c r="D38" t="s" s="4">
        <v>494</v>
      </c>
    </row>
    <row spans="1:8" r="39">
      <c r="A39" t="s" s="4">
        <v>495</v>
      </c>
      <c r="F39" t="s" s="4">
        <v>496</v>
      </c>
    </row>
    <row spans="1:8" r="40">
      <c r="A40" t="s" s="4">
        <v>491</v>
      </c>
      <c r="D40" t="n" s="8">
        <v>21.16</v>
      </c>
    </row>
    <row spans="1:8" r="41">
      <c r="A41" t="s" s="4">
        <v>505</v>
      </c>
      <c r="D41" t="s" s="4">
        <v>340</v>
      </c>
    </row>
    <row spans="1:8" r="42">
      <c r="A42" t="s" s="4">
        <v>515</v>
      </c>
      <c r="B42" t="s" s="4">
        <v>321</v>
      </c>
    </row>
    <row spans="1:8" r="43">
      <c r="A43" t="s" s="4">
        <v>461</v>
      </c>
      <c r="B43" t="n" s="5">
        <v>795107</v>
      </c>
      <c r="D43" t="n" s="5">
        <v>641907</v>
      </c>
    </row>
    <row spans="1:8" r="44">
      <c r="A44" t="s" s="4">
        <v>508</v>
      </c>
      <c r="B44" t="n" s="5">
        <v>108198</v>
      </c>
    </row>
    <row spans="1:8" r="45">
      <c r="A45" t="s" s="4">
        <v>516</v>
      </c>
    </row>
    <row spans="1:8" r="46">
      <c r="A46" t="s" s="3">
        <v>489</v>
      </c>
    </row>
    <row spans="1:8" r="47">
      <c r="A47" t="s" s="4">
        <v>495</v>
      </c>
      <c r="F47" t="s" s="4">
        <v>517</v>
      </c>
    </row>
    <row spans="1:8" r="48">
      <c r="A48" t="s" s="4">
        <v>518</v>
      </c>
      <c r="F48" t="s" s="4">
        <v>494</v>
      </c>
    </row>
    <row spans="1:8" r="49">
      <c r="A49" t="s" s="4">
        <v>519</v>
      </c>
    </row>
    <row spans="1:8" r="50">
      <c r="A50" t="s" s="3">
        <v>489</v>
      </c>
    </row>
    <row spans="1:8" r="51">
      <c r="A51" t="s" s="4">
        <v>490</v>
      </c>
      <c r="B51" t="n" s="5">
        <v>762898</v>
      </c>
      <c r="F51" t="n" s="5">
        <v>1205210</v>
      </c>
      <c r="H51" t="n" s="5">
        <v>762898</v>
      </c>
    </row>
    <row spans="1:8" r="52">
      <c r="A52" t="s" s="4">
        <v>520</v>
      </c>
    </row>
    <row spans="1:8" r="53">
      <c r="A53" t="s" s="3">
        <v>489</v>
      </c>
    </row>
    <row spans="1:8" r="54">
      <c r="A54" t="s" s="4">
        <v>461</v>
      </c>
      <c r="D54" t="n" s="5">
        <v>474842</v>
      </c>
    </row>
    <row spans="1:8" r="55">
      <c r="A55" t="s" s="4">
        <v>521</v>
      </c>
    </row>
    <row spans="1:8" r="56">
      <c r="A56" t="s" s="3">
        <v>489</v>
      </c>
    </row>
    <row spans="1:8" r="57">
      <c r="A57" t="s" s="4">
        <v>515</v>
      </c>
      <c r="F57" t="s" s="4">
        <v>321</v>
      </c>
    </row>
    <row spans="1:8" r="58">
      <c r="A58" t="s" s="4">
        <v>522</v>
      </c>
    </row>
    <row spans="1:8" r="59">
      <c r="A59" t="s" s="3">
        <v>489</v>
      </c>
    </row>
    <row spans="1:8" r="60">
      <c r="A60" t="s" s="4">
        <v>515</v>
      </c>
      <c r="F60" t="s" s="4">
        <v>321</v>
      </c>
    </row>
    <row spans="1:8" r="61">
      <c r="A61" t="s" s="4">
        <v>523</v>
      </c>
    </row>
    <row spans="1:8" r="62">
      <c r="A62" t="s" s="3">
        <v>489</v>
      </c>
    </row>
    <row spans="1:8" r="63">
      <c r="A63" t="s" s="4">
        <v>515</v>
      </c>
      <c r="F63" t="s" s="4">
        <v>321</v>
      </c>
    </row>
    <row spans="1:8" r="64">
      <c r="A64" t="s" s="4">
        <v>524</v>
      </c>
    </row>
    <row spans="1:8" r="65">
      <c r="A65" t="s" s="3">
        <v>489</v>
      </c>
    </row>
    <row spans="1:8" r="66">
      <c r="A66" t="s" s="4">
        <v>515</v>
      </c>
      <c r="F66" t="s" s="4">
        <v>32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r="A1" t="s" s="1">
        <v>525</v>
      </c>
      <c r="B1" t="s" s="2">
        <v>526</v>
      </c>
      <c r="C1" t="s" s="2">
        <v>28</v>
      </c>
      <c r="D1" t="s" s="2">
        <v>527</v>
      </c>
      <c r="E1" t="s" s="2">
        <v>2</v>
      </c>
      <c r="F1" t="s" s="2">
        <v>528</v>
      </c>
    </row>
    <row spans="1:6" r="2">
      <c r="A2" t="s" s="3">
        <v>489</v>
      </c>
    </row>
    <row spans="1:6" r="3">
      <c r="A3" t="s" s="4">
        <v>490</v>
      </c>
      <c r="E3" t="n" s="5">
        <v>1353000</v>
      </c>
    </row>
    <row spans="1:6" r="4">
      <c r="A4" t="s" s="4">
        <v>529</v>
      </c>
      <c r="E4" t="n" s="5">
        <v>551000</v>
      </c>
    </row>
    <row spans="1:6" r="5">
      <c r="A5" t="s" s="4">
        <v>530</v>
      </c>
    </row>
    <row spans="1:6" r="6">
      <c r="A6" t="s" s="3">
        <v>489</v>
      </c>
    </row>
    <row spans="1:6" r="7">
      <c r="A7" t="s" s="4">
        <v>490</v>
      </c>
      <c r="E7" t="n" s="5">
        <v>687000</v>
      </c>
    </row>
    <row spans="1:6" r="8">
      <c r="A8" t="s" s="4">
        <v>529</v>
      </c>
      <c r="E8" t="n" s="5">
        <v>551000</v>
      </c>
    </row>
    <row spans="1:6" r="9">
      <c r="A9" t="s" s="4">
        <v>531</v>
      </c>
    </row>
    <row spans="1:6" r="10">
      <c r="A10" t="s" s="3">
        <v>489</v>
      </c>
    </row>
    <row spans="1:6" r="11">
      <c r="A11" t="s" s="4">
        <v>490</v>
      </c>
      <c r="D11" t="n" s="5">
        <v>6230529</v>
      </c>
    </row>
    <row spans="1:6" r="12">
      <c r="A12" t="s" s="4">
        <v>532</v>
      </c>
    </row>
    <row spans="1:6" r="13">
      <c r="A13" t="s" s="3">
        <v>489</v>
      </c>
    </row>
    <row spans="1:6" r="14">
      <c r="A14" t="s" s="4">
        <v>461</v>
      </c>
      <c r="B14" t="n" s="5">
        <v>49149</v>
      </c>
      <c r="E14" t="n" s="5">
        <v>198191</v>
      </c>
    </row>
    <row spans="1:6" r="15">
      <c r="A15" t="s" s="4">
        <v>533</v>
      </c>
    </row>
    <row spans="1:6" r="16">
      <c r="A16" t="s" s="3">
        <v>489</v>
      </c>
    </row>
    <row spans="1:6" r="17">
      <c r="A17" t="s" s="4">
        <v>534</v>
      </c>
      <c r="B17" t="n" s="5">
        <v>665747</v>
      </c>
    </row>
    <row spans="1:6" r="18">
      <c r="A18" t="s" s="4">
        <v>535</v>
      </c>
    </row>
    <row spans="1:6" r="19">
      <c r="A19" t="s" s="3">
        <v>489</v>
      </c>
    </row>
    <row spans="1:6" r="20">
      <c r="A20" t="s" s="4">
        <v>490</v>
      </c>
      <c r="C20" t="n" s="5">
        <v>762898</v>
      </c>
      <c r="E20" t="n" s="5">
        <v>1205210</v>
      </c>
      <c r="F20" t="n" s="5">
        <v>762898</v>
      </c>
    </row>
    <row spans="1:6" r="21">
      <c r="A21" t="s" s="4">
        <v>536</v>
      </c>
    </row>
    <row spans="1:6" r="22">
      <c r="A22" t="s" s="3">
        <v>489</v>
      </c>
    </row>
    <row spans="1:6" r="23">
      <c r="A23" t="s" s="4">
        <v>537</v>
      </c>
      <c r="E23" t="n" s="5">
        <v>1127696</v>
      </c>
    </row>
    <row spans="1:6" r="24">
      <c r="A24" t="s" s="4">
        <v>538</v>
      </c>
      <c r="E24" t="n" s="5">
        <v>75916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0"/>
    <col customWidth="1" max="3" min="3" width="36"/>
    <col customWidth="1" max="4" min="4" width="20"/>
    <col customWidth="1" max="5" min="5" width="27"/>
  </cols>
  <sheetData>
    <row spans="1:5" r="1">
      <c r="A1" t="s" s="1">
        <v>539</v>
      </c>
      <c r="B1" t="s" s="2">
        <v>540</v>
      </c>
      <c r="C1" t="s" s="2">
        <v>541</v>
      </c>
      <c r="D1" t="s" s="2">
        <v>542</v>
      </c>
      <c r="E1" t="s" s="2">
        <v>543</v>
      </c>
    </row>
    <row spans="1:5" r="2">
      <c r="A2" t="s" s="3">
        <v>489</v>
      </c>
    </row>
    <row spans="1:5" r="3">
      <c r="A3" t="s" s="4">
        <v>490</v>
      </c>
      <c r="E3" t="n" s="5">
        <v>1353000</v>
      </c>
    </row>
    <row spans="1:5" r="4">
      <c r="A4" t="s" s="4">
        <v>273</v>
      </c>
    </row>
    <row spans="1:5" r="5">
      <c r="A5" t="s" s="3">
        <v>489</v>
      </c>
    </row>
    <row spans="1:5" r="6">
      <c r="A6" t="s" s="4">
        <v>544</v>
      </c>
      <c r="C6" t="n" s="9">
        <v>37.5</v>
      </c>
    </row>
    <row spans="1:5" r="7">
      <c r="A7" t="s" s="4">
        <v>545</v>
      </c>
      <c r="C7" t="s" s="4">
        <v>279</v>
      </c>
    </row>
    <row spans="1:5" r="8">
      <c r="A8" t="s" s="4">
        <v>546</v>
      </c>
      <c r="C8" t="n" s="7">
        <v>20</v>
      </c>
    </row>
    <row spans="1:5" r="9">
      <c r="A9" t="s" s="4">
        <v>547</v>
      </c>
      <c r="C9" t="n" s="5">
        <v>956462</v>
      </c>
    </row>
    <row spans="1:5" r="10">
      <c r="A10" t="s" s="4">
        <v>548</v>
      </c>
      <c r="C10" t="n" s="5">
        <v>3</v>
      </c>
    </row>
    <row spans="1:5" r="11">
      <c r="A11" t="s" s="4">
        <v>549</v>
      </c>
      <c r="C11" t="s" s="4">
        <v>395</v>
      </c>
    </row>
    <row spans="1:5" r="12">
      <c r="A12" t="s" s="4">
        <v>550</v>
      </c>
      <c r="C12" t="s" s="4">
        <v>551</v>
      </c>
    </row>
    <row spans="1:5" r="13">
      <c r="A13" t="s" s="4">
        <v>552</v>
      </c>
      <c r="E13" t="n" s="7">
        <v>2</v>
      </c>
    </row>
    <row spans="1:5" r="14">
      <c r="A14" t="s" s="4">
        <v>553</v>
      </c>
    </row>
    <row spans="1:5" r="15">
      <c r="A15" t="s" s="3">
        <v>489</v>
      </c>
    </row>
    <row spans="1:5" r="16">
      <c r="A16" t="s" s="4">
        <v>546</v>
      </c>
      <c r="C16" t="n" s="7">
        <v>10</v>
      </c>
    </row>
    <row spans="1:5" r="17">
      <c r="A17" t="s" s="4">
        <v>547</v>
      </c>
      <c r="C17" t="n" s="5">
        <v>478231</v>
      </c>
    </row>
    <row spans="1:5" r="18">
      <c r="A18" t="s" s="4">
        <v>554</v>
      </c>
    </row>
    <row spans="1:5" r="19">
      <c r="A19" t="s" s="3">
        <v>489</v>
      </c>
    </row>
    <row spans="1:5" r="20">
      <c r="A20" t="s" s="4">
        <v>490</v>
      </c>
      <c r="B20" t="n" s="5">
        <v>20305</v>
      </c>
      <c r="D20" t="n" s="5">
        <v>500000</v>
      </c>
    </row>
    <row spans="1:5" r="21">
      <c r="A21" t="s" s="4">
        <v>530</v>
      </c>
    </row>
    <row spans="1:5" r="22">
      <c r="A22" t="s" s="3">
        <v>489</v>
      </c>
    </row>
    <row spans="1:5" r="23">
      <c r="A23" t="s" s="4">
        <v>490</v>
      </c>
      <c r="E23" t="n" s="5">
        <v>687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555</v>
      </c>
      <c r="B1" t="s" s="2">
        <v>526</v>
      </c>
      <c r="C1" t="s" s="2">
        <v>556</v>
      </c>
      <c r="D1" t="s" s="2">
        <v>557</v>
      </c>
      <c r="E1" t="s" s="2">
        <v>2</v>
      </c>
    </row>
    <row spans="1:5" r="2">
      <c r="A2" t="s" s="3">
        <v>489</v>
      </c>
    </row>
    <row spans="1:5" r="3">
      <c r="A3" t="s" s="4">
        <v>558</v>
      </c>
      <c r="E3" t="n" s="8">
        <v>23.56</v>
      </c>
    </row>
    <row spans="1:5" r="4">
      <c r="A4" t="s" s="4">
        <v>559</v>
      </c>
      <c r="E4" t="n" s="9">
        <v>124.5</v>
      </c>
    </row>
    <row spans="1:5" r="5">
      <c r="A5" t="s" s="4">
        <v>514</v>
      </c>
    </row>
    <row spans="1:5" r="6">
      <c r="A6" t="s" s="3">
        <v>489</v>
      </c>
    </row>
    <row spans="1:5" r="7">
      <c r="A7" t="s" s="4">
        <v>558</v>
      </c>
      <c r="D7" t="n" s="8">
        <v>21.16</v>
      </c>
    </row>
    <row spans="1:5" r="8">
      <c r="A8" t="s" s="4">
        <v>560</v>
      </c>
      <c r="E8" t="n" s="5">
        <v>26358957</v>
      </c>
    </row>
    <row spans="1:5" r="9">
      <c r="A9" t="s" s="4">
        <v>561</v>
      </c>
      <c r="B9" t="s" s="4">
        <v>350</v>
      </c>
    </row>
    <row spans="1:5" r="10">
      <c r="A10" t="s" s="4">
        <v>273</v>
      </c>
    </row>
    <row spans="1:5" r="11">
      <c r="A11" t="s" s="3">
        <v>489</v>
      </c>
    </row>
    <row spans="1:5" r="12">
      <c r="A12" t="s" s="4">
        <v>545</v>
      </c>
      <c r="C12" t="s" s="4">
        <v>27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K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6"/>
  </cols>
  <sheetData>
    <row spans="1:11" r="1">
      <c r="A1" t="s" s="1">
        <v>562</v>
      </c>
      <c r="C1" t="s" s="2">
        <v>71</v>
      </c>
      <c r="G1" t="s" s="2">
        <v>1</v>
      </c>
      <c r="K1" t="s" s="2">
        <v>563</v>
      </c>
    </row>
    <row spans="1:11" r="2">
      <c r="C2" t="s" s="2">
        <v>2</v>
      </c>
      <c r="E2" t="s" s="2">
        <v>72</v>
      </c>
      <c r="G2" t="s" s="2">
        <v>2</v>
      </c>
      <c r="I2" t="s" s="2">
        <v>72</v>
      </c>
      <c r="K2" t="s" s="2">
        <v>28</v>
      </c>
    </row>
    <row spans="1:11" r="3">
      <c r="A3" t="s" s="3">
        <v>489</v>
      </c>
    </row>
    <row spans="1:11" r="4">
      <c r="A4" t="s" s="4">
        <v>86</v>
      </c>
      <c r="B4" t="s" s="4">
        <v>33</v>
      </c>
      <c r="C4" t="n" s="7">
        <v>15002</v>
      </c>
      <c r="D4" t="s" s="4">
        <v>36</v>
      </c>
      <c r="E4" t="n" s="7">
        <v>8045</v>
      </c>
      <c r="G4" t="n" s="7">
        <v>28620</v>
      </c>
      <c r="H4" t="s" s="4">
        <v>36</v>
      </c>
      <c r="I4" t="n" s="7">
        <v>13745</v>
      </c>
    </row>
    <row spans="1:11" r="5">
      <c r="A5" t="s" s="4">
        <v>165</v>
      </c>
      <c r="K5" t="n" s="7">
        <v>19063</v>
      </c>
    </row>
    <row spans="1:11" r="6">
      <c r="A6" t="s" s="4">
        <v>564</v>
      </c>
    </row>
    <row spans="1:11" r="7">
      <c r="A7" t="s" s="3">
        <v>489</v>
      </c>
    </row>
    <row spans="1:11" r="8">
      <c r="A8" t="s" s="4">
        <v>86</v>
      </c>
      <c r="B8" t="s" s="4">
        <v>110</v>
      </c>
      <c r="C8" t="n" s="5">
        <v>7604</v>
      </c>
      <c r="D8" t="s" s="4">
        <v>36</v>
      </c>
      <c r="E8" t="n" s="5">
        <v>0</v>
      </c>
      <c r="G8" t="n" s="5">
        <v>15091</v>
      </c>
      <c r="H8" t="s" s="4">
        <v>36</v>
      </c>
      <c r="I8" t="n" s="5">
        <v>0</v>
      </c>
    </row>
    <row spans="1:11" r="9">
      <c r="A9" t="s" s="4">
        <v>565</v>
      </c>
    </row>
    <row spans="1:11" r="10">
      <c r="A10" t="s" s="3">
        <v>489</v>
      </c>
    </row>
    <row spans="1:11" r="11">
      <c r="A11" t="s" s="4">
        <v>86</v>
      </c>
      <c r="C11" t="n" s="5">
        <v>3282</v>
      </c>
      <c r="D11" t="s" s="4">
        <v>36</v>
      </c>
      <c r="E11" t="n" s="5">
        <v>0</v>
      </c>
      <c r="G11" t="n" s="5">
        <v>5217</v>
      </c>
      <c r="H11" t="s" s="4">
        <v>36</v>
      </c>
      <c r="I11" t="n" s="5">
        <v>0</v>
      </c>
    </row>
    <row spans="1:11" r="12">
      <c r="A12" t="s" s="4">
        <v>566</v>
      </c>
    </row>
    <row spans="1:11" r="13">
      <c r="A13" t="s" s="3">
        <v>489</v>
      </c>
    </row>
    <row spans="1:11" r="14">
      <c r="A14" t="s" s="4">
        <v>86</v>
      </c>
      <c r="B14" t="s" s="4">
        <v>87</v>
      </c>
      <c r="C14" t="n" s="5">
        <v>3296</v>
      </c>
      <c r="D14" t="s" s="4">
        <v>36</v>
      </c>
      <c r="E14" t="n" s="5">
        <v>8045</v>
      </c>
      <c r="F14" t="s" s="4">
        <v>96</v>
      </c>
      <c r="G14" t="n" s="5">
        <v>7360</v>
      </c>
      <c r="H14" t="s" s="4">
        <v>36</v>
      </c>
      <c r="I14" t="n" s="5">
        <v>13745</v>
      </c>
      <c r="J14" t="s" s="4">
        <v>96</v>
      </c>
    </row>
    <row spans="1:11" r="15">
      <c r="A15" t="s" s="4">
        <v>567</v>
      </c>
    </row>
    <row spans="1:11" r="16">
      <c r="A16" t="s" s="3">
        <v>489</v>
      </c>
    </row>
    <row spans="1:11" r="17">
      <c r="A17" t="s" s="4">
        <v>86</v>
      </c>
      <c r="C17" t="n" s="5">
        <v>820</v>
      </c>
      <c r="D17" t="s" s="4">
        <v>36</v>
      </c>
      <c r="E17" t="n" s="7">
        <v>0</v>
      </c>
      <c r="G17" t="n" s="5">
        <v>952</v>
      </c>
      <c r="H17" t="s" s="4">
        <v>36</v>
      </c>
      <c r="I17" t="n" s="7">
        <v>0</v>
      </c>
    </row>
    <row spans="1:11" r="18">
      <c r="A18" t="s" s="4">
        <v>568</v>
      </c>
    </row>
    <row spans="1:11" r="19">
      <c r="A19" t="s" s="3">
        <v>489</v>
      </c>
    </row>
    <row spans="1:11" r="20">
      <c r="A20" t="s" s="4">
        <v>165</v>
      </c>
      <c r="C20" t="n" s="7">
        <v>100</v>
      </c>
      <c r="G20" t="n" s="7">
        <v>200</v>
      </c>
    </row>
    <row spans="1:11" r="21">
      <c r="A21" t="n"/>
    </row>
    <row spans="1:11" r="22">
      <c r="A22" t="s" s="4">
        <v>33</v>
      </c>
      <c r="B22" t="s" s="4">
        <v>109</v>
      </c>
    </row>
    <row spans="1:11" r="23">
      <c r="A23" t="s" s="4">
        <v>36</v>
      </c>
      <c r="B23" t="s" s="4">
        <v>112</v>
      </c>
    </row>
    <row spans="1:11" r="24">
      <c r="A24" t="s" s="4">
        <v>110</v>
      </c>
      <c r="B24" t="s" s="4">
        <v>569</v>
      </c>
    </row>
    <row spans="1:11" r="25">
      <c r="A25" t="s" s="4">
        <v>87</v>
      </c>
      <c r="B25" t="s" s="4">
        <v>570</v>
      </c>
    </row>
    <row spans="1:11" r="26">
      <c r="A26" t="s" s="4">
        <v>96</v>
      </c>
      <c r="B26" t="s" s="4">
        <v>571</v>
      </c>
    </row>
  </sheetData>
  <mergeCells count="13">
    <mergeCell ref="A1:B2"/>
    <mergeCell ref="C1:F1"/>
    <mergeCell ref="G1:J1"/>
    <mergeCell ref="C2:D2"/>
    <mergeCell ref="E2:F2"/>
    <mergeCell ref="G2:H2"/>
    <mergeCell ref="I2:J2"/>
    <mergeCell ref="A21:J21"/>
    <mergeCell ref="B22:J22"/>
    <mergeCell ref="B23:J23"/>
    <mergeCell ref="B24:J24"/>
    <mergeCell ref="B25:J25"/>
    <mergeCell ref="B26:J26"/>
  </mergeCells>
  <pageMargins bottom="1" footer="0.5" header="0.5" left="0.75" right="0.75" top="1"/>
</worksheet>
</file>

<file path=xl/worksheets/sheet5.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37"/>
    <col customWidth="1" max="5" min="5" width="25"/>
    <col customWidth="1" max="6" min="6" width="13"/>
    <col customWidth="1" max="7" min="7" width="27"/>
    <col customWidth="1" max="8" min="8" width="40"/>
    <col customWidth="1" max="9" min="9" width="26"/>
  </cols>
  <sheetData>
    <row spans="1:9" r="1">
      <c r="A1" t="s" s="1">
        <v>116</v>
      </c>
      <c r="B1" t="s" s="2">
        <v>117</v>
      </c>
      <c r="D1" t="s" s="2">
        <v>118</v>
      </c>
      <c r="E1" t="s" s="2">
        <v>119</v>
      </c>
      <c r="F1" t="s" s="2">
        <v>120</v>
      </c>
      <c r="G1" t="s" s="2">
        <v>121</v>
      </c>
      <c r="H1" t="s" s="2">
        <v>122</v>
      </c>
      <c r="I1" t="s" s="2">
        <v>123</v>
      </c>
    </row>
    <row spans="1:9" r="2">
      <c r="A2" t="s" s="4">
        <v>124</v>
      </c>
      <c r="E2" t="n" s="5">
        <v>0</v>
      </c>
      <c r="F2" t="n" s="5">
        <v>0</v>
      </c>
    </row>
    <row spans="1:9" r="3">
      <c r="A3" t="s" s="4">
        <v>125</v>
      </c>
      <c r="B3" t="n" s="7">
        <v>28368</v>
      </c>
      <c r="D3" t="n" s="7">
        <v>28368</v>
      </c>
      <c r="E3" t="n" s="7">
        <v>0</v>
      </c>
      <c r="F3" t="n" s="7">
        <v>0</v>
      </c>
      <c r="G3" t="n" s="7">
        <v>105498</v>
      </c>
      <c r="H3" t="n" s="7">
        <v>-77130</v>
      </c>
      <c r="I3" t="n" s="7">
        <v>0</v>
      </c>
    </row>
    <row spans="1:9" r="4">
      <c r="A4" t="s" s="3">
        <v>126</v>
      </c>
    </row>
    <row spans="1:9" r="5">
      <c r="A5" t="s" s="4">
        <v>127</v>
      </c>
      <c r="F5" t="n" s="5">
        <v>188597000</v>
      </c>
    </row>
    <row spans="1:9" r="6">
      <c r="A6" t="s" s="4">
        <v>128</v>
      </c>
      <c r="B6" t="n" s="5">
        <v>121209</v>
      </c>
      <c r="D6" t="n" s="5">
        <v>121209</v>
      </c>
      <c r="F6" t="n" s="7">
        <v>1886</v>
      </c>
      <c r="G6" t="n" s="5">
        <v>119323</v>
      </c>
    </row>
    <row spans="1:9" r="7">
      <c r="A7" t="s" s="4">
        <v>129</v>
      </c>
      <c r="B7" t="n" s="5">
        <v>51519</v>
      </c>
      <c r="D7" t="n" s="5">
        <v>51519</v>
      </c>
      <c r="G7" t="n" s="5">
        <v>51519</v>
      </c>
    </row>
    <row spans="1:9" r="8">
      <c r="A8" t="s" s="4">
        <v>130</v>
      </c>
      <c r="F8" t="n" s="5">
        <v>38000</v>
      </c>
    </row>
    <row spans="1:9" r="9">
      <c r="A9" t="s" s="4">
        <v>131</v>
      </c>
      <c r="F9" t="n" s="5">
        <v>956000</v>
      </c>
    </row>
    <row spans="1:9" r="10">
      <c r="A10" t="s" s="4">
        <v>132</v>
      </c>
      <c r="B10" t="n" s="5">
        <v>10310</v>
      </c>
      <c r="D10" t="n" s="5">
        <v>10310</v>
      </c>
      <c r="F10" t="n" s="7">
        <v>10</v>
      </c>
      <c r="G10" t="n" s="5">
        <v>10300</v>
      </c>
    </row>
    <row spans="1:9" r="11">
      <c r="A11" t="s" s="4">
        <v>133</v>
      </c>
      <c r="F11" t="n" s="5">
        <v>827000</v>
      </c>
    </row>
    <row spans="1:9" r="12">
      <c r="A12" t="s" s="4">
        <v>134</v>
      </c>
      <c r="F12" t="n" s="7">
        <v>8</v>
      </c>
      <c r="G12" t="n" s="5">
        <v>-8</v>
      </c>
    </row>
    <row spans="1:9" r="13">
      <c r="A13" t="s" s="4">
        <v>135</v>
      </c>
      <c r="F13" t="n" s="5">
        <v>3030000</v>
      </c>
    </row>
    <row spans="1:9" r="14">
      <c r="A14" t="s" s="4">
        <v>136</v>
      </c>
      <c r="F14" t="n" s="7">
        <v>31</v>
      </c>
      <c r="G14" t="n" s="5">
        <v>-31</v>
      </c>
    </row>
    <row spans="1:9" r="15">
      <c r="A15" t="s" s="4">
        <v>137</v>
      </c>
      <c r="E15" t="n" s="5">
        <v>3738000</v>
      </c>
    </row>
    <row spans="1:9" r="16">
      <c r="A16" t="s" s="4">
        <v>137</v>
      </c>
      <c r="E16" t="n" s="7">
        <v>37</v>
      </c>
      <c r="G16" t="n" s="5">
        <v>-37</v>
      </c>
    </row>
    <row spans="1:9" r="17">
      <c r="A17" t="s" s="4">
        <v>138</v>
      </c>
      <c r="B17" t="n" s="5">
        <v>-19063</v>
      </c>
      <c r="D17" t="n" s="5">
        <v>-19063</v>
      </c>
      <c r="H17" t="n" s="5">
        <v>-19063</v>
      </c>
    </row>
    <row spans="1:9" r="18">
      <c r="A18" t="s" s="4">
        <v>139</v>
      </c>
      <c r="F18" t="n" s="5">
        <v>-500000</v>
      </c>
    </row>
    <row spans="1:9" r="19">
      <c r="A19" t="s" s="4">
        <v>140</v>
      </c>
      <c r="B19" t="n" s="5">
        <v>-11294</v>
      </c>
      <c r="D19" t="n" s="5">
        <v>-11294</v>
      </c>
      <c r="F19" t="n" s="7">
        <v>-5</v>
      </c>
      <c r="G19" t="n" s="5">
        <v>-11289</v>
      </c>
    </row>
    <row spans="1:9" r="20">
      <c r="A20" t="s" s="4">
        <v>141</v>
      </c>
      <c r="B20" t="n" s="5">
        <v>1599</v>
      </c>
      <c r="D20" t="n" s="5">
        <v>1599</v>
      </c>
      <c r="G20" t="n" s="5">
        <v>1599</v>
      </c>
    </row>
    <row spans="1:9" r="21">
      <c r="A21" t="s" s="4">
        <v>97</v>
      </c>
      <c r="B21" t="n" s="5">
        <v>19100</v>
      </c>
      <c r="D21" t="n" s="5">
        <v>19100</v>
      </c>
      <c r="H21" t="n" s="5">
        <v>19100</v>
      </c>
    </row>
    <row spans="1:9" r="22">
      <c r="A22" t="s" s="4">
        <v>142</v>
      </c>
      <c r="E22" t="n" s="5">
        <v>3738000</v>
      </c>
      <c r="F22" t="n" s="5">
        <v>192948000</v>
      </c>
    </row>
    <row spans="1:9" r="23">
      <c r="A23" t="s" s="4">
        <v>143</v>
      </c>
      <c r="B23" t="n" s="5">
        <v>201748</v>
      </c>
      <c r="D23" t="n" s="5">
        <v>201748</v>
      </c>
      <c r="E23" t="n" s="7">
        <v>37</v>
      </c>
      <c r="F23" t="n" s="7">
        <v>1930</v>
      </c>
      <c r="G23" t="n" s="5">
        <v>276874</v>
      </c>
      <c r="H23" t="n" s="5">
        <v>-77093</v>
      </c>
      <c r="I23" t="n" s="5">
        <v>0</v>
      </c>
    </row>
    <row spans="1:9" r="24">
      <c r="A24" t="s" s="3">
        <v>126</v>
      </c>
    </row>
    <row spans="1:9" r="25">
      <c r="A25" t="s" s="4">
        <v>129</v>
      </c>
      <c r="B25" t="n" s="5">
        <v>29424</v>
      </c>
      <c r="D25" t="n" s="5">
        <v>27590</v>
      </c>
      <c r="G25" t="n" s="5">
        <v>27590</v>
      </c>
      <c r="I25" t="n" s="5">
        <v>1834</v>
      </c>
    </row>
    <row spans="1:9" r="26">
      <c r="A26" t="s" s="4">
        <v>131</v>
      </c>
      <c r="F26" t="n" s="5">
        <v>208000</v>
      </c>
    </row>
    <row spans="1:9" r="27">
      <c r="A27" t="s" s="4">
        <v>132</v>
      </c>
      <c r="B27" t="n" s="5">
        <v>4507</v>
      </c>
      <c r="D27" t="n" s="5">
        <v>4507</v>
      </c>
      <c r="F27" t="n" s="7">
        <v>2</v>
      </c>
      <c r="G27" t="n" s="5">
        <v>4505</v>
      </c>
    </row>
    <row spans="1:9" r="28">
      <c r="A28" t="s" s="4">
        <v>133</v>
      </c>
      <c r="F28" t="n" s="5">
        <v>675000</v>
      </c>
    </row>
    <row spans="1:9" r="29">
      <c r="A29" t="s" s="4">
        <v>134</v>
      </c>
      <c r="B29" t="n" s="5">
        <v>0</v>
      </c>
      <c r="D29" t="n" s="5">
        <v>0</v>
      </c>
      <c r="F29" t="n" s="7">
        <v>7</v>
      </c>
      <c r="G29" t="n" s="5">
        <v>-7</v>
      </c>
    </row>
    <row spans="1:9" r="30">
      <c r="A30" t="s" s="4">
        <v>136</v>
      </c>
      <c r="B30" t="n" s="5">
        <v>-1453</v>
      </c>
      <c r="D30" t="n" s="5">
        <v>-1453</v>
      </c>
      <c r="F30" t="n" s="5">
        <v>37</v>
      </c>
      <c r="G30" t="n" s="5">
        <v>-1453</v>
      </c>
    </row>
    <row spans="1:9" r="31">
      <c r="A31" t="s" s="4">
        <v>138</v>
      </c>
      <c r="B31" t="n" s="5">
        <v>-39325</v>
      </c>
      <c r="D31" t="n" s="5">
        <v>-39325</v>
      </c>
      <c r="H31" t="n" s="5">
        <v>-39325</v>
      </c>
      <c r="I31" t="n" s="5">
        <v>0</v>
      </c>
    </row>
    <row spans="1:9" r="32">
      <c r="A32" t="s" s="4">
        <v>137</v>
      </c>
      <c r="E32" t="n" s="5">
        <v>475000</v>
      </c>
    </row>
    <row spans="1:9" r="33">
      <c r="A33" t="s" s="4">
        <v>137</v>
      </c>
      <c r="E33" t="n" s="7">
        <v>5</v>
      </c>
      <c r="G33" t="n" s="5">
        <v>-5</v>
      </c>
    </row>
    <row spans="1:9" r="34">
      <c r="A34" t="s" s="4">
        <v>141</v>
      </c>
      <c r="B34" t="n" s="5">
        <v>-6</v>
      </c>
      <c r="D34" t="n" s="5">
        <v>-6</v>
      </c>
      <c r="G34" t="n" s="5">
        <v>-6</v>
      </c>
    </row>
    <row spans="1:9" r="35">
      <c r="A35" t="s" s="4">
        <v>97</v>
      </c>
      <c r="B35" t="n" s="5">
        <v>60182</v>
      </c>
      <c r="C35" t="s" s="4">
        <v>33</v>
      </c>
      <c r="D35" t="n" s="5">
        <v>59792</v>
      </c>
      <c r="H35" t="n" s="5">
        <v>59792</v>
      </c>
      <c r="I35" t="n" s="5">
        <v>390</v>
      </c>
    </row>
    <row spans="1:9" r="36">
      <c r="A36" t="s" s="4">
        <v>144</v>
      </c>
      <c r="D36" t="n" s="5">
        <v>-4400</v>
      </c>
      <c r="F36" t="n" s="7">
        <v>4</v>
      </c>
      <c r="G36" t="n" s="5">
        <v>-4400</v>
      </c>
      <c r="I36" t="n" s="5">
        <v>4400</v>
      </c>
    </row>
    <row spans="1:9" r="37">
      <c r="A37" t="s" s="4">
        <v>145</v>
      </c>
      <c r="F37" t="n" s="5">
        <v>-262000</v>
      </c>
    </row>
    <row spans="1:9" r="38">
      <c r="A38" t="s" s="4">
        <v>146</v>
      </c>
      <c r="B38" t="n" s="5">
        <v>-4999</v>
      </c>
      <c r="D38" t="n" s="5">
        <v>-4999</v>
      </c>
      <c r="F38" t="n" s="7">
        <v>-3</v>
      </c>
      <c r="G38" t="n" s="5">
        <v>-4996</v>
      </c>
      <c r="H38" t="n" s="5">
        <v>0</v>
      </c>
    </row>
    <row spans="1:9" r="39">
      <c r="A39" t="s" s="4">
        <v>147</v>
      </c>
      <c r="E39" t="n" s="5">
        <v>4213000</v>
      </c>
      <c r="F39" t="n" s="5">
        <v>193610000</v>
      </c>
    </row>
    <row spans="1:9" r="40">
      <c r="A40" t="s" s="4">
        <v>148</v>
      </c>
      <c r="B40" t="n" s="7">
        <v>250078</v>
      </c>
      <c r="D40" t="n" s="7">
        <v>243454</v>
      </c>
      <c r="E40" t="n" s="7">
        <v>42</v>
      </c>
      <c r="F40" t="n" s="7">
        <v>1936</v>
      </c>
      <c r="G40" t="n" s="7">
        <v>298102</v>
      </c>
      <c r="H40" t="n" s="7">
        <v>-56626</v>
      </c>
      <c r="I40" t="n" s="7">
        <v>6624</v>
      </c>
    </row>
    <row spans="1:9" r="41">
      <c r="A41" t="n"/>
    </row>
    <row spans="1:9" r="42">
      <c r="A42" t="s" s="4">
        <v>33</v>
      </c>
      <c r="B42" t="s" s="4">
        <v>109</v>
      </c>
    </row>
  </sheetData>
  <mergeCells count="3">
    <mergeCell ref="B1:C1"/>
    <mergeCell ref="A41:I41"/>
    <mergeCell ref="B42:I4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78"/>
    <col customWidth="1" max="3" min="3" width="15"/>
  </cols>
  <sheetData>
    <row spans="1:3" r="1">
      <c r="A1" t="s" s="1">
        <v>572</v>
      </c>
      <c r="C1" t="s" s="2">
        <v>1</v>
      </c>
    </row>
    <row spans="1:3" r="2">
      <c r="C2" t="s" s="2">
        <v>2</v>
      </c>
    </row>
    <row spans="1:3" r="3">
      <c r="A3" t="s" s="3">
        <v>573</v>
      </c>
    </row>
    <row spans="1:3" r="4">
      <c r="A4" t="s" s="4">
        <v>574</v>
      </c>
      <c r="C4" t="n" s="5">
        <v>5239</v>
      </c>
    </row>
    <row spans="1:3" r="5">
      <c r="A5" t="s" s="4">
        <v>575</v>
      </c>
      <c r="C5" t="n" s="5">
        <v>1353</v>
      </c>
    </row>
    <row spans="1:3" r="6">
      <c r="A6" t="s" s="4">
        <v>576</v>
      </c>
      <c r="C6" t="n" s="5">
        <v>-7</v>
      </c>
    </row>
    <row spans="1:3" r="7">
      <c r="A7" t="s" s="4">
        <v>577</v>
      </c>
      <c r="C7" t="n" s="5">
        <v>-551</v>
      </c>
    </row>
    <row spans="1:3" r="8">
      <c r="A8" t="s" s="4">
        <v>578</v>
      </c>
      <c r="C8" t="n" s="5">
        <v>-12</v>
      </c>
    </row>
    <row spans="1:3" r="9">
      <c r="A9" t="s" s="4">
        <v>579</v>
      </c>
      <c r="C9" t="n" s="5">
        <v>6022</v>
      </c>
    </row>
    <row spans="1:3" r="10">
      <c r="A10" t="s" s="3">
        <v>580</v>
      </c>
    </row>
    <row spans="1:3" r="11">
      <c r="A11" t="s" s="4">
        <v>581</v>
      </c>
      <c r="C11" t="n" s="8">
        <v>22.12</v>
      </c>
    </row>
    <row spans="1:3" r="12">
      <c r="A12" t="s" s="4">
        <v>582</v>
      </c>
      <c r="C12" t="n" s="10">
        <v>23.56</v>
      </c>
    </row>
    <row spans="1:3" r="13">
      <c r="A13" t="s" s="4">
        <v>583</v>
      </c>
      <c r="C13" t="n" s="10">
        <v>15.51</v>
      </c>
    </row>
    <row spans="1:3" r="14">
      <c r="A14" t="s" s="4">
        <v>584</v>
      </c>
      <c r="C14" t="n" s="10">
        <v>13.6</v>
      </c>
    </row>
    <row spans="1:3" r="15">
      <c r="A15" t="s" s="4">
        <v>585</v>
      </c>
      <c r="C15" t="n" s="10">
        <v>18.17</v>
      </c>
    </row>
    <row spans="1:3" r="16">
      <c r="A16" t="s" s="4">
        <v>586</v>
      </c>
      <c r="C16" t="n" s="8">
        <v>23.24</v>
      </c>
    </row>
    <row spans="1:3" r="17">
      <c r="A17" t="s" s="4">
        <v>587</v>
      </c>
    </row>
    <row spans="1:3" r="18">
      <c r="A18" t="s" s="3">
        <v>573</v>
      </c>
    </row>
    <row spans="1:3" r="19">
      <c r="A19" t="s" s="4">
        <v>574</v>
      </c>
      <c r="C19" t="n" s="5">
        <v>4104</v>
      </c>
    </row>
    <row spans="1:3" r="20">
      <c r="A20" t="s" s="4">
        <v>575</v>
      </c>
      <c r="C20" t="n" s="5">
        <v>687</v>
      </c>
    </row>
    <row spans="1:3" r="21">
      <c r="A21" t="s" s="4">
        <v>576</v>
      </c>
      <c r="C21" t="n" s="5">
        <v>0</v>
      </c>
    </row>
    <row spans="1:3" r="22">
      <c r="A22" t="s" s="4">
        <v>577</v>
      </c>
      <c r="C22" t="n" s="5">
        <v>-551</v>
      </c>
    </row>
    <row spans="1:3" r="23">
      <c r="A23" t="s" s="4">
        <v>578</v>
      </c>
      <c r="C23" t="n" s="5">
        <v>-12</v>
      </c>
    </row>
    <row spans="1:3" r="24">
      <c r="A24" t="s" s="4">
        <v>579</v>
      </c>
      <c r="C24" t="n" s="5">
        <v>4228</v>
      </c>
    </row>
    <row spans="1:3" r="25">
      <c r="A25" t="s" s="4">
        <v>588</v>
      </c>
    </row>
    <row spans="1:3" r="26">
      <c r="A26" t="s" s="3">
        <v>573</v>
      </c>
    </row>
    <row spans="1:3" r="27">
      <c r="A27" t="s" s="4">
        <v>574</v>
      </c>
      <c r="B27" t="s" s="4">
        <v>33</v>
      </c>
      <c r="C27" t="n" s="5">
        <v>1135</v>
      </c>
    </row>
    <row spans="1:3" r="28">
      <c r="A28" t="s" s="4">
        <v>575</v>
      </c>
      <c r="C28" t="n" s="5">
        <v>666</v>
      </c>
    </row>
    <row spans="1:3" r="29">
      <c r="A29" t="s" s="4">
        <v>576</v>
      </c>
      <c r="C29" t="n" s="5">
        <v>-7</v>
      </c>
    </row>
    <row spans="1:3" r="30">
      <c r="A30" t="s" s="4">
        <v>577</v>
      </c>
      <c r="C30" t="n" s="5">
        <v>0</v>
      </c>
    </row>
    <row spans="1:3" r="31">
      <c r="A31" t="s" s="4">
        <v>578</v>
      </c>
      <c r="C31" t="n" s="5">
        <v>0</v>
      </c>
    </row>
    <row spans="1:3" r="32">
      <c r="A32" t="s" s="4">
        <v>579</v>
      </c>
      <c r="C32" t="n" s="5">
        <v>1794</v>
      </c>
    </row>
    <row spans="1:3" r="33">
      <c r="A33" t="n"/>
    </row>
    <row spans="1:3" r="34">
      <c r="A34" t="s" s="4">
        <v>33</v>
      </c>
      <c r="B34" t="s" s="4">
        <v>589</v>
      </c>
    </row>
  </sheetData>
  <mergeCells count="2">
    <mergeCell ref="A1:B2"/>
    <mergeCell ref="A33:B3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79"/>
    <col customWidth="1" max="2" min="2" width="37"/>
    <col customWidth="1" max="3" min="3" width="27"/>
    <col customWidth="1" max="4" min="4" width="20"/>
    <col customWidth="1" max="5" min="5" width="20"/>
    <col customWidth="1" max="6" min="6" width="37"/>
    <col customWidth="1" max="7" min="7" width="21"/>
    <col customWidth="1" max="8" min="8" width="30"/>
  </cols>
  <sheetData>
    <row spans="1:8" r="1">
      <c r="A1" t="s" s="1">
        <v>590</v>
      </c>
      <c r="B1" t="s" s="2">
        <v>291</v>
      </c>
      <c r="F1" t="s" s="2">
        <v>1</v>
      </c>
    </row>
    <row spans="1:8" r="2">
      <c r="B2" t="s" s="2">
        <v>591</v>
      </c>
      <c r="C2" t="s" s="2">
        <v>592</v>
      </c>
      <c r="D2" t="s" s="2">
        <v>593</v>
      </c>
      <c r="E2" t="s" s="2">
        <v>594</v>
      </c>
      <c r="F2" t="s" s="2">
        <v>591</v>
      </c>
      <c r="G2" t="s" s="2">
        <v>595</v>
      </c>
      <c r="H2" t="s" s="2">
        <v>596</v>
      </c>
    </row>
    <row spans="1:8" r="3">
      <c r="A3" t="s" s="3">
        <v>489</v>
      </c>
    </row>
    <row spans="1:8" r="4">
      <c r="A4" t="s" s="4">
        <v>597</v>
      </c>
      <c r="F4" t="n" s="5">
        <v>1</v>
      </c>
    </row>
    <row spans="1:8" r="5">
      <c r="A5" t="s" s="4">
        <v>598</v>
      </c>
      <c r="F5" t="s" s="4">
        <v>599</v>
      </c>
    </row>
    <row spans="1:8" r="6">
      <c r="A6" t="s" s="4">
        <v>600</v>
      </c>
      <c r="B6" t="n" s="5">
        <v>1600000000</v>
      </c>
      <c r="F6" t="n" s="5">
        <v>1600000000</v>
      </c>
    </row>
    <row spans="1:8" r="7">
      <c r="A7" t="s" s="4">
        <v>601</v>
      </c>
      <c r="B7" t="n" s="5">
        <v>500000000</v>
      </c>
      <c r="F7" t="n" s="5">
        <v>500000000</v>
      </c>
      <c r="H7" t="n" s="5">
        <v>500000000</v>
      </c>
    </row>
    <row spans="1:8" r="8">
      <c r="A8" t="s" s="4">
        <v>602</v>
      </c>
      <c r="B8" t="n" s="8">
        <v>0.01</v>
      </c>
      <c r="F8" t="n" s="8">
        <v>0.01</v>
      </c>
      <c r="H8" t="n" s="8">
        <v>0.01</v>
      </c>
    </row>
    <row spans="1:8" r="9">
      <c r="A9" t="s" s="4">
        <v>603</v>
      </c>
      <c r="G9" t="n" s="7">
        <v>400000000</v>
      </c>
    </row>
    <row spans="1:8" r="10">
      <c r="A10" t="s" s="4">
        <v>301</v>
      </c>
      <c r="B10" t="n" s="5">
        <v>261600</v>
      </c>
    </row>
    <row spans="1:8" r="11">
      <c r="A11" t="s" s="4">
        <v>604</v>
      </c>
      <c r="B11" t="n" s="7">
        <v>5000000</v>
      </c>
    </row>
    <row spans="1:8" r="12">
      <c r="A12" t="s" s="4">
        <v>605</v>
      </c>
    </row>
    <row spans="1:8" r="13">
      <c r="A13" t="s" s="3">
        <v>489</v>
      </c>
    </row>
    <row spans="1:8" r="14">
      <c r="A14" t="s" s="4">
        <v>461</v>
      </c>
      <c r="E14" t="n" s="5">
        <v>208486</v>
      </c>
    </row>
    <row spans="1:8" r="15">
      <c r="A15" t="s" s="4">
        <v>606</v>
      </c>
    </row>
    <row spans="1:8" r="16">
      <c r="A16" t="s" s="3">
        <v>489</v>
      </c>
    </row>
    <row spans="1:8" r="17">
      <c r="A17" t="s" s="4">
        <v>607</v>
      </c>
      <c r="F17" t="n" s="7">
        <v>4500000</v>
      </c>
    </row>
    <row spans="1:8" r="18">
      <c r="A18" t="s" s="4">
        <v>608</v>
      </c>
    </row>
    <row spans="1:8" r="19">
      <c r="A19" t="s" s="3">
        <v>489</v>
      </c>
    </row>
    <row spans="1:8" r="20">
      <c r="A20" t="s" s="4">
        <v>461</v>
      </c>
      <c r="C20" t="n" s="5">
        <v>33444</v>
      </c>
    </row>
    <row spans="1:8" r="21">
      <c r="A21" t="s" s="4">
        <v>607</v>
      </c>
      <c r="C21" t="n" s="7">
        <v>700000</v>
      </c>
    </row>
    <row spans="1:8" r="22">
      <c r="A22" t="s" s="4">
        <v>119</v>
      </c>
    </row>
    <row spans="1:8" r="23">
      <c r="A23" t="s" s="3">
        <v>489</v>
      </c>
    </row>
    <row spans="1:8" r="24">
      <c r="A24" t="s" s="4">
        <v>601</v>
      </c>
      <c r="B24" t="n" s="5">
        <v>500000000</v>
      </c>
      <c r="F24" t="n" s="5">
        <v>500000000</v>
      </c>
    </row>
    <row spans="1:8" r="25">
      <c r="A25" t="s" s="4">
        <v>602</v>
      </c>
      <c r="B25" t="n" s="8">
        <v>0.01</v>
      </c>
      <c r="F25" t="n" s="8">
        <v>0.01</v>
      </c>
    </row>
    <row spans="1:8" r="26">
      <c r="A26" t="s" s="4">
        <v>609</v>
      </c>
    </row>
    <row spans="1:8" r="27">
      <c r="A27" t="s" s="3">
        <v>489</v>
      </c>
    </row>
    <row spans="1:8" r="28">
      <c r="A28" t="s" s="4">
        <v>461</v>
      </c>
      <c r="D28" t="n" s="5">
        <v>474842</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s>
  <sheetData>
    <row spans="1:9" r="1">
      <c r="A1" t="s" s="1">
        <v>610</v>
      </c>
      <c r="C1" t="s" s="2">
        <v>71</v>
      </c>
      <c r="G1" t="s" s="2">
        <v>1</v>
      </c>
    </row>
    <row spans="1:9" r="2">
      <c r="C2" t="s" s="2">
        <v>2</v>
      </c>
      <c r="E2" t="s" s="2">
        <v>72</v>
      </c>
      <c r="G2" t="s" s="2">
        <v>2</v>
      </c>
      <c r="I2" t="s" s="2">
        <v>72</v>
      </c>
    </row>
    <row spans="1:9" r="3">
      <c r="A3" t="s" s="3">
        <v>611</v>
      </c>
    </row>
    <row spans="1:9" r="4">
      <c r="A4" t="s" s="4">
        <v>97</v>
      </c>
      <c r="B4" t="s" s="4">
        <v>33</v>
      </c>
      <c r="C4" t="n" s="7">
        <v>38024</v>
      </c>
      <c r="E4" t="n" s="7">
        <v>-22247</v>
      </c>
      <c r="G4" t="n" s="7">
        <v>59792</v>
      </c>
      <c r="I4" t="n" s="7">
        <v>-30552</v>
      </c>
    </row>
    <row spans="1:9" r="5">
      <c r="A5" t="s" s="4">
        <v>612</v>
      </c>
      <c r="C5" t="n" s="5">
        <v>-1315</v>
      </c>
      <c r="E5" t="n" s="5">
        <v>0</v>
      </c>
      <c r="G5" t="n" s="5">
        <v>-2226</v>
      </c>
      <c r="I5" t="n" s="5">
        <v>0</v>
      </c>
    </row>
    <row spans="1:9" r="6">
      <c r="A6" t="s" s="4">
        <v>613</v>
      </c>
      <c r="C6" t="n" s="5">
        <v>36709</v>
      </c>
      <c r="E6" t="n" s="5">
        <v>-22247</v>
      </c>
      <c r="G6" t="n" s="5">
        <v>57566</v>
      </c>
      <c r="I6" t="n" s="5">
        <v>-30552</v>
      </c>
    </row>
    <row spans="1:9" r="7">
      <c r="A7" t="s" s="4">
        <v>614</v>
      </c>
      <c r="C7" t="n" s="5">
        <v>497</v>
      </c>
      <c r="E7" t="n" s="5">
        <v>0</v>
      </c>
      <c r="G7" t="n" s="5">
        <v>543</v>
      </c>
      <c r="I7" t="n" s="5">
        <v>0</v>
      </c>
    </row>
    <row spans="1:9" r="8">
      <c r="A8" t="s" s="4">
        <v>615</v>
      </c>
      <c r="C8" t="n" s="5">
        <v>188</v>
      </c>
      <c r="D8" t="s" s="4">
        <v>33</v>
      </c>
      <c r="E8" t="n" s="5">
        <v>0</v>
      </c>
      <c r="F8" t="s" s="4">
        <v>33</v>
      </c>
      <c r="G8" t="n" s="5">
        <v>390</v>
      </c>
      <c r="H8" t="s" s="4">
        <v>33</v>
      </c>
      <c r="I8" t="n" s="5">
        <v>0</v>
      </c>
    </row>
    <row spans="1:9" r="9">
      <c r="A9" t="s" s="4">
        <v>616</v>
      </c>
      <c r="C9" t="n" s="7">
        <v>37394</v>
      </c>
      <c r="E9" t="n" s="7">
        <v>-22247</v>
      </c>
      <c r="G9" t="n" s="7">
        <v>58499</v>
      </c>
      <c r="I9" t="n" s="7">
        <v>-30552</v>
      </c>
    </row>
    <row spans="1:9" r="10">
      <c r="A10" t="s" s="3">
        <v>617</v>
      </c>
    </row>
    <row spans="1:9" r="11">
      <c r="A11" t="s" s="4">
        <v>618</v>
      </c>
      <c r="B11" t="s" s="4">
        <v>33</v>
      </c>
      <c r="C11" t="n" s="5">
        <v>189599300</v>
      </c>
      <c r="E11" t="n" s="5">
        <v>188596829</v>
      </c>
      <c r="G11" t="n" s="5">
        <v>189574426</v>
      </c>
      <c r="I11" t="n" s="5">
        <v>188596829</v>
      </c>
    </row>
    <row spans="1:9" r="12">
      <c r="A12" t="s" s="4">
        <v>619</v>
      </c>
      <c r="C12" t="n" s="5">
        <v>4873134</v>
      </c>
      <c r="E12" t="n" s="5">
        <v>0</v>
      </c>
      <c r="G12" t="n" s="5">
        <v>3782700</v>
      </c>
      <c r="I12" t="n" s="5">
        <v>0</v>
      </c>
    </row>
    <row spans="1:9" r="13">
      <c r="A13" t="s" s="4">
        <v>620</v>
      </c>
      <c r="B13" t="s" s="4">
        <v>75</v>
      </c>
      <c r="C13" t="n" s="5">
        <v>194472434</v>
      </c>
      <c r="E13" t="n" s="5">
        <v>188596829</v>
      </c>
      <c r="G13" t="n" s="5">
        <v>193357126</v>
      </c>
      <c r="I13" t="n" s="5">
        <v>188596829</v>
      </c>
    </row>
    <row spans="1:9" r="14">
      <c r="A14" t="s" s="3">
        <v>100</v>
      </c>
    </row>
    <row spans="1:9" r="15">
      <c r="A15" t="s" s="4">
        <v>621</v>
      </c>
      <c r="B15" t="s" s="4">
        <v>33</v>
      </c>
      <c r="C15" t="n" s="8">
        <v>0.19</v>
      </c>
      <c r="E15" t="n" s="8">
        <v>-0.12</v>
      </c>
      <c r="G15" t="n" s="8">
        <v>0.3</v>
      </c>
      <c r="I15" t="n" s="8">
        <v>-0.16</v>
      </c>
    </row>
    <row spans="1:9" r="16">
      <c r="A16" t="s" s="4">
        <v>622</v>
      </c>
      <c r="B16" t="s" s="4">
        <v>33</v>
      </c>
      <c r="C16" t="n" s="8">
        <v>0.19</v>
      </c>
      <c r="E16" t="n" s="8">
        <v>-0.12</v>
      </c>
      <c r="G16" t="n" s="8">
        <v>0.3</v>
      </c>
      <c r="I16" t="n" s="8">
        <v>-0.16</v>
      </c>
    </row>
    <row spans="1:9" r="17">
      <c r="A17" t="n"/>
    </row>
    <row spans="1:9" r="18">
      <c r="A18" t="s" s="4">
        <v>33</v>
      </c>
      <c r="B18" t="s" s="4">
        <v>109</v>
      </c>
    </row>
    <row spans="1:9" r="19">
      <c r="A19" t="s" s="4">
        <v>36</v>
      </c>
      <c r="B19" t="s" s="4">
        <v>115</v>
      </c>
    </row>
  </sheetData>
  <mergeCells count="9">
    <mergeCell ref="A1:B2"/>
    <mergeCell ref="C1:F1"/>
    <mergeCell ref="G1:I1"/>
    <mergeCell ref="C2:D2"/>
    <mergeCell ref="E2:F2"/>
    <mergeCell ref="G2:H2"/>
    <mergeCell ref="A17:H17"/>
    <mergeCell ref="B18:H18"/>
    <mergeCell ref="B19:H1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 customWidth="1" max="5" min="5" width="4"/>
    <col customWidth="1" max="6" min="6" width="14"/>
    <col customWidth="1" max="7" min="7" width="4"/>
  </cols>
  <sheetData>
    <row spans="1:7" r="1">
      <c r="A1" t="s" s="1">
        <v>623</v>
      </c>
      <c r="B1" t="s" s="2">
        <v>624</v>
      </c>
      <c r="C1" t="s" s="2">
        <v>625</v>
      </c>
      <c r="D1" t="s" s="2">
        <v>2</v>
      </c>
      <c r="E1" t="s" s="2">
        <v>33</v>
      </c>
      <c r="F1" t="s" s="2">
        <v>2</v>
      </c>
      <c r="G1" t="s" s="2">
        <v>33</v>
      </c>
    </row>
    <row spans="1:7" r="2">
      <c r="A2" t="s" s="3">
        <v>626</v>
      </c>
      <c r="D2" t="n"/>
      <c r="F2" t="n"/>
    </row>
    <row spans="1:7" r="3">
      <c r="A3" t="s" s="4">
        <v>627</v>
      </c>
      <c r="B3" t="n" s="9">
        <v>0.1</v>
      </c>
      <c r="C3" t="n" s="9">
        <v>0.1</v>
      </c>
      <c r="D3" t="n" s="8">
        <v>0.1</v>
      </c>
      <c r="F3" t="n" s="8">
        <v>0.2</v>
      </c>
    </row>
    <row spans="1:7" r="4">
      <c r="A4" t="n"/>
    </row>
    <row spans="1:7" r="5">
      <c r="A5" t="s" s="4">
        <v>33</v>
      </c>
      <c r="B5" t="s" s="4">
        <v>109</v>
      </c>
    </row>
  </sheetData>
  <mergeCells count="6">
    <mergeCell ref="D2:E2"/>
    <mergeCell ref="F2:G2"/>
    <mergeCell ref="D3:E3"/>
    <mergeCell ref="F3:G3"/>
    <mergeCell ref="A4:G4"/>
    <mergeCell ref="B5:G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61"/>
    <col customWidth="1" max="2" min="2" width="80"/>
    <col customWidth="1" max="3" min="3" width="4"/>
    <col customWidth="1" max="4" min="4" width="14"/>
    <col customWidth="1" max="5" min="5" width="4"/>
    <col customWidth="1" max="6" min="6" width="15"/>
    <col customWidth="1" max="7" min="7" width="4"/>
    <col customWidth="1" max="8" min="8" width="14"/>
  </cols>
  <sheetData>
    <row spans="1:8" r="1">
      <c r="A1" t="s" s="1">
        <v>628</v>
      </c>
      <c r="B1" t="s" s="2">
        <v>71</v>
      </c>
      <c r="F1" t="s" s="2">
        <v>1</v>
      </c>
    </row>
    <row spans="1:8" r="2">
      <c r="B2" t="s" s="2">
        <v>2</v>
      </c>
      <c r="D2" t="s" s="2">
        <v>72</v>
      </c>
      <c r="E2" t="s" s="2">
        <v>33</v>
      </c>
      <c r="F2" t="s" s="2">
        <v>2</v>
      </c>
      <c r="H2" t="s" s="2">
        <v>72</v>
      </c>
    </row>
    <row spans="1:8" r="3">
      <c r="A3" t="s" s="3">
        <v>629</v>
      </c>
      <c r="D3" t="n"/>
    </row>
    <row spans="1:8" r="4">
      <c r="A4" t="s" s="4">
        <v>630</v>
      </c>
      <c r="B4" t="n" s="7">
        <v>4400</v>
      </c>
      <c r="D4" t="n"/>
      <c r="F4" t="n" s="7">
        <v>4400</v>
      </c>
    </row>
    <row spans="1:8" r="5">
      <c r="A5" t="s" s="4">
        <v>631</v>
      </c>
      <c r="B5" t="s" s="4">
        <v>340</v>
      </c>
      <c r="D5" t="n"/>
      <c r="F5" t="s" s="4">
        <v>340</v>
      </c>
    </row>
    <row spans="1:8" r="6">
      <c r="A6" t="s" s="4">
        <v>98</v>
      </c>
      <c r="B6" t="n" s="7">
        <v>188</v>
      </c>
      <c r="C6" t="s" s="4">
        <v>33</v>
      </c>
      <c r="D6" t="n" s="7">
        <v>0</v>
      </c>
      <c r="F6" t="n" s="7">
        <v>390</v>
      </c>
      <c r="G6" t="s" s="4">
        <v>33</v>
      </c>
      <c r="H6" t="n" s="7">
        <v>0</v>
      </c>
    </row>
    <row spans="1:8" r="7">
      <c r="A7" t="s" s="4">
        <v>632</v>
      </c>
      <c r="D7" t="n"/>
    </row>
    <row spans="1:8" r="8">
      <c r="A8" t="s" s="3">
        <v>629</v>
      </c>
      <c r="D8" t="n"/>
    </row>
    <row spans="1:8" r="9">
      <c r="A9" t="s" s="4">
        <v>633</v>
      </c>
      <c r="B9" t="n" s="5">
        <v>1793444</v>
      </c>
      <c r="D9" t="n"/>
      <c r="F9" t="n" s="5">
        <v>1793444</v>
      </c>
    </row>
    <row spans="1:8" r="10">
      <c r="A10" t="n"/>
    </row>
    <row spans="1:8" r="11">
      <c r="A11" t="s" s="4">
        <v>33</v>
      </c>
      <c r="B11" t="s" s="4">
        <v>109</v>
      </c>
    </row>
  </sheetData>
  <mergeCells count="14">
    <mergeCell ref="A1:A2"/>
    <mergeCell ref="B1:E1"/>
    <mergeCell ref="F1:H1"/>
    <mergeCell ref="B2:C2"/>
    <mergeCell ref="F2:G2"/>
    <mergeCell ref="D3:E3"/>
    <mergeCell ref="D4:E4"/>
    <mergeCell ref="D5:E5"/>
    <mergeCell ref="D6:E6"/>
    <mergeCell ref="D7:E7"/>
    <mergeCell ref="D8:E8"/>
    <mergeCell ref="D9:E9"/>
    <mergeCell ref="A10:H10"/>
    <mergeCell ref="B11:H1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5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r="A1" t="s" s="1">
        <v>634</v>
      </c>
      <c r="B1" t="s" s="2">
        <v>71</v>
      </c>
      <c r="F1" t="s" s="2">
        <v>1</v>
      </c>
    </row>
    <row spans="1:9" r="2">
      <c r="B2" t="s" s="2">
        <v>2</v>
      </c>
      <c r="D2" t="s" s="2">
        <v>72</v>
      </c>
      <c r="E2" t="s" s="2">
        <v>36</v>
      </c>
      <c r="F2" t="s" s="2">
        <v>2</v>
      </c>
      <c r="H2" t="s" s="2">
        <v>72</v>
      </c>
      <c r="I2" t="s" s="2">
        <v>36</v>
      </c>
    </row>
    <row spans="1:9" r="3">
      <c r="A3" t="s" s="3">
        <v>203</v>
      </c>
      <c r="D3" t="n"/>
      <c r="H3" t="n"/>
    </row>
    <row spans="1:9" r="4">
      <c r="A4" t="s" s="4">
        <v>635</v>
      </c>
      <c r="B4" t="n" s="7">
        <v>12055</v>
      </c>
      <c r="C4" t="s" s="4">
        <v>33</v>
      </c>
      <c r="D4" t="n" s="7">
        <v>0</v>
      </c>
      <c r="F4" t="n" s="7">
        <v>19992</v>
      </c>
      <c r="G4" t="s" s="4">
        <v>36</v>
      </c>
      <c r="H4" t="n" s="7">
        <v>0</v>
      </c>
    </row>
    <row spans="1:9" r="5">
      <c r="A5" t="s" s="4">
        <v>636</v>
      </c>
      <c r="B5" t="s" s="4">
        <v>637</v>
      </c>
      <c r="D5" t="n"/>
      <c r="F5" t="s" s="4">
        <v>638</v>
      </c>
      <c r="H5" t="n"/>
    </row>
    <row spans="1:9" r="6">
      <c r="A6" t="n"/>
    </row>
    <row spans="1:9" r="7">
      <c r="A7" t="s" s="4">
        <v>33</v>
      </c>
      <c r="B7" t="s" s="4">
        <v>113</v>
      </c>
    </row>
    <row spans="1:9" r="8">
      <c r="A8" t="s" s="4">
        <v>36</v>
      </c>
      <c r="B8" t="s" s="4">
        <v>109</v>
      </c>
    </row>
  </sheetData>
  <mergeCells count="14">
    <mergeCell ref="A1:A2"/>
    <mergeCell ref="B1:E1"/>
    <mergeCell ref="F1:I1"/>
    <mergeCell ref="B2:C2"/>
    <mergeCell ref="F2:G2"/>
    <mergeCell ref="D3:E3"/>
    <mergeCell ref="H3:I3"/>
    <mergeCell ref="D4:E4"/>
    <mergeCell ref="H4:I4"/>
    <mergeCell ref="D5:E5"/>
    <mergeCell ref="H5:I5"/>
    <mergeCell ref="A6:I6"/>
    <mergeCell ref="B7:I7"/>
    <mergeCell ref="B8:I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95"/>
  <sheetViews>
    <sheetView workbookViewId="0">
      <selection activeCell="A1" sqref="A1"/>
    </sheetView>
  </sheetViews>
  <sheetFormatPr baseColWidth="10" defaultRowHeight="15"/>
  <cols>
    <col customWidth="1" max="1" min="1" width="73"/>
    <col customWidth="1" max="2" min="2" width="80"/>
    <col customWidth="1" max="3" min="3" width="21"/>
    <col customWidth="1" max="4" min="4" width="21"/>
    <col customWidth="1" max="5" min="5" width="4"/>
    <col customWidth="1" max="6" min="6" width="21"/>
    <col customWidth="1" max="7" min="7" width="5"/>
    <col customWidth="1" max="8" min="8" width="28"/>
    <col customWidth="1" max="9" min="9" width="5"/>
    <col customWidth="1" max="10" min="10" width="21"/>
    <col customWidth="1" max="11" min="11" width="5"/>
    <col customWidth="1" max="12" min="12" width="21"/>
  </cols>
  <sheetData>
    <row spans="1:12" r="1">
      <c r="A1" t="s" s="1">
        <v>639</v>
      </c>
      <c r="C1" t="s" s="2">
        <v>640</v>
      </c>
      <c r="D1" t="s" s="2">
        <v>382</v>
      </c>
      <c r="F1" t="s" s="2">
        <v>383</v>
      </c>
      <c r="H1" t="s" s="2">
        <v>641</v>
      </c>
      <c r="J1" t="s" s="2">
        <v>383</v>
      </c>
      <c r="L1" t="s" s="2">
        <v>642</v>
      </c>
    </row>
    <row spans="1:12" r="2">
      <c r="A2" t="s" s="3">
        <v>643</v>
      </c>
    </row>
    <row spans="1:12" r="3">
      <c r="A3" t="s" s="4">
        <v>644</v>
      </c>
      <c r="H3" t="n" s="5">
        <v>5</v>
      </c>
    </row>
    <row spans="1:12" r="4">
      <c r="A4" t="s" s="4">
        <v>74</v>
      </c>
      <c r="B4" t="s" s="4">
        <v>75</v>
      </c>
      <c r="D4" t="n" s="7">
        <v>90358</v>
      </c>
      <c r="F4" t="n" s="7">
        <v>13110</v>
      </c>
      <c r="H4" t="n" s="7">
        <v>151737</v>
      </c>
      <c r="J4" t="n" s="7">
        <v>21779</v>
      </c>
    </row>
    <row spans="1:12" r="5">
      <c r="A5" t="s" s="4">
        <v>76</v>
      </c>
      <c r="B5" t="s" s="4">
        <v>36</v>
      </c>
      <c r="D5" t="n" s="5">
        <v>28337</v>
      </c>
      <c r="F5" t="n" s="5">
        <v>19313</v>
      </c>
      <c r="H5" t="n" s="5">
        <v>58260</v>
      </c>
      <c r="J5" t="n" s="5">
        <v>33861</v>
      </c>
    </row>
    <row spans="1:12" r="6">
      <c r="A6" t="s" s="4">
        <v>426</v>
      </c>
      <c r="D6" t="n" s="5">
        <v>26338</v>
      </c>
      <c r="F6" t="n" s="5">
        <v>18138</v>
      </c>
      <c r="H6" t="n" s="5">
        <v>54034</v>
      </c>
      <c r="J6" t="n" s="5">
        <v>31698</v>
      </c>
    </row>
    <row spans="1:12" r="7">
      <c r="A7" t="s" s="4">
        <v>85</v>
      </c>
      <c r="B7" t="s" s="4">
        <v>36</v>
      </c>
      <c r="D7" t="n" s="5">
        <v>17705</v>
      </c>
      <c r="F7" t="n" s="5">
        <v>4394</v>
      </c>
      <c r="H7" t="n" s="5">
        <v>29850</v>
      </c>
      <c r="J7" t="n" s="5">
        <v>12324</v>
      </c>
    </row>
    <row spans="1:12" r="8">
      <c r="A8" t="s" s="4">
        <v>86</v>
      </c>
      <c r="B8" t="s" s="4">
        <v>36</v>
      </c>
      <c r="D8" t="n" s="5">
        <v>15002</v>
      </c>
      <c r="E8" t="s" s="4">
        <v>110</v>
      </c>
      <c r="F8" t="n" s="5">
        <v>8045</v>
      </c>
      <c r="H8" t="n" s="5">
        <v>28620</v>
      </c>
      <c r="I8" t="s" s="4">
        <v>110</v>
      </c>
      <c r="J8" t="n" s="5">
        <v>13745</v>
      </c>
    </row>
    <row spans="1:12" r="9">
      <c r="A9" t="s" s="4">
        <v>88</v>
      </c>
      <c r="B9" t="s" s="4">
        <v>36</v>
      </c>
      <c r="D9" t="n" s="5">
        <v>9255</v>
      </c>
      <c r="F9" t="n" s="5">
        <v>2401</v>
      </c>
      <c r="H9" t="n" s="5">
        <v>15360</v>
      </c>
      <c r="J9" t="n" s="5">
        <v>4274</v>
      </c>
    </row>
    <row spans="1:12" r="10">
      <c r="A10" t="s" s="4">
        <v>93</v>
      </c>
      <c r="B10" t="s" s="4">
        <v>36</v>
      </c>
      <c r="D10" t="n" s="5">
        <v>90</v>
      </c>
      <c r="F10" t="n" s="5">
        <v>0</v>
      </c>
      <c r="H10" t="n" s="5">
        <v>-781</v>
      </c>
      <c r="J10" t="n" s="5">
        <v>0</v>
      </c>
    </row>
    <row spans="1:12" r="11">
      <c r="A11" t="s" s="4">
        <v>645</v>
      </c>
      <c r="D11" t="n" s="5">
        <v>-12055</v>
      </c>
      <c r="E11" t="s" s="4">
        <v>87</v>
      </c>
      <c r="F11" t="n" s="5">
        <v>0</v>
      </c>
      <c r="G11" t="s" s="4">
        <v>36</v>
      </c>
      <c r="H11" t="n" s="5">
        <v>-19992</v>
      </c>
      <c r="I11" t="s" s="4">
        <v>36</v>
      </c>
      <c r="J11" t="n" s="5">
        <v>0</v>
      </c>
      <c r="K11" t="s" s="4">
        <v>36</v>
      </c>
    </row>
    <row spans="1:12" r="12">
      <c r="A12" t="s" s="4">
        <v>97</v>
      </c>
      <c r="D12" t="n" s="5">
        <v>38212</v>
      </c>
      <c r="E12" t="s" s="4">
        <v>36</v>
      </c>
      <c r="F12" t="n" s="5">
        <v>-22247</v>
      </c>
      <c r="G12" t="s" s="4">
        <v>36</v>
      </c>
      <c r="H12" t="n" s="5">
        <v>60182</v>
      </c>
      <c r="I12" t="s" s="4">
        <v>36</v>
      </c>
      <c r="J12" t="n" s="5">
        <v>-30552</v>
      </c>
      <c r="K12" t="s" s="4">
        <v>36</v>
      </c>
      <c r="L12" t="n" s="7">
        <v>19100</v>
      </c>
    </row>
    <row spans="1:12" r="13">
      <c r="A13" t="s" s="3">
        <v>646</v>
      </c>
    </row>
    <row spans="1:12" r="14">
      <c r="A14" t="s" s="4">
        <v>647</v>
      </c>
      <c r="D14" t="n" s="5">
        <v>312097</v>
      </c>
      <c r="H14" t="n" s="5">
        <v>312097</v>
      </c>
      <c r="L14" t="n" s="5">
        <v>263869</v>
      </c>
    </row>
    <row spans="1:12" r="15">
      <c r="A15" t="s" s="4">
        <v>270</v>
      </c>
    </row>
    <row spans="1:12" r="16">
      <c r="A16" t="s" s="3">
        <v>646</v>
      </c>
    </row>
    <row spans="1:12" r="17">
      <c r="A17" t="s" s="4">
        <v>415</v>
      </c>
      <c r="C17" t="n" s="7">
        <v>52500</v>
      </c>
    </row>
    <row spans="1:12" r="18">
      <c r="A18" t="s" s="4">
        <v>648</v>
      </c>
    </row>
    <row spans="1:12" r="19">
      <c r="A19" t="s" s="3">
        <v>643</v>
      </c>
    </row>
    <row spans="1:12" r="20">
      <c r="A20" t="s" s="4">
        <v>74</v>
      </c>
      <c r="D20" t="n" s="5">
        <v>51744</v>
      </c>
      <c r="E20" t="s" s="4">
        <v>87</v>
      </c>
      <c r="F20" t="n" s="5">
        <v>0</v>
      </c>
      <c r="G20" t="s" s="4">
        <v>96</v>
      </c>
      <c r="H20" t="n" s="5">
        <v>99995</v>
      </c>
      <c r="I20" t="s" s="4">
        <v>114</v>
      </c>
      <c r="J20" t="n" s="5">
        <v>0</v>
      </c>
      <c r="K20" t="s" s="4">
        <v>374</v>
      </c>
    </row>
    <row spans="1:12" r="21">
      <c r="A21" t="s" s="4">
        <v>76</v>
      </c>
      <c r="D21" t="n" s="5">
        <v>0</v>
      </c>
      <c r="E21" t="s" s="4">
        <v>87</v>
      </c>
      <c r="F21" t="n" s="5">
        <v>0</v>
      </c>
      <c r="G21" t="s" s="4">
        <v>96</v>
      </c>
      <c r="H21" t="n" s="5">
        <v>0</v>
      </c>
      <c r="I21" t="s" s="4">
        <v>114</v>
      </c>
      <c r="J21" t="n" s="5">
        <v>0</v>
      </c>
      <c r="K21" t="s" s="4">
        <v>374</v>
      </c>
    </row>
    <row spans="1:12" r="22">
      <c r="A22" t="s" s="4">
        <v>426</v>
      </c>
      <c r="D22" t="n" s="5">
        <v>0</v>
      </c>
      <c r="E22" t="s" s="4">
        <v>87</v>
      </c>
      <c r="F22" t="n" s="5">
        <v>0</v>
      </c>
      <c r="G22" t="s" s="4">
        <v>96</v>
      </c>
      <c r="H22" t="n" s="5">
        <v>0</v>
      </c>
      <c r="I22" t="s" s="4">
        <v>114</v>
      </c>
      <c r="J22" t="n" s="5">
        <v>0</v>
      </c>
      <c r="K22" t="s" s="4">
        <v>374</v>
      </c>
    </row>
    <row spans="1:12" r="23">
      <c r="A23" t="s" s="4">
        <v>85</v>
      </c>
      <c r="D23" t="n" s="5">
        <v>0</v>
      </c>
      <c r="E23" t="s" s="4">
        <v>87</v>
      </c>
      <c r="F23" t="n" s="5">
        <v>0</v>
      </c>
      <c r="G23" t="s" s="4">
        <v>96</v>
      </c>
      <c r="H23" t="n" s="5">
        <v>0</v>
      </c>
      <c r="I23" t="s" s="4">
        <v>114</v>
      </c>
      <c r="J23" t="n" s="5">
        <v>0</v>
      </c>
      <c r="K23" t="s" s="4">
        <v>374</v>
      </c>
    </row>
    <row spans="1:12" r="24">
      <c r="A24" t="s" s="4">
        <v>86</v>
      </c>
      <c r="D24" t="n" s="5">
        <v>0</v>
      </c>
      <c r="E24" t="s" s="4">
        <v>87</v>
      </c>
      <c r="F24" t="n" s="5">
        <v>0</v>
      </c>
      <c r="G24" t="s" s="4">
        <v>96</v>
      </c>
      <c r="H24" t="n" s="5">
        <v>0</v>
      </c>
      <c r="I24" t="s" s="4">
        <v>114</v>
      </c>
      <c r="J24" t="n" s="5">
        <v>0</v>
      </c>
      <c r="K24" t="s" s="4">
        <v>374</v>
      </c>
    </row>
    <row spans="1:12" r="25">
      <c r="A25" t="s" s="4">
        <v>88</v>
      </c>
      <c r="D25" t="n" s="5">
        <v>0</v>
      </c>
      <c r="E25" t="s" s="4">
        <v>87</v>
      </c>
      <c r="F25" t="n" s="5">
        <v>0</v>
      </c>
      <c r="G25" t="s" s="4">
        <v>96</v>
      </c>
      <c r="H25" t="n" s="5">
        <v>0</v>
      </c>
      <c r="I25" t="s" s="4">
        <v>114</v>
      </c>
      <c r="J25" t="n" s="5">
        <v>0</v>
      </c>
      <c r="K25" t="s" s="4">
        <v>374</v>
      </c>
    </row>
    <row spans="1:12" r="26">
      <c r="A26" t="s" s="4">
        <v>93</v>
      </c>
      <c r="D26" t="n" s="5">
        <v>0</v>
      </c>
      <c r="E26" t="s" s="4">
        <v>87</v>
      </c>
      <c r="H26" t="n" s="5">
        <v>0</v>
      </c>
      <c r="I26" t="s" s="4">
        <v>114</v>
      </c>
    </row>
    <row spans="1:12" r="27">
      <c r="A27" t="s" s="4">
        <v>645</v>
      </c>
      <c r="D27" t="n" s="5">
        <v>0</v>
      </c>
      <c r="E27" t="s" s="4">
        <v>87</v>
      </c>
      <c r="H27" t="n" s="5">
        <v>0</v>
      </c>
      <c r="I27" t="s" s="4">
        <v>114</v>
      </c>
    </row>
    <row spans="1:12" r="28">
      <c r="A28" t="s" s="4">
        <v>97</v>
      </c>
      <c r="D28" t="n" s="5">
        <v>51680</v>
      </c>
      <c r="E28" t="s" s="4">
        <v>87</v>
      </c>
      <c r="F28" t="n" s="5">
        <v>0</v>
      </c>
      <c r="G28" t="s" s="4">
        <v>96</v>
      </c>
      <c r="H28" t="n" s="5">
        <v>17352</v>
      </c>
      <c r="I28" t="s" s="4">
        <v>114</v>
      </c>
      <c r="J28" t="n" s="5">
        <v>0</v>
      </c>
      <c r="K28" t="s" s="4">
        <v>374</v>
      </c>
    </row>
    <row spans="1:12" r="29">
      <c r="A29" t="s" s="3">
        <v>646</v>
      </c>
    </row>
    <row spans="1:12" r="30">
      <c r="A30" t="s" s="4">
        <v>647</v>
      </c>
      <c r="B30" t="s" s="4">
        <v>376</v>
      </c>
      <c r="D30" t="n" s="5">
        <v>50234</v>
      </c>
      <c r="H30" t="n" s="5">
        <v>50234</v>
      </c>
      <c r="L30" t="n" s="5">
        <v>60909</v>
      </c>
    </row>
    <row spans="1:12" r="31">
      <c r="A31" t="s" s="4">
        <v>417</v>
      </c>
    </row>
    <row spans="1:12" r="32">
      <c r="A32" t="s" s="3">
        <v>643</v>
      </c>
    </row>
    <row spans="1:12" r="33">
      <c r="A33" t="s" s="4">
        <v>74</v>
      </c>
      <c r="D33" t="n" s="5">
        <v>38614</v>
      </c>
      <c r="F33" t="n" s="5">
        <v>13110</v>
      </c>
      <c r="H33" t="n" s="5">
        <v>51742</v>
      </c>
      <c r="J33" t="n" s="5">
        <v>21779</v>
      </c>
    </row>
    <row spans="1:12" r="34">
      <c r="A34" t="s" s="4">
        <v>76</v>
      </c>
      <c r="D34" t="n" s="5">
        <v>0</v>
      </c>
      <c r="F34" t="n" s="5">
        <v>0</v>
      </c>
      <c r="H34" t="n" s="5">
        <v>0</v>
      </c>
      <c r="J34" t="n" s="5">
        <v>0</v>
      </c>
    </row>
    <row spans="1:12" r="35">
      <c r="A35" t="s" s="4">
        <v>426</v>
      </c>
      <c r="D35" t="n" s="5">
        <v>0</v>
      </c>
      <c r="F35" t="n" s="5">
        <v>0</v>
      </c>
      <c r="H35" t="n" s="5">
        <v>0</v>
      </c>
      <c r="J35" t="n" s="5">
        <v>0</v>
      </c>
    </row>
    <row spans="1:12" r="36">
      <c r="A36" t="s" s="4">
        <v>85</v>
      </c>
      <c r="D36" t="n" s="5">
        <v>0</v>
      </c>
      <c r="F36" t="n" s="5">
        <v>0</v>
      </c>
      <c r="H36" t="n" s="5">
        <v>0</v>
      </c>
      <c r="J36" t="n" s="5">
        <v>0</v>
      </c>
    </row>
    <row spans="1:12" r="37">
      <c r="A37" t="s" s="4">
        <v>86</v>
      </c>
      <c r="D37" t="n" s="5">
        <v>0</v>
      </c>
      <c r="F37" t="n" s="5">
        <v>0</v>
      </c>
      <c r="H37" t="n" s="5">
        <v>0</v>
      </c>
      <c r="J37" t="n" s="5">
        <v>0</v>
      </c>
    </row>
    <row spans="1:12" r="38">
      <c r="A38" t="s" s="4">
        <v>88</v>
      </c>
      <c r="D38" t="n" s="5">
        <v>0</v>
      </c>
      <c r="F38" t="n" s="5">
        <v>0</v>
      </c>
      <c r="H38" t="n" s="5">
        <v>0</v>
      </c>
      <c r="J38" t="n" s="5">
        <v>0</v>
      </c>
    </row>
    <row spans="1:12" r="39">
      <c r="A39" t="s" s="4">
        <v>93</v>
      </c>
      <c r="D39" t="n" s="5">
        <v>0</v>
      </c>
      <c r="H39" t="n" s="5">
        <v>0</v>
      </c>
    </row>
    <row spans="1:12" r="40">
      <c r="A40" t="s" s="4">
        <v>645</v>
      </c>
      <c r="D40" t="n" s="5">
        <v>0</v>
      </c>
      <c r="H40" t="n" s="5">
        <v>0</v>
      </c>
    </row>
    <row spans="1:12" r="41">
      <c r="A41" t="s" s="4">
        <v>97</v>
      </c>
      <c r="D41" t="n" s="5">
        <v>38434</v>
      </c>
      <c r="F41" t="n" s="5">
        <v>13110</v>
      </c>
      <c r="H41" t="n" s="5">
        <v>50283</v>
      </c>
      <c r="J41" t="n" s="5">
        <v>21779</v>
      </c>
    </row>
    <row spans="1:12" r="42">
      <c r="A42" t="s" s="3">
        <v>646</v>
      </c>
    </row>
    <row spans="1:12" r="43">
      <c r="A43" t="s" s="4">
        <v>647</v>
      </c>
      <c r="B43" t="s" s="4">
        <v>376</v>
      </c>
      <c r="D43" t="n" s="5">
        <v>61490</v>
      </c>
      <c r="H43" t="n" s="5">
        <v>61490</v>
      </c>
      <c r="L43" t="n" s="5">
        <v>27147</v>
      </c>
    </row>
    <row spans="1:12" r="44">
      <c r="A44" t="s" s="4">
        <v>649</v>
      </c>
    </row>
    <row spans="1:12" r="45">
      <c r="A45" t="s" s="3">
        <v>643</v>
      </c>
    </row>
    <row spans="1:12" r="46">
      <c r="A46" t="s" s="4">
        <v>74</v>
      </c>
      <c r="D46" t="n" s="5">
        <v>0</v>
      </c>
      <c r="E46" t="s" s="4">
        <v>378</v>
      </c>
      <c r="F46" t="n" s="5">
        <v>0</v>
      </c>
      <c r="G46" t="s" s="4">
        <v>363</v>
      </c>
      <c r="H46" t="n" s="5">
        <v>0</v>
      </c>
      <c r="I46" t="s" s="4">
        <v>650</v>
      </c>
      <c r="J46" t="n" s="5">
        <v>0</v>
      </c>
      <c r="K46" t="s" s="4">
        <v>651</v>
      </c>
    </row>
    <row spans="1:12" r="47">
      <c r="A47" t="s" s="4">
        <v>76</v>
      </c>
      <c r="D47" t="n" s="5">
        <v>28337</v>
      </c>
      <c r="E47" t="s" s="4">
        <v>378</v>
      </c>
      <c r="F47" t="n" s="5">
        <v>19313</v>
      </c>
      <c r="G47" t="s" s="4">
        <v>363</v>
      </c>
      <c r="H47" t="n" s="5">
        <v>58260</v>
      </c>
      <c r="I47" t="s" s="4">
        <v>650</v>
      </c>
      <c r="J47" t="n" s="5">
        <v>33861</v>
      </c>
      <c r="K47" t="s" s="4">
        <v>651</v>
      </c>
    </row>
    <row spans="1:12" r="48">
      <c r="A48" t="s" s="4">
        <v>426</v>
      </c>
      <c r="D48" t="n" s="5">
        <v>26338</v>
      </c>
      <c r="E48" t="s" s="4">
        <v>378</v>
      </c>
      <c r="F48" t="n" s="5">
        <v>18138</v>
      </c>
      <c r="G48" t="s" s="4">
        <v>363</v>
      </c>
      <c r="H48" t="n" s="5">
        <v>54034</v>
      </c>
      <c r="I48" t="s" s="4">
        <v>650</v>
      </c>
      <c r="J48" t="n" s="5">
        <v>31698</v>
      </c>
      <c r="K48" t="s" s="4">
        <v>651</v>
      </c>
    </row>
    <row spans="1:12" r="49">
      <c r="A49" t="s" s="4">
        <v>85</v>
      </c>
      <c r="D49" t="n" s="5">
        <v>1705</v>
      </c>
      <c r="E49" t="s" s="4">
        <v>378</v>
      </c>
      <c r="F49" t="n" s="5">
        <v>1497</v>
      </c>
      <c r="G49" t="s" s="4">
        <v>363</v>
      </c>
      <c r="H49" t="n" s="5">
        <v>3940</v>
      </c>
      <c r="I49" t="s" s="4">
        <v>650</v>
      </c>
      <c r="J49" t="n" s="5">
        <v>3360</v>
      </c>
      <c r="K49" t="s" s="4">
        <v>651</v>
      </c>
    </row>
    <row spans="1:12" r="50">
      <c r="A50" t="s" s="4">
        <v>86</v>
      </c>
      <c r="D50" t="n" s="5">
        <v>0</v>
      </c>
      <c r="E50" t="s" s="4">
        <v>378</v>
      </c>
      <c r="F50" t="n" s="5">
        <v>0</v>
      </c>
      <c r="G50" t="s" s="4">
        <v>363</v>
      </c>
      <c r="H50" t="n" s="5">
        <v>0</v>
      </c>
      <c r="I50" t="s" s="4">
        <v>650</v>
      </c>
      <c r="J50" t="n" s="5">
        <v>0</v>
      </c>
      <c r="K50" t="s" s="4">
        <v>651</v>
      </c>
    </row>
    <row spans="1:12" r="51">
      <c r="A51" t="s" s="4">
        <v>88</v>
      </c>
      <c r="D51" t="n" s="5">
        <v>2848</v>
      </c>
      <c r="E51" t="s" s="4">
        <v>378</v>
      </c>
      <c r="F51" t="n" s="5">
        <v>2319</v>
      </c>
      <c r="G51" t="s" s="4">
        <v>363</v>
      </c>
      <c r="H51" t="n" s="5">
        <v>4765</v>
      </c>
      <c r="I51" t="s" s="4">
        <v>650</v>
      </c>
      <c r="J51" t="n" s="5">
        <v>4081</v>
      </c>
      <c r="K51" t="s" s="4">
        <v>651</v>
      </c>
    </row>
    <row spans="1:12" r="52">
      <c r="A52" t="s" s="4">
        <v>93</v>
      </c>
      <c r="D52" t="n" s="5">
        <v>0</v>
      </c>
      <c r="E52" t="s" s="4">
        <v>378</v>
      </c>
      <c r="H52" t="n" s="5">
        <v>0</v>
      </c>
      <c r="I52" t="s" s="4">
        <v>650</v>
      </c>
    </row>
    <row spans="1:12" r="53">
      <c r="A53" t="s" s="4">
        <v>645</v>
      </c>
      <c r="D53" t="n" s="5">
        <v>0</v>
      </c>
      <c r="E53" t="s" s="4">
        <v>378</v>
      </c>
      <c r="H53" t="n" s="5">
        <v>0</v>
      </c>
      <c r="I53" t="s" s="4">
        <v>650</v>
      </c>
    </row>
    <row spans="1:12" r="54">
      <c r="A54" t="s" s="4">
        <v>97</v>
      </c>
      <c r="D54" t="n" s="5">
        <v>-2583</v>
      </c>
      <c r="E54" t="s" s="4">
        <v>378</v>
      </c>
      <c r="F54" t="n" s="5">
        <v>-2716</v>
      </c>
      <c r="G54" t="s" s="4">
        <v>363</v>
      </c>
      <c r="H54" t="n" s="5">
        <v>-4549</v>
      </c>
      <c r="I54" t="s" s="4">
        <v>650</v>
      </c>
      <c r="J54" t="n" s="5">
        <v>-5326</v>
      </c>
      <c r="K54" t="s" s="4">
        <v>651</v>
      </c>
    </row>
    <row spans="1:12" r="55">
      <c r="A55" t="s" s="3">
        <v>646</v>
      </c>
    </row>
    <row spans="1:12" r="56">
      <c r="A56" t="s" s="4">
        <v>647</v>
      </c>
      <c r="D56" t="n" s="5">
        <v>12169</v>
      </c>
      <c r="H56" t="n" s="5">
        <v>12169</v>
      </c>
      <c r="L56" t="n" s="5">
        <v>17868</v>
      </c>
    </row>
    <row spans="1:12" r="57">
      <c r="A57" t="s" s="4">
        <v>652</v>
      </c>
    </row>
    <row spans="1:12" r="58">
      <c r="A58" t="s" s="3">
        <v>643</v>
      </c>
    </row>
    <row spans="1:12" r="59">
      <c r="A59" t="s" s="4">
        <v>74</v>
      </c>
      <c r="D59" t="n" s="5">
        <v>0</v>
      </c>
      <c r="H59" t="n" s="5">
        <v>0</v>
      </c>
    </row>
    <row spans="1:12" r="60">
      <c r="A60" t="s" s="4">
        <v>76</v>
      </c>
      <c r="D60" t="n" s="5">
        <v>0</v>
      </c>
      <c r="H60" t="n" s="5">
        <v>0</v>
      </c>
    </row>
    <row spans="1:12" r="61">
      <c r="A61" t="s" s="4">
        <v>426</v>
      </c>
      <c r="D61" t="n" s="5">
        <v>0</v>
      </c>
      <c r="H61" t="n" s="5">
        <v>0</v>
      </c>
    </row>
    <row spans="1:12" r="62">
      <c r="A62" t="s" s="4">
        <v>85</v>
      </c>
      <c r="D62" t="n" s="5">
        <v>0</v>
      </c>
      <c r="H62" t="n" s="5">
        <v>0</v>
      </c>
    </row>
    <row spans="1:12" r="63">
      <c r="A63" t="s" s="4">
        <v>86</v>
      </c>
      <c r="D63" t="n" s="5">
        <v>0</v>
      </c>
      <c r="H63" t="n" s="5">
        <v>0</v>
      </c>
    </row>
    <row spans="1:12" r="64">
      <c r="A64" t="s" s="4">
        <v>88</v>
      </c>
      <c r="D64" t="n" s="5">
        <v>0</v>
      </c>
      <c r="H64" t="n" s="5">
        <v>0</v>
      </c>
    </row>
    <row spans="1:12" r="65">
      <c r="A65" t="s" s="4">
        <v>93</v>
      </c>
      <c r="D65" t="n" s="5">
        <v>90</v>
      </c>
      <c r="H65" t="n" s="5">
        <v>-781</v>
      </c>
    </row>
    <row spans="1:12" r="66">
      <c r="A66" t="s" s="4">
        <v>645</v>
      </c>
      <c r="D66" t="n" s="5">
        <v>0</v>
      </c>
      <c r="H66" t="n" s="5">
        <v>0</v>
      </c>
    </row>
    <row spans="1:12" r="67">
      <c r="A67" t="s" s="4">
        <v>97</v>
      </c>
      <c r="D67" t="n" s="5">
        <v>90</v>
      </c>
      <c r="H67" t="n" s="5">
        <v>-781</v>
      </c>
    </row>
    <row spans="1:12" r="68">
      <c r="A68" t="s" s="3">
        <v>646</v>
      </c>
    </row>
    <row spans="1:12" r="69">
      <c r="A69" t="s" s="4">
        <v>647</v>
      </c>
      <c r="D69" t="n" s="5">
        <v>90695</v>
      </c>
      <c r="H69" t="n" s="5">
        <v>90695</v>
      </c>
      <c r="L69" t="n" s="5">
        <v>54480</v>
      </c>
    </row>
    <row spans="1:12" r="70">
      <c r="A70" t="s" s="4">
        <v>653</v>
      </c>
    </row>
    <row spans="1:12" r="71">
      <c r="A71" t="s" s="3">
        <v>643</v>
      </c>
    </row>
    <row spans="1:12" r="72">
      <c r="A72" t="s" s="4">
        <v>74</v>
      </c>
      <c r="D72" t="n" s="5">
        <v>0</v>
      </c>
      <c r="F72" t="n" s="5">
        <v>0</v>
      </c>
      <c r="H72" t="n" s="5">
        <v>0</v>
      </c>
      <c r="J72" t="n" s="5">
        <v>0</v>
      </c>
    </row>
    <row spans="1:12" r="73">
      <c r="A73" t="s" s="4">
        <v>76</v>
      </c>
      <c r="D73" t="n" s="5">
        <v>0</v>
      </c>
      <c r="F73" t="n" s="5">
        <v>0</v>
      </c>
      <c r="H73" t="n" s="5">
        <v>0</v>
      </c>
      <c r="J73" t="n" s="5">
        <v>0</v>
      </c>
    </row>
    <row spans="1:12" r="74">
      <c r="A74" t="s" s="4">
        <v>426</v>
      </c>
      <c r="D74" t="n" s="5">
        <v>0</v>
      </c>
      <c r="F74" t="n" s="5">
        <v>0</v>
      </c>
      <c r="H74" t="n" s="5">
        <v>0</v>
      </c>
      <c r="J74" t="n" s="5">
        <v>0</v>
      </c>
    </row>
    <row spans="1:12" r="75">
      <c r="A75" t="s" s="4">
        <v>85</v>
      </c>
      <c r="D75" t="n" s="5">
        <v>16000</v>
      </c>
      <c r="F75" t="n" s="5">
        <v>2897</v>
      </c>
      <c r="H75" t="n" s="5">
        <v>25910</v>
      </c>
      <c r="J75" t="n" s="5">
        <v>8964</v>
      </c>
    </row>
    <row spans="1:12" r="76">
      <c r="A76" t="s" s="4">
        <v>86</v>
      </c>
      <c r="D76" t="n" s="5">
        <v>15002</v>
      </c>
      <c r="F76" t="n" s="5">
        <v>8045</v>
      </c>
      <c r="H76" t="n" s="5">
        <v>28620</v>
      </c>
      <c r="J76" t="n" s="5">
        <v>13745</v>
      </c>
    </row>
    <row spans="1:12" r="77">
      <c r="A77" t="s" s="4">
        <v>88</v>
      </c>
      <c r="D77" t="n" s="5">
        <v>6407</v>
      </c>
      <c r="F77" t="n" s="5">
        <v>82</v>
      </c>
      <c r="H77" t="n" s="5">
        <v>10595</v>
      </c>
      <c r="J77" t="n" s="5">
        <v>193</v>
      </c>
    </row>
    <row spans="1:12" r="78">
      <c r="A78" t="s" s="4">
        <v>93</v>
      </c>
      <c r="D78" t="n" s="5">
        <v>0</v>
      </c>
      <c r="H78" t="n" s="5">
        <v>0</v>
      </c>
    </row>
    <row spans="1:12" r="79">
      <c r="A79" t="s" s="4">
        <v>645</v>
      </c>
      <c r="D79" t="n" s="5">
        <v>-12055</v>
      </c>
      <c r="H79" t="n" s="5">
        <v>-19992</v>
      </c>
    </row>
    <row spans="1:12" r="80">
      <c r="A80" t="s" s="4">
        <v>97</v>
      </c>
      <c r="D80" t="n" s="5">
        <v>-49409</v>
      </c>
      <c r="F80" t="n" s="7">
        <v>-32641</v>
      </c>
      <c r="H80" t="n" s="5">
        <v>-2123</v>
      </c>
      <c r="J80" t="n" s="7">
        <v>-47005</v>
      </c>
    </row>
    <row spans="1:12" r="81">
      <c r="A81" t="s" s="3">
        <v>646</v>
      </c>
    </row>
    <row spans="1:12" r="82">
      <c r="A82" t="s" s="4">
        <v>647</v>
      </c>
      <c r="D82" t="n" s="7">
        <v>97509</v>
      </c>
      <c r="H82" t="n" s="7">
        <v>97509</v>
      </c>
      <c r="L82" t="n" s="7">
        <v>103465</v>
      </c>
    </row>
    <row spans="1:12" r="83">
      <c r="A83" t="n"/>
    </row>
    <row spans="1:12" r="84">
      <c r="A84" t="s" s="4">
        <v>33</v>
      </c>
      <c r="B84" t="s" s="4">
        <v>108</v>
      </c>
    </row>
    <row spans="1:12" r="85">
      <c r="A85" t="s" s="4">
        <v>36</v>
      </c>
      <c r="B85" t="s" s="4">
        <v>109</v>
      </c>
    </row>
    <row spans="1:12" r="86">
      <c r="A86" t="s" s="4">
        <v>110</v>
      </c>
      <c r="B86" t="s" s="4">
        <v>112</v>
      </c>
    </row>
    <row spans="1:12" r="87">
      <c r="A87" t="s" s="4">
        <v>87</v>
      </c>
      <c r="B87" t="s" s="4">
        <v>113</v>
      </c>
    </row>
    <row spans="1:12" r="88">
      <c r="A88" t="s" s="4">
        <v>96</v>
      </c>
      <c r="B88" t="s" s="4">
        <v>113</v>
      </c>
    </row>
    <row spans="1:12" r="89">
      <c r="A89" t="s" s="4">
        <v>114</v>
      </c>
      <c r="B89" t="s" s="4">
        <v>113</v>
      </c>
    </row>
    <row spans="1:12" r="90">
      <c r="A90" t="s" s="4">
        <v>374</v>
      </c>
      <c r="B90" t="s" s="4">
        <v>113</v>
      </c>
    </row>
    <row spans="1:12" r="91">
      <c r="A91" t="s" s="4">
        <v>376</v>
      </c>
      <c r="B91" t="s" s="4">
        <v>654</v>
      </c>
    </row>
    <row spans="1:12" r="92">
      <c r="A92" t="s" s="4">
        <v>378</v>
      </c>
      <c r="B92" t="s" s="4">
        <v>655</v>
      </c>
    </row>
    <row spans="1:12" r="93">
      <c r="A93" t="s" s="4">
        <v>363</v>
      </c>
      <c r="B93" t="s" s="4">
        <v>655</v>
      </c>
    </row>
    <row spans="1:12" r="94">
      <c r="A94" t="s" s="4">
        <v>650</v>
      </c>
      <c r="B94" t="s" s="4">
        <v>420</v>
      </c>
    </row>
    <row spans="1:12" r="95">
      <c r="A95" t="s" s="4">
        <v>651</v>
      </c>
      <c r="B95" t="s" s="4">
        <v>655</v>
      </c>
    </row>
  </sheetData>
  <mergeCells count="18">
    <mergeCell ref="A1:B1"/>
    <mergeCell ref="D1:E1"/>
    <mergeCell ref="F1:G1"/>
    <mergeCell ref="H1:I1"/>
    <mergeCell ref="J1:K1"/>
    <mergeCell ref="A83:K83"/>
    <mergeCell ref="B84:K84"/>
    <mergeCell ref="B85:K85"/>
    <mergeCell ref="B86:K86"/>
    <mergeCell ref="B87:K87"/>
    <mergeCell ref="B88:K88"/>
    <mergeCell ref="B89:K89"/>
    <mergeCell ref="B90:K90"/>
    <mergeCell ref="B91:K91"/>
    <mergeCell ref="B92:K92"/>
    <mergeCell ref="B93:K93"/>
    <mergeCell ref="B94:K94"/>
    <mergeCell ref="B95:K9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45"/>
    <col customWidth="1" max="2" min="2" width="80"/>
    <col customWidth="1" max="3" min="3" width="14"/>
    <col customWidth="1" max="4" min="4" width="14"/>
    <col customWidth="1" max="5" min="5" width="14"/>
    <col customWidth="1" max="6" min="6" width="4"/>
    <col customWidth="1" max="7" min="7" width="14"/>
    <col customWidth="1" max="8" min="8" width="4"/>
  </cols>
  <sheetData>
    <row spans="1:8" r="1">
      <c r="A1" t="s" s="1">
        <v>656</v>
      </c>
      <c r="B1" t="s" s="2">
        <v>657</v>
      </c>
      <c r="C1" t="s" s="2">
        <v>624</v>
      </c>
      <c r="D1" t="s" s="2">
        <v>625</v>
      </c>
      <c r="E1" t="s" s="2">
        <v>2</v>
      </c>
      <c r="F1" t="s" s="2">
        <v>33</v>
      </c>
      <c r="G1" t="s" s="2">
        <v>2</v>
      </c>
      <c r="H1" t="s" s="2">
        <v>33</v>
      </c>
    </row>
    <row spans="1:8" r="2">
      <c r="A2" t="s" s="3">
        <v>658</v>
      </c>
      <c r="E2" t="n"/>
      <c r="G2" t="n"/>
    </row>
    <row spans="1:8" r="3">
      <c r="A3" t="s" s="4">
        <v>627</v>
      </c>
      <c r="C3" t="n" s="9">
        <v>0.1</v>
      </c>
      <c r="D3" t="n" s="9">
        <v>0.1</v>
      </c>
      <c r="E3" t="n" s="8">
        <v>0.1</v>
      </c>
      <c r="G3" t="n" s="8">
        <v>0.2</v>
      </c>
    </row>
    <row spans="1:8" r="4">
      <c r="A4" t="s" s="4">
        <v>270</v>
      </c>
      <c r="E4" t="n"/>
      <c r="G4" t="n"/>
    </row>
    <row spans="1:8" r="5">
      <c r="A5" t="s" s="3">
        <v>658</v>
      </c>
      <c r="E5" t="n"/>
      <c r="G5" t="n"/>
    </row>
    <row spans="1:8" r="6">
      <c r="A6" t="s" s="4">
        <v>627</v>
      </c>
      <c r="B6" t="n" s="8">
        <v>0.1</v>
      </c>
      <c r="E6" t="n"/>
      <c r="G6" t="n"/>
    </row>
    <row spans="1:8" r="7">
      <c r="A7" t="n"/>
    </row>
    <row spans="1:8" r="8">
      <c r="A8" t="s" s="4">
        <v>33</v>
      </c>
      <c r="B8" t="s" s="4">
        <v>109</v>
      </c>
    </row>
  </sheetData>
  <mergeCells count="12">
    <mergeCell ref="E2:F2"/>
    <mergeCell ref="G2:H2"/>
    <mergeCell ref="E3:F3"/>
    <mergeCell ref="G3:H3"/>
    <mergeCell ref="E4:F4"/>
    <mergeCell ref="G4:H4"/>
    <mergeCell ref="E5:F5"/>
    <mergeCell ref="G5:H5"/>
    <mergeCell ref="E6:F6"/>
    <mergeCell ref="G6:H6"/>
    <mergeCell ref="A7:H7"/>
    <mergeCell ref="B8:H8"/>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r="A1" t="s" s="1">
        <v>149</v>
      </c>
      <c r="C1" t="s" s="2">
        <v>1</v>
      </c>
    </row>
    <row spans="1:4" r="2">
      <c r="C2" t="s" s="2">
        <v>2</v>
      </c>
      <c r="D2" t="s" s="2">
        <v>72</v>
      </c>
    </row>
    <row spans="1:4" r="3">
      <c r="A3" t="s" s="3">
        <v>150</v>
      </c>
    </row>
    <row spans="1:4" r="4">
      <c r="A4" t="s" s="4">
        <v>97</v>
      </c>
      <c r="B4" t="s" s="4">
        <v>33</v>
      </c>
      <c r="C4" t="n" s="7">
        <v>60182</v>
      </c>
      <c r="D4" t="n" s="7">
        <v>-30552</v>
      </c>
    </row>
    <row spans="1:4" r="5">
      <c r="A5" t="s" s="3">
        <v>151</v>
      </c>
    </row>
    <row spans="1:4" r="6">
      <c r="A6" t="s" s="4">
        <v>152</v>
      </c>
      <c r="B6" t="s" s="4">
        <v>33</v>
      </c>
      <c r="C6" t="n" s="5">
        <v>781</v>
      </c>
      <c r="D6" t="n" s="5">
        <v>0</v>
      </c>
    </row>
    <row spans="1:4" r="7">
      <c r="A7" t="s" s="4">
        <v>153</v>
      </c>
      <c r="C7" t="n" s="5">
        <v>1356</v>
      </c>
      <c r="D7" t="n" s="5">
        <v>15338</v>
      </c>
    </row>
    <row spans="1:4" r="8">
      <c r="A8" t="s" s="4">
        <v>154</v>
      </c>
      <c r="C8" t="n" s="5">
        <v>1238</v>
      </c>
      <c r="D8" t="n" s="5">
        <v>46</v>
      </c>
    </row>
    <row spans="1:4" r="9">
      <c r="A9" t="s" s="4">
        <v>129</v>
      </c>
      <c r="C9" t="n" s="5">
        <v>28388</v>
      </c>
      <c r="D9" t="n" s="5">
        <v>13745</v>
      </c>
    </row>
    <row spans="1:4" r="10">
      <c r="A10" t="s" s="4">
        <v>155</v>
      </c>
      <c r="C10" t="n" s="5">
        <v>285</v>
      </c>
      <c r="D10" t="n" s="5">
        <v>0</v>
      </c>
    </row>
    <row spans="1:4" r="11">
      <c r="A11" t="s" s="4">
        <v>156</v>
      </c>
      <c r="C11" t="n" s="5">
        <v>4487</v>
      </c>
      <c r="D11" t="n" s="5">
        <v>0</v>
      </c>
    </row>
    <row spans="1:4" r="12">
      <c r="A12" t="s" s="4">
        <v>157</v>
      </c>
      <c r="C12" t="n" s="5">
        <v>2108</v>
      </c>
      <c r="D12" t="n" s="5">
        <v>0</v>
      </c>
    </row>
    <row spans="1:4" r="13">
      <c r="A13" t="s" s="3">
        <v>158</v>
      </c>
    </row>
    <row spans="1:4" r="14">
      <c r="A14" t="s" s="4">
        <v>31</v>
      </c>
      <c r="C14" t="n" s="5">
        <v>-8770</v>
      </c>
      <c r="D14" t="n" s="5">
        <v>-3132</v>
      </c>
    </row>
    <row spans="1:4" r="15">
      <c r="A15" t="s" s="4">
        <v>32</v>
      </c>
      <c r="C15" t="n" s="5">
        <v>-12515</v>
      </c>
      <c r="D15" t="n" s="5">
        <v>6099</v>
      </c>
    </row>
    <row spans="1:4" r="16">
      <c r="A16" t="s" s="4">
        <v>35</v>
      </c>
      <c r="C16" t="n" s="5">
        <v>-5339</v>
      </c>
      <c r="D16" t="n" s="5">
        <v>-3993</v>
      </c>
    </row>
    <row spans="1:4" r="17">
      <c r="A17" t="s" s="4">
        <v>41</v>
      </c>
      <c r="C17" t="n" s="5">
        <v>408</v>
      </c>
      <c r="D17" t="n" s="5">
        <v>0</v>
      </c>
    </row>
    <row spans="1:4" r="18">
      <c r="A18" t="s" s="4">
        <v>39</v>
      </c>
      <c r="C18" t="n" s="5">
        <v>9902</v>
      </c>
      <c r="D18" t="n" s="5">
        <v>1242</v>
      </c>
    </row>
    <row spans="1:4" r="19">
      <c r="A19" t="s" s="4">
        <v>40</v>
      </c>
      <c r="C19" t="n" s="5">
        <v>-6549</v>
      </c>
      <c r="D19" t="n" s="5">
        <v>0</v>
      </c>
    </row>
    <row spans="1:4" r="20">
      <c r="A20" t="s" s="4">
        <v>159</v>
      </c>
      <c r="C20" t="n" s="5">
        <v>75962</v>
      </c>
      <c r="D20" t="n" s="5">
        <v>-1207</v>
      </c>
    </row>
    <row spans="1:4" r="21">
      <c r="A21" t="s" s="3">
        <v>160</v>
      </c>
    </row>
    <row spans="1:4" r="22">
      <c r="A22" t="s" s="4">
        <v>34</v>
      </c>
      <c r="C22" t="n" s="5">
        <v>-35631</v>
      </c>
      <c r="D22" t="n" s="5">
        <v>-4000</v>
      </c>
    </row>
    <row spans="1:4" r="23">
      <c r="A23" t="s" s="4">
        <v>157</v>
      </c>
      <c r="C23" t="n" s="5">
        <v>3189</v>
      </c>
      <c r="D23" t="n" s="5">
        <v>0</v>
      </c>
    </row>
    <row spans="1:4" r="24">
      <c r="A24" t="s" s="4">
        <v>161</v>
      </c>
      <c r="C24" t="n" s="5">
        <v>-32442</v>
      </c>
      <c r="D24" t="n" s="5">
        <v>-4000</v>
      </c>
    </row>
    <row spans="1:4" r="25">
      <c r="A25" t="s" s="3">
        <v>162</v>
      </c>
    </row>
    <row spans="1:4" r="26">
      <c r="A26" t="s" s="4">
        <v>163</v>
      </c>
      <c r="C26" t="n" s="5">
        <v>0</v>
      </c>
      <c r="D26" t="n" s="5">
        <v>116398</v>
      </c>
    </row>
    <row spans="1:4" r="27">
      <c r="A27" t="s" s="4">
        <v>164</v>
      </c>
      <c r="C27" t="n" s="5">
        <v>-12747</v>
      </c>
      <c r="D27" t="n" s="5">
        <v>0</v>
      </c>
    </row>
    <row spans="1:4" r="28">
      <c r="A28" t="s" s="4">
        <v>165</v>
      </c>
      <c r="C28" t="n" s="5">
        <v>-39035</v>
      </c>
      <c r="D28" t="n" s="5">
        <v>0</v>
      </c>
    </row>
    <row spans="1:4" r="29">
      <c r="A29" t="s" s="4">
        <v>166</v>
      </c>
      <c r="C29" t="n" s="5">
        <v>-51782</v>
      </c>
      <c r="D29" t="n" s="5">
        <v>116398</v>
      </c>
    </row>
    <row spans="1:4" r="30">
      <c r="A30" t="s" s="4">
        <v>167</v>
      </c>
      <c r="C30" t="n" s="5">
        <v>-285</v>
      </c>
      <c r="D30" t="n" s="5">
        <v>0</v>
      </c>
    </row>
    <row spans="1:4" r="31">
      <c r="A31" t="s" s="4">
        <v>168</v>
      </c>
      <c r="C31" t="n" s="5">
        <v>-8547</v>
      </c>
      <c r="D31" t="n" s="5">
        <v>111191</v>
      </c>
    </row>
    <row spans="1:4" r="32">
      <c r="A32" t="s" s="4">
        <v>169</v>
      </c>
      <c r="C32" t="n" s="5">
        <v>109199</v>
      </c>
      <c r="D32" t="n" s="5">
        <v>7537</v>
      </c>
    </row>
    <row spans="1:4" r="33">
      <c r="A33" t="s" s="4">
        <v>170</v>
      </c>
      <c r="C33" t="n" s="5">
        <v>100652</v>
      </c>
      <c r="D33" t="n" s="5">
        <v>118728</v>
      </c>
    </row>
    <row spans="1:4" r="34">
      <c r="A34" t="s" s="3">
        <v>171</v>
      </c>
    </row>
    <row spans="1:4" r="35">
      <c r="A35" t="s" s="4">
        <v>172</v>
      </c>
      <c r="C35" t="n" s="5">
        <v>4400</v>
      </c>
      <c r="D35" t="n" s="5">
        <v>0</v>
      </c>
    </row>
    <row spans="1:4" r="36">
      <c r="A36" t="s" s="4">
        <v>146</v>
      </c>
      <c r="C36" t="n" s="5">
        <v>4999</v>
      </c>
      <c r="D36" t="n" s="5">
        <v>0</v>
      </c>
    </row>
    <row spans="1:4" r="37">
      <c r="A37" t="s" s="4">
        <v>173</v>
      </c>
      <c r="C37" t="n" s="5">
        <v>0</v>
      </c>
      <c r="D37" t="n" s="5">
        <v>4811</v>
      </c>
    </row>
    <row spans="1:4" r="38">
      <c r="A38" t="s" s="4">
        <v>174</v>
      </c>
      <c r="C38" t="n" s="5">
        <v>289</v>
      </c>
      <c r="D38" t="n" s="5">
        <v>0</v>
      </c>
    </row>
    <row spans="1:4" r="39">
      <c r="A39" t="s" s="4">
        <v>157</v>
      </c>
      <c r="C39" t="n" s="7">
        <v>231</v>
      </c>
      <c r="D39" t="n" s="7">
        <v>0</v>
      </c>
    </row>
    <row spans="1:4" r="40">
      <c r="A40" t="n"/>
    </row>
    <row spans="1:4" r="41">
      <c r="A41" t="s" s="4">
        <v>33</v>
      </c>
      <c r="B41" t="s" s="4">
        <v>109</v>
      </c>
    </row>
  </sheetData>
  <mergeCells count="4">
    <mergeCell ref="A1:B2"/>
    <mergeCell ref="C1:D1"/>
    <mergeCell ref="A40:C40"/>
    <mergeCell ref="B41:C4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75</v>
      </c>
      <c r="B1" t="s" s="2">
        <v>1</v>
      </c>
    </row>
    <row spans="1:2" r="2">
      <c r="B2" t="s" s="2">
        <v>2</v>
      </c>
    </row>
    <row spans="1:2" r="3">
      <c r="A3" t="s" s="3">
        <v>176</v>
      </c>
    </row>
    <row spans="1:2" r="4">
      <c r="A4" t="s" s="4">
        <v>175</v>
      </c>
      <c r="B4" t="s" s="4">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178</v>
      </c>
      <c r="B1" t="s" s="2">
        <v>1</v>
      </c>
    </row>
    <row spans="1:2" r="2">
      <c r="B2" t="s" s="2">
        <v>2</v>
      </c>
    </row>
    <row spans="1:2" r="3">
      <c r="A3" t="s" s="3">
        <v>179</v>
      </c>
    </row>
    <row spans="1:2" r="4">
      <c r="A4" t="s" s="4">
        <v>178</v>
      </c>
      <c r="B4" t="s" s="4">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t="s" s="1">
        <v>181</v>
      </c>
      <c r="B1" t="s" s="2">
        <v>1</v>
      </c>
    </row>
    <row spans="1:2" r="2">
      <c r="B2" t="s" s="2">
        <v>2</v>
      </c>
    </row>
    <row spans="1:2" r="3">
      <c r="A3" t="s" s="3">
        <v>182</v>
      </c>
    </row>
    <row spans="1:2" r="4">
      <c r="A4" t="s" s="4">
        <v>181</v>
      </c>
      <c r="B4" t="s" s="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Equi</vt:lpstr>
      <vt:lpstr>Consolidated Statements of Cash</vt:lpstr>
      <vt:lpstr>Business and Organization</vt:lpstr>
      <vt:lpstr>Summary of Significant Accounti</vt:lpstr>
      <vt:lpstr>Management Agreements and Manag</vt:lpstr>
      <vt:lpstr>Investments in Unconsolidated V</vt:lpstr>
      <vt:lpstr>Related Party Arrangements</vt:lpstr>
      <vt:lpstr>Commitments and Contingencies</vt:lpstr>
      <vt:lpstr>Equity-Based Compensation</vt:lpstr>
      <vt:lpstr>Stockholders' Equity</vt:lpstr>
      <vt:lpstr>Non-controlling Interests</vt:lpstr>
      <vt:lpstr>Income Taxes</vt:lpstr>
      <vt:lpstr>Segment Reporting</vt:lpstr>
      <vt:lpstr>Subsequent Events</vt:lpstr>
      <vt:lpstr>Summary of Significant Accoun19</vt:lpstr>
      <vt:lpstr>Summary of Significant Accoun20</vt:lpstr>
      <vt:lpstr>Management Agreements and Man21</vt:lpstr>
      <vt:lpstr>Equity-Based Compensation (Tabl</vt:lpstr>
      <vt:lpstr>Stockholders' Equity (Tables)</vt:lpstr>
      <vt:lpstr>Segment Reporting (Tables)</vt:lpstr>
      <vt:lpstr>Business and Organization (Deta</vt:lpstr>
      <vt:lpstr>Summary of Significant Accoun26</vt:lpstr>
      <vt:lpstr>Summary of Significant Accoun27</vt:lpstr>
      <vt:lpstr>Summary of Significant Accoun28</vt:lpstr>
      <vt:lpstr>Management Agreements and Man29</vt:lpstr>
      <vt:lpstr>Management Agreements and Man30</vt:lpstr>
      <vt:lpstr>Management Agreements and Man31</vt:lpstr>
      <vt:lpstr>Management Agreements and Man32</vt:lpstr>
      <vt:lpstr>Management Agreements and Man33</vt:lpstr>
      <vt:lpstr>Management Agreements and Man34</vt:lpstr>
      <vt:lpstr>Management Agreements and Man35</vt:lpstr>
      <vt:lpstr>Management Agreements and Man36</vt:lpstr>
      <vt:lpstr>Investments in Unconsolidated37</vt:lpstr>
      <vt:lpstr>Investments in Unconsolidated38</vt:lpstr>
      <vt:lpstr>Investments in Unconsolidated39</vt:lpstr>
      <vt:lpstr>Related Party Arrangements - No</vt:lpstr>
      <vt:lpstr>Related Party Arrangements - He</vt:lpstr>
      <vt:lpstr>Related Party Arrangements - AH</vt:lpstr>
      <vt:lpstr>Related Party Arrangements - Is</vt:lpstr>
      <vt:lpstr>Related Party Arrangements - RX</vt:lpstr>
      <vt:lpstr>Equity-Based Compensation - Nor</vt:lpstr>
      <vt:lpstr>Equity-Based Compensation - N46</vt:lpstr>
      <vt:lpstr>Equity-Based Compensation - Oth</vt:lpstr>
      <vt:lpstr>Equity-Based Compensation - Sum</vt:lpstr>
      <vt:lpstr>Equity-Based Compensation - Equ</vt:lpstr>
      <vt:lpstr>Equity-Based Compensation - S50</vt:lpstr>
      <vt:lpstr>Stockholders' Equity (Narrative</vt:lpstr>
      <vt:lpstr>Stockholders' Equity (Details)</vt:lpstr>
      <vt:lpstr>Stockholders' Equity - Dividend</vt:lpstr>
      <vt:lpstr>Non-controlling Interests (Deta</vt:lpstr>
      <vt:lpstr>Income Taxes (Details)</vt:lpstr>
      <vt:lpstr>Segment Reporting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08:07:57Z</dcterms:created>
  <dcterms:modified xmlns:dcterms="http://purl.org/dc/terms/" xmlns:xsi="http://www.w3.org/2001/XMLSchema-instance" xsi:type="dcterms:W3CDTF">2015-08-10T08:07:57Z</dcterms:modified>
  <dc:title xmlns:dc="http://purl.org/dc/elements/1.1/">Untitled</dc:title>
  <dc:description xmlns:dc="http://purl.org/dc/elements/1.1/"/>
  <dc:subject xmlns:dc="http://purl.org/dc/elements/1.1/"/>
  <cp:keywords/>
  <cp:category/>
</cp:coreProperties>
</file>